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_4" sheetId="9" state="visible" r:id="rId9"/>
    <sheet xmlns:r="http://schemas.openxmlformats.org/officeDocument/2006/relationships" name="Basis of Presentation and Accou" sheetId="10" state="visible" r:id="rId10"/>
    <sheet xmlns:r="http://schemas.openxmlformats.org/officeDocument/2006/relationships" name="Net Income Per Unrestricted Sha" sheetId="11" state="visible" r:id="rId11"/>
    <sheet xmlns:r="http://schemas.openxmlformats.org/officeDocument/2006/relationships" name="Business Segments" sheetId="12" state="visible" r:id="rId12"/>
    <sheet xmlns:r="http://schemas.openxmlformats.org/officeDocument/2006/relationships" name="Property and Casualty Insurance" sheetId="13" state="visible" r:id="rId13"/>
    <sheet xmlns:r="http://schemas.openxmlformats.org/officeDocument/2006/relationships" name="Liability for Future Policyhold" sheetId="14" state="visible" r:id="rId14"/>
    <sheet xmlns:r="http://schemas.openxmlformats.org/officeDocument/2006/relationships" name="Investment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Variable Interest Entities" sheetId="18" state="visible" r:id="rId18"/>
    <sheet xmlns:r="http://schemas.openxmlformats.org/officeDocument/2006/relationships" name="Deferred Policy Acquisition Cos" sheetId="19" state="visible" r:id="rId19"/>
    <sheet xmlns:r="http://schemas.openxmlformats.org/officeDocument/2006/relationships" name="Receivables from Policyholders " sheetId="20" state="visible" r:id="rId20"/>
    <sheet xmlns:r="http://schemas.openxmlformats.org/officeDocument/2006/relationships" name="Other Comprehensive Income and " sheetId="21" state="visible" r:id="rId21"/>
    <sheet xmlns:r="http://schemas.openxmlformats.org/officeDocument/2006/relationships" name="Stockholders_ Equity" sheetId="22" state="visible" r:id="rId22"/>
    <sheet xmlns:r="http://schemas.openxmlformats.org/officeDocument/2006/relationships" name="Amortization of Intangible Asse" sheetId="23" state="visible" r:id="rId23"/>
    <sheet xmlns:r="http://schemas.openxmlformats.org/officeDocument/2006/relationships" name="Policyholder Obligations" sheetId="24" state="visible" r:id="rId24"/>
    <sheet xmlns:r="http://schemas.openxmlformats.org/officeDocument/2006/relationships" name="Debt"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Acc_2" sheetId="31" state="visible" r:id="rId31"/>
    <sheet xmlns:r="http://schemas.openxmlformats.org/officeDocument/2006/relationships" name="Net Income Per Unrestricted S_2" sheetId="32" state="visible" r:id="rId32"/>
    <sheet xmlns:r="http://schemas.openxmlformats.org/officeDocument/2006/relationships" name="Business Segments (Tables)" sheetId="33" state="visible" r:id="rId33"/>
    <sheet xmlns:r="http://schemas.openxmlformats.org/officeDocument/2006/relationships" name="Property and Casualty Insuran_2" sheetId="34" state="visible" r:id="rId34"/>
    <sheet xmlns:r="http://schemas.openxmlformats.org/officeDocument/2006/relationships" name="Liability for Future Policyho_2" sheetId="35" state="visible" r:id="rId35"/>
    <sheet xmlns:r="http://schemas.openxmlformats.org/officeDocument/2006/relationships" name="Investments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Variable Interest Entities (Tab" sheetId="39" state="visible" r:id="rId39"/>
    <sheet xmlns:r="http://schemas.openxmlformats.org/officeDocument/2006/relationships" name="Deferred Policy Acquisition C_2" sheetId="40" state="visible" r:id="rId40"/>
    <sheet xmlns:r="http://schemas.openxmlformats.org/officeDocument/2006/relationships" name="Receivables from Policyholder_2" sheetId="41" state="visible" r:id="rId41"/>
    <sheet xmlns:r="http://schemas.openxmlformats.org/officeDocument/2006/relationships" name="Other Comprehensive Income an_2" sheetId="42" state="visible" r:id="rId42"/>
    <sheet xmlns:r="http://schemas.openxmlformats.org/officeDocument/2006/relationships" name="Amortization of Intangible As_2" sheetId="43" state="visible" r:id="rId43"/>
    <sheet xmlns:r="http://schemas.openxmlformats.org/officeDocument/2006/relationships" name="Policyholder Obligations (Table"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Net Income Per Unrestricted S_3" sheetId="47" state="visible" r:id="rId47"/>
    <sheet xmlns:r="http://schemas.openxmlformats.org/officeDocument/2006/relationships" name="Net Income Per Unrestricted S_4" sheetId="48" state="visible" r:id="rId48"/>
    <sheet xmlns:r="http://schemas.openxmlformats.org/officeDocument/2006/relationships" name="Business Segments - Narrative (" sheetId="49" state="visible" r:id="rId49"/>
    <sheet xmlns:r="http://schemas.openxmlformats.org/officeDocument/2006/relationships" name="Business Segments - Earned Prem" sheetId="50" state="visible" r:id="rId50"/>
    <sheet xmlns:r="http://schemas.openxmlformats.org/officeDocument/2006/relationships" name="Business Segments - Segment Rev" sheetId="51" state="visible" r:id="rId51"/>
    <sheet xmlns:r="http://schemas.openxmlformats.org/officeDocument/2006/relationships" name="Business Segments - Segment Exp" sheetId="52" state="visible" r:id="rId52"/>
    <sheet xmlns:r="http://schemas.openxmlformats.org/officeDocument/2006/relationships" name="Business Segments - Segment Net" sheetId="53" state="visible" r:id="rId53"/>
    <sheet xmlns:r="http://schemas.openxmlformats.org/officeDocument/2006/relationships" name="Property and Casualty Insuran_3" sheetId="54" state="visible" r:id="rId54"/>
    <sheet xmlns:r="http://schemas.openxmlformats.org/officeDocument/2006/relationships" name="Property and Casualty Insuran_4" sheetId="55" state="visible" r:id="rId55"/>
    <sheet xmlns:r="http://schemas.openxmlformats.org/officeDocument/2006/relationships" name="Liability for Future Policyho_3" sheetId="56" state="visible" r:id="rId56"/>
    <sheet xmlns:r="http://schemas.openxmlformats.org/officeDocument/2006/relationships" name="Liability for Future Policyho_4" sheetId="57" state="visible" r:id="rId57"/>
    <sheet xmlns:r="http://schemas.openxmlformats.org/officeDocument/2006/relationships" name="Liability for Future Policyho_5" sheetId="58" state="visible" r:id="rId58"/>
    <sheet xmlns:r="http://schemas.openxmlformats.org/officeDocument/2006/relationships" name="Investments - Schedule of Fixed" sheetId="59" state="visible" r:id="rId59"/>
    <sheet xmlns:r="http://schemas.openxmlformats.org/officeDocument/2006/relationships" name="Investments - Narrative (Detail" sheetId="60" state="visible" r:id="rId60"/>
    <sheet xmlns:r="http://schemas.openxmlformats.org/officeDocument/2006/relationships" name="Investments - Amortized Costs a" sheetId="61" state="visible" r:id="rId61"/>
    <sheet xmlns:r="http://schemas.openxmlformats.org/officeDocument/2006/relationships" name="Investments - Continuous Unreal" sheetId="62" state="visible" r:id="rId62"/>
    <sheet xmlns:r="http://schemas.openxmlformats.org/officeDocument/2006/relationships" name="Investments - Allowance for Cre" sheetId="63" state="visible" r:id="rId63"/>
    <sheet xmlns:r="http://schemas.openxmlformats.org/officeDocument/2006/relationships" name="Investments - Schedule of Other" sheetId="64" state="visible" r:id="rId64"/>
    <sheet xmlns:r="http://schemas.openxmlformats.org/officeDocument/2006/relationships" name="Investments - Net Investment In" sheetId="65" state="visible" r:id="rId65"/>
    <sheet xmlns:r="http://schemas.openxmlformats.org/officeDocument/2006/relationships" name="Investments - Net Realized Gain" sheetId="66" state="visible" r:id="rId66"/>
    <sheet xmlns:r="http://schemas.openxmlformats.org/officeDocument/2006/relationships" name="Derivatives - Gross Notional Am" sheetId="67" state="visible" r:id="rId67"/>
    <sheet xmlns:r="http://schemas.openxmlformats.org/officeDocument/2006/relationships" name="Derivatives - Cash Flow Hedges " sheetId="68" state="visible" r:id="rId68"/>
    <sheet xmlns:r="http://schemas.openxmlformats.org/officeDocument/2006/relationships" name="Derivatives - Narrative (Detail" sheetId="69" state="visible" r:id="rId69"/>
    <sheet xmlns:r="http://schemas.openxmlformats.org/officeDocument/2006/relationships" name="Fair Value Measurements - Fair " sheetId="70" state="visible" r:id="rId70"/>
    <sheet xmlns:r="http://schemas.openxmlformats.org/officeDocument/2006/relationships" name="Fair Value Measurements - Quant" sheetId="71" state="visible" r:id="rId71"/>
    <sheet xmlns:r="http://schemas.openxmlformats.org/officeDocument/2006/relationships" name="Fair Value Measurements - Level" sheetId="72" state="visible" r:id="rId72"/>
    <sheet xmlns:r="http://schemas.openxmlformats.org/officeDocument/2006/relationships" name="Fair Value Measurements - Balan" sheetId="73" state="visible" r:id="rId73"/>
    <sheet xmlns:r="http://schemas.openxmlformats.org/officeDocument/2006/relationships" name="Fair Value Measurements - Carry" sheetId="74" state="visible" r:id="rId74"/>
    <sheet xmlns:r="http://schemas.openxmlformats.org/officeDocument/2006/relationships" name="Variable Interest Entities (Det" sheetId="75" state="visible" r:id="rId75"/>
    <sheet xmlns:r="http://schemas.openxmlformats.org/officeDocument/2006/relationships" name="Deferred Policy Acquisition C_3" sheetId="76" state="visible" r:id="rId76"/>
    <sheet xmlns:r="http://schemas.openxmlformats.org/officeDocument/2006/relationships" name="Receivables from Policyholder_3" sheetId="77" state="visible" r:id="rId77"/>
    <sheet xmlns:r="http://schemas.openxmlformats.org/officeDocument/2006/relationships" name="Other Comprehensive Income an_3" sheetId="78" state="visible" r:id="rId78"/>
    <sheet xmlns:r="http://schemas.openxmlformats.org/officeDocument/2006/relationships" name="Stockholders_ Equity (Details)" sheetId="79" state="visible" r:id="rId79"/>
    <sheet xmlns:r="http://schemas.openxmlformats.org/officeDocument/2006/relationships" name="Amortization of Intangible As_3" sheetId="80" state="visible" r:id="rId80"/>
    <sheet xmlns:r="http://schemas.openxmlformats.org/officeDocument/2006/relationships" name="Policyholder Obligations - Poli" sheetId="81" state="visible" r:id="rId81"/>
    <sheet xmlns:r="http://schemas.openxmlformats.org/officeDocument/2006/relationships" name="Policyholder Obligations - Narr" sheetId="82" state="visible" r:id="rId82"/>
    <sheet xmlns:r="http://schemas.openxmlformats.org/officeDocument/2006/relationships" name="Debt - Narrative (Details)" sheetId="83" state="visible" r:id="rId83"/>
    <sheet xmlns:r="http://schemas.openxmlformats.org/officeDocument/2006/relationships" name="Debt - Long Term Debt (Details)" sheetId="84" state="visible" r:id="rId84"/>
    <sheet xmlns:r="http://schemas.openxmlformats.org/officeDocument/2006/relationships" name="Leases - Narrative (Details)" sheetId="85" state="visible" r:id="rId85"/>
    <sheet xmlns:r="http://schemas.openxmlformats.org/officeDocument/2006/relationships" name="Leases - Right of Use Assets an" sheetId="86" state="visible" r:id="rId86"/>
    <sheet xmlns:r="http://schemas.openxmlformats.org/officeDocument/2006/relationships" name="Leases - Lease Cost (Details)" sheetId="87" state="visible" r:id="rId87"/>
    <sheet xmlns:r="http://schemas.openxmlformats.org/officeDocument/2006/relationships" name="Leases - Lease Weighted Average" sheetId="88" state="visible" r:id="rId88"/>
    <sheet xmlns:r="http://schemas.openxmlformats.org/officeDocument/2006/relationships" name="Leases - Future Minimum Lease P" sheetId="89" state="visible" r:id="rId89"/>
    <sheet xmlns:r="http://schemas.openxmlformats.org/officeDocument/2006/relationships" name="Income Taxe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0.0_);(#,##0.0)"/>
    <numFmt numFmtId="167" formatCode="_(&quot;$ &quot;#,##0_);_(&quot;$ &quot;(#,##0)"/>
    <numFmt numFmtId="168" formatCode="#,##0.00%_);(#,##0.00%)"/>
    <numFmt numFmtId="169" formatCode="#,##0.000_);(#,##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64" customWidth="1" min="2" max="2"/>
    <col width="13" customWidth="1" min="3" max="3"/>
    <col width="14" customWidth="1" min="4" max="4"/>
  </cols>
  <sheetData>
    <row r="1">
      <c r="A1" s="1" t="inlineStr">
        <is>
          <t>Document and Entity Information - $ / shares</t>
        </is>
      </c>
      <c r="B1" s="2" t="inlineStr">
        <is>
          <t>3 Months Ended</t>
        </is>
      </c>
    </row>
    <row r="2">
      <c r="B2" s="2" t="inlineStr">
        <is>
          <t>Mar. 31, 2025</t>
        </is>
      </c>
      <c r="C2" s="2" t="inlineStr">
        <is>
          <t>May 05, 2025</t>
        </is>
      </c>
      <c r="D2" s="2" t="inlineStr">
        <is>
          <t>Dec.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8298</t>
        </is>
      </c>
      <c r="C8" s="4" t="inlineStr">
        <is>
          <t xml:space="preserve"> </t>
        </is>
      </c>
      <c r="D8" s="4" t="inlineStr">
        <is>
          <t xml:space="preserve"> </t>
        </is>
      </c>
    </row>
    <row r="9">
      <c r="A9" s="4" t="inlineStr">
        <is>
          <t>Entity Registrant Name</t>
        </is>
      </c>
      <c r="B9" s="4" t="inlineStr">
        <is>
          <t>Kemper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4255452</t>
        </is>
      </c>
      <c r="C11" s="4" t="inlineStr">
        <is>
          <t xml:space="preserve"> </t>
        </is>
      </c>
      <c r="D11" s="4" t="inlineStr">
        <is>
          <t xml:space="preserve"> </t>
        </is>
      </c>
    </row>
    <row r="12">
      <c r="A12" s="4" t="inlineStr">
        <is>
          <t>Entity Address, Address Line One</t>
        </is>
      </c>
      <c r="B12" s="4" t="inlineStr">
        <is>
          <t>200 E. Randolph Street</t>
        </is>
      </c>
      <c r="C12" s="4" t="inlineStr">
        <is>
          <t xml:space="preserve"> </t>
        </is>
      </c>
      <c r="D12" s="4" t="inlineStr">
        <is>
          <t xml:space="preserve"> </t>
        </is>
      </c>
    </row>
    <row r="13">
      <c r="A13" s="4" t="inlineStr">
        <is>
          <t>Entity Address, Address Line Two</t>
        </is>
      </c>
      <c r="B13" s="4" t="inlineStr">
        <is>
          <t>Suite 33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1</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661-4600</t>
        </is>
      </c>
      <c r="C18" s="4" t="inlineStr">
        <is>
          <t xml:space="preserve"> </t>
        </is>
      </c>
      <c r="D18" s="4" t="inlineStr">
        <is>
          <t xml:space="preserve"> </t>
        </is>
      </c>
    </row>
    <row r="19">
      <c r="A19" s="3" t="inlineStr">
        <is>
          <t>Entity Listings [Line Items]</t>
        </is>
      </c>
      <c r="B19" s="4" t="inlineStr">
        <is>
          <t xml:space="preserve"> </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 (in shares)</t>
        </is>
      </c>
      <c r="B26" s="4" t="inlineStr">
        <is>
          <t xml:space="preserve"> </t>
        </is>
      </c>
      <c r="C26" s="5" t="n">
        <v>63994911</v>
      </c>
      <c r="D26" s="4" t="inlineStr">
        <is>
          <t xml:space="preserve"> </t>
        </is>
      </c>
    </row>
    <row r="27">
      <c r="A27" s="4" t="inlineStr">
        <is>
          <t>Common stock, par value (in dollars per share)</t>
        </is>
      </c>
      <c r="B27" s="6" t="n">
        <v>0.1</v>
      </c>
      <c r="C27" s="4" t="inlineStr">
        <is>
          <t xml:space="preserve"> </t>
        </is>
      </c>
      <c r="D27" s="6" t="n">
        <v>0.1</v>
      </c>
    </row>
    <row r="28">
      <c r="A28" s="4" t="inlineStr">
        <is>
          <t>Entity Central Index Key</t>
        </is>
      </c>
      <c r="B28" s="4" t="inlineStr">
        <is>
          <t>0000860748</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5</t>
        </is>
      </c>
      <c r="C30" s="4" t="inlineStr">
        <is>
          <t xml:space="preserve"> </t>
        </is>
      </c>
      <c r="D30" s="4" t="inlineStr">
        <is>
          <t xml:space="preserve"> </t>
        </is>
      </c>
    </row>
    <row r="31">
      <c r="A31" s="4" t="inlineStr">
        <is>
          <t>Document Fiscal Period Focus</t>
        </is>
      </c>
      <c r="B31" s="4" t="inlineStr">
        <is>
          <t>Q1</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Common Stock, par value $0.10 per share</t>
        </is>
      </c>
      <c r="B33" s="4" t="inlineStr">
        <is>
          <t xml:space="preserve"> </t>
        </is>
      </c>
      <c r="C33" s="4" t="inlineStr">
        <is>
          <t xml:space="preserve"> </t>
        </is>
      </c>
      <c r="D33" s="4" t="inlineStr">
        <is>
          <t xml:space="preserve"> </t>
        </is>
      </c>
    </row>
    <row r="34">
      <c r="A34" s="3" t="inlineStr">
        <is>
          <t>Entity Listings [Line Items]</t>
        </is>
      </c>
      <c r="B34" s="4" t="inlineStr">
        <is>
          <t xml:space="preserve"> </t>
        </is>
      </c>
      <c r="C34" s="4" t="inlineStr">
        <is>
          <t xml:space="preserve"> </t>
        </is>
      </c>
      <c r="D34" s="4" t="inlineStr">
        <is>
          <t xml:space="preserve"> </t>
        </is>
      </c>
    </row>
    <row r="35">
      <c r="A35" s="4" t="inlineStr">
        <is>
          <t>Title of 12(b) Security</t>
        </is>
      </c>
      <c r="B35" s="4" t="inlineStr">
        <is>
          <t>Common Stock, par value $0.10 per share</t>
        </is>
      </c>
      <c r="C35" s="4" t="inlineStr">
        <is>
          <t xml:space="preserve"> </t>
        </is>
      </c>
      <c r="D35" s="4" t="inlineStr">
        <is>
          <t xml:space="preserve"> </t>
        </is>
      </c>
    </row>
    <row r="36">
      <c r="A36" s="4" t="inlineStr">
        <is>
          <t>Trading Symbol</t>
        </is>
      </c>
      <c r="B36" s="4" t="inlineStr">
        <is>
          <t>KMPR</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5.875% Fixed-Rate Reset Junior Subordinated Debentures due 2062</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5.875% Fixed-Rate Reset Junior Subordinated Debentures due 2062</t>
        </is>
      </c>
      <c r="C40" s="4" t="inlineStr">
        <is>
          <t xml:space="preserve"> </t>
        </is>
      </c>
      <c r="D40" s="4" t="inlineStr">
        <is>
          <t xml:space="preserve"> </t>
        </is>
      </c>
    </row>
    <row r="41">
      <c r="A41" s="4" t="inlineStr">
        <is>
          <t>Trading Symbol</t>
        </is>
      </c>
      <c r="B41" s="4" t="inlineStr">
        <is>
          <t>KMPB</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Basis of Presentation and Accounting Policies The unaudited Condensed Consolidated Financial Statements include the accounts of Kemper Corporation (“Kemper”) and its subsidiaries which include property and casualty insurance subsidiaries, life insurance subsidiaries (collectively referred to herein as the “Company”), and a variable interest entity (“VIE”) in which the Company is considered the primary beneficiary. The unaudited Condensed Consolidated Financial Statements included herein have been prepared in accordance with generally accepted accounting principles in the United States of America (“GAAP”) on a basis consistent with reporting interim financial information pursuant to the rules and regulations for Form 10-Q and Article 10 of Regulation S-X of the Securities and Exchange Commission (“SEC”) and include the accounts of Kemper Corporation, its subsidiaries, and a VIE in which the Company is considered the primary beneficiary. All intercompany accounts and transactions have been eliminated. Certain financial information that is included in the annual financial statements, including certain financial statement footnote disclosures prepared in accordance with GAAP, is not required by the rules and regulations of the SEC for interim financial reporting and has been condensed or omitted. In the opinion of the Company’s management, the Condensed Consolidated Financial Statements include all adjustments necessary to fairly present the financial position, results of operations and cash flows for the periods presented. The preparation of financial statements requires significant management estimates. Due to this factor and other factors, such as the seasonal nature of some portions of the insurance business, annualizing the results of operations for the three months ended March 31, 2025 would not necessarily be indicative of the results expected for the full fiscal year. The accompanying Condensed Consolidated Financial Statements should be read in conjunction with the Company’s Consolidated Financial Statements and related notes included in Kemper’s Annual Report for the year ended December 31, 2024. Adoption of New Accounting Guidance The Company has adopted all recently issued accounting pronouncements with effective dates prior to April 1, 2025. There were no adoptions of such accounting pronouncements during the three months ended March 31, 2025 that had a material impact on the Company’s interim Condensed Consolidated Financial Statements. Guidance Not Yet Adopted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For SEC registrants,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densed Consolidated Financial Statements. The Company will continue to evaluate the impact of this guidance on its consolidated financial statements. In December 2023, the FASB issued ASU 2023-09 Improvements to Income Tax Disclosures , which improves the transparency of income tax disclosures by requiring companies to use consistent categories and greater disaggregation of information in the tax rate reconciliation as well as requiring disaggregation of income taxes paid by jurisdiction. ASU 2023-09 is effective for annual periods beginning after December 15, 2024. The Company is currently evaluating the impact of this guidance on its consolidated financial statements. In November 2024, the FASB issued ASU 2024-03 Disaggregation of Income Statement Expenses , which requires companies to disclose, within the financial statement footnotes, the amount of inventory purchases, employee compensation, depreciation, intangible asset amortization, and depreciation, depletion, and amortization recognized as part of oil- and gas-producing activities that contribute to each income statement expense line item, as well as the amount of selling expenses incurred during each reporting period. ASU 2024-03 is effective for annual periods beginning after December 15, 2026 and interim periods within fiscal years beginning after December 15, 2027. The Company is currently evaluating the impact of this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Unrestricted Share</t>
        </is>
      </c>
      <c r="B1" s="2" t="inlineStr">
        <is>
          <t>3 Months Ended</t>
        </is>
      </c>
    </row>
    <row r="2">
      <c r="B2" s="2" t="inlineStr">
        <is>
          <t>Mar. 31, 2025</t>
        </is>
      </c>
    </row>
    <row r="3">
      <c r="A3" s="3" t="inlineStr">
        <is>
          <t>Earnings Per Share [Abstract]</t>
        </is>
      </c>
      <c r="B3" s="4" t="inlineStr">
        <is>
          <t xml:space="preserve"> </t>
        </is>
      </c>
    </row>
    <row r="4">
      <c r="A4" s="4" t="inlineStr">
        <is>
          <t>Net Income Per Unrestricted Share</t>
        </is>
      </c>
      <c r="B4" s="4" t="inlineStr">
        <is>
          <t>Net Income Per Unrestricted Share A reconciliation of the numerator and denominator used in the calculation of Basic Net Income Per Unrestricted Share and Diluted Net Income Per Unrestricted Share for the three months ended March 31, 2025 and 2024 is presented below. Three Months Ended (Dollars in Millions, except per share amounts) Mar 31, Mar 31, Net Income attributable to Kemper Corporation $ 99.7 $ 71.3 Shares in Thousands Weighted-average Unrestricted Shares Outstanding 63,886.7 64,254.5 Equity-based Compensation Equivalent Shares 766.1 518.3 Weighted-average Unrestricted Shares and Equivalent Shares Outstanding Assuming Dilution 64,652.8 64,772.8 Net Income attributable to Kemper Corporation per Unrestricted Share: (Per Unrestricted Share in Whole Dollars) Basic Net Income Per Unrestricted Share $ 1.56 $ 1.11 Diluted Net Income Per Unrestricted Share $ 1.54 $ 1.10 The number of shares of Kemper common stock that were excluded from the calculations of Equity-based Compensation Equivalent Shares and Weighted-average Unrestricted Shares and Equivalent Shares Outstanding Assuming Dilution because the effect of inclusion would be anti-dilutive was 0.9 million and 1.7 million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The Company is engaged, through its subsidiaries, in the property and casualty insurance and life and health insurance businesses. The Company conducts its operations through two operating segments: Specialty Property &amp; Casualty Insurance and Life Insurance. The Specialty Property &amp; Casualty Insurance segment’s principal products are specialty personal automobile and commercial automobile insurance. These products are distributed primarily through independent agents and brokers. The Life Insurance segment’s principal products are individual life, accident, supplemental health and property insurance. Career agents employed by the Company distribute these products. Corporate and Other operations include interest expense, board of directors’ fees, and general corporate expenses incurred by the Company which are not allocated to other businesses. Non-Core Operations includes the results of our Preferred Insurance business which the Company expects to fully exit. Segment Adjusted Net Operating Income The Company analyzes the operating performance of each segment using segment adjusted net operating income . Segment adjusted net operating income does not equate to “ net income ” as determined in accordance with U.S. GAAP but is the measure of segment profit or loss used by the Company’s Chief Operating Decision Maker (“CODM”) to evaluate segment performance and allocate resources, and consistent with authoritative guidance, is the measure of segment performance presented below. Segment adjusted net operating income is calculated by adjusting each segment’s income after income taxes for the following items: (i) Change in Fair Value of Equity and Convertible Securities ; (ii) Net Realized Investment Gains ; (iii) Impairment Losses ; (iv) Acquisition and Disposition Related Transaction, Integration, Restructuring and Other Costs; (v) Debt Extinguishment, Pension Settlement and Other Charges; (vi) Goodwill Impairment Charges; (vii) Non-Core Operations; and (viii) Significant non-recurring or infrequent items that may not be indicative of ongoing operations Note 3 - Business Segments (Continued) These items are important to an understanding of overall results of operations. Segment adjusted net operating income is not a substitute for income determined in accordance with U.S. GAAP, and the Company’s definition of segment adjusted net operating income may differ from that used by other companies. The Company, however, believes that the presentation of segment adjusted net operating income , as measured for management purposes, enhances the understanding of results of operations by highlighting the underlying profitability factors of its businesses. Total Segment, Non-Core Operations, and Corporate and Other assets at March 31, 2025 and December 31, 2024 were: ( Dollars in Millions) Mar 31, Dec 31, Segment Assets: Specialty Property &amp; Casualty Insurance 1 $ 6,527.3 $ 6,352.9 Life Insurance 4,850.6 4,731.7 Total Segment Assets 11,377.9 11,084.6 Corporate and Other 374.1 774.7 Non-Core Operations 715.3 771.1 Total Assets 1 $ 12,467.3 $ 12,630.4 1 Includes $61.0 million and $41.5 million attributable to Kemper Reciprocal as of March 31, 2025 and December 31, 2024, respectively, which is reported as a consolidated variable interest entity. Earned Premiums by product line, including a reconciliation to Total Earned Premiums, for the three months ended March 31, 2025 and 2024 were: Three Months Ended (Dollars in Millions) Mar 31, Mar 31, Specialty Property &amp; Casualty Insurance: Personal Automobile $ 753.7 $ 675.3 Commercial Automobile 208.5 164.7 Total Specialty Property &amp; Casualty Insurance 962.2 840.0 Life Insurance: Life 83.7 80.6 Accident and Health 5.5 5.6 Property 10.5 11.1 Total Life Insurance 99.7 97.3 Total Segment Earned Premiums 1,061.9 937.3 Non-Core Operations 26.0 94.6 Total Earned Premiums $ 1,087.9 $ 1,031.9 Note 3 - Business Segments (Continued) Segment Revenues, including a reconciliation to Total Revenues, for the three months ended March 31, 2025 and 2024 were: Three Months Ended (Dollars in Millions) Mar 31, Mar 31, Segment Revenues: Specialty Property &amp; Casualty Insurance: Earned Premiums $ 962.2 $ 840.0 Net Investment Income 50.5 41.1 Other Income 1.3 1.4 Total Specialty Property &amp; Casualty Insurance 1,014.0 882.5 Life Insurance: Earned Premiums 99.7 97.3 Net Investment Income 48.4 44.3 Other Income 0.7 0.3 Total Life Insurance 148.8 141.9 Total Segment Revenues 1,162.8 1,024.4 Change in Fair Value of Equity and Convertible Securities 0.1 3.4 Net Realized Investment Gains 0.9 6.6 Impairment Losses 0.3 (1.5) Non-Core Operations 27.9 106.2 Other 1.0 3.9 Total Revenues $ 1,193.0 $ 1,143.0 Note 3 - Business Segments (Continued) Significant Segment Expenses that were regularly provided to the CODM for the three months ended March 31, 2025 and 2024 were: Three Months Ended (Dollars in Millions) Mar 31, Mar 31, Segment Expenses: Specialty Property &amp; Casualty Insurance: Current Year Non-catastrophe Losses and LAE 682.3 609.0 Catastrophe Losses and LAE 3.8 4.1 Prior Years Non-catastrophe Losses and LAE 0.5 5.3 Catastrophe Losses and LAE 0.2 0.7 Total Incurred Losses and LAE 686.8 619.1 Policy Acquisition Costs 1 132.3 113.2 Business Unit Operating Costs 2 37.7 30.5 Corporate Overhead Costs 3 35.1 33.2 Total Insurance Expenses 205.1 176.9 Income Tax Expense 24.2 17.3 Total Specialty Property &amp; Casualty Insurance 916.1 813.3 Life Insurance: Policyholders’ Benefits and Incurred Losses and LAE 62.2 63.0 Policy Acquisition Costs 1 29.7 31.2 Business Unit Operating Costs 2 27.5 23.3 Corporate Overhead Costs 3 9.2 10.4 Total Insurance Expenses 66.4 64.9 Income Tax Expense 3.0 2.1 Total Life Insurance 131.6 130.0 Total Segment Expenses $ 1,047.7 $ 943.3 1 Policy acquisition costs primarily represents commissions and premium taxes that are incurred by the Company as a result of underwriting insurance policies and reflect the impacts of deferral and amortization of certain of these costs in accordance with the Company’s accounting policies. 2 Business unit operating costs are general expenses incurred by the Company's segments as part of ongoing operations and includes employee, IT, and facilities expenses. 3 Corporate overhead costs represents general expenses and other shared service expenses which are allocated across the Company. Note 3 - Business Segments (Continued) Total Segment Adjusted Net Operating Income, including a reconciliation to Net Income attributable to Kemper Corporation, for the three months ended March 31, 2025 and 2024 was: Three Months Ended (Dollars in Millions) Mar 31, Mar 31, Segment Adjusted Net Operating Income: Specialty Property &amp; Casualty Insurance Revenues $ 1,014.0 $ 882.5 Expenses (916.1) (813.3) Specialty Property &amp; Casualty Insurance Adjusted Net Operating Income 97.9 69.2 Life Insurance Revenues 148.8 141.9 Expenses (131.6) (130.0) Life Insurance Adjusted Net Operating Income 17.2 11.9 Total Segment Adjusted Net Operating Income 115.1 81.1 Corporate and Other Adjusted Net Operating Loss (11.4) (12.5) Less: Net Loss attributable to Noncontrolling Interest (2.7) (1.1) Net Income (Loss) From: Change in Fair Value of Equity and Convertible Securities 0.1 2.7 Net Realized Investment Gains 0.7 5.2 Impairment Losses 0.2 (1.2) Acquisition and Disposition Related Transaction, Integration, Restructuring and Other Costs (4.2) (10.1) Debt Extinguishment, Pension Settlement and Other Charges 0.4 — Non-Core Operations (3.9) 5.0 Net Income attributable to Kemper Corporation $ 99.7 $ 7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Property and Casualty Insurance Reserves</t>
        </is>
      </c>
      <c r="B4" s="4" t="inlineStr">
        <is>
          <t xml:space="preserve">Property and Casualty Insurance Reserves Property and Casualty Insurance Reserve activity for the three months ended March 31, 2025 and 2024 was: Three Months Ended (Dollars in Millions) Mar 31, Mar 31, Property and Casualty Insurance Reserves: Gross of Reinsurance at Beginning of Year $ 2,611.9 $ 2,680.5 Less: Reinsurance Recoverables at Beginning of Year 24.3 27.8 Property and Casualty Insurance Reserves, Net of Reinsurance at Beginning of Year 2,587.6 2,652.7 Incurred Losses and LAE related to: Current Year 698.7 686.1 Prior Years (1.1) 8.8 Total Incurred Losses and LAE 697.6 694.9 Paid Losses and LAE related to: Current Year 192.5 213.9 Prior Years 480.4 562.9 Total Paid Losses and LAE 672.9 776.8 Property and Casualty Insurance Reserves, Net of Reinsurance at End of Period 2,612.3 2,570.8 Plus: Reinsurance Recoverables at End of Period 25.3 26.4 Property and Casualty Insurance Reserves, Gross of Reinsurance at End of Period $ 2,637.6 $ 2,597.2 Property and Casualty Insurance Reserves are estimated based on historical experience patterns and current economic trends. Actual loss experience and loss trends may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Income in the period of change. Additionally, the Company reviews if any premium revisions are appropriate as a result of any incurred losses and loss adjustment expenses (“LAE”) related to prior years recorded in the current period. For the three months ended March 31, 2025 and 2024, no additional premiums or return premiums were recorded. For the three months ended March 31, 2025, the Company recognized $4.9 million of favorable reserve development on prior accident years attributable to improved loss patterns related to personal injury protection, property damage, and bodily injury coverages in the Specialty Personal Automobile product line. Additionally, the Company experienced $1.4 million of favorable development driven by improved prior year catastrophe loss experience and lower prior year claim administrative costs within Non-Core Operations. This development was partially offset by adverse development on the Commercial Automobile product line of $5.3 million, which was primarily attributable to evolving loss patterns and higher defense costs associated with attorney-represented bodily injury coverages. For the three months ended March 31, 2024, the Company recognized $7.1 million of adverse development within the Specialty Personal Automobile product line, primarily driven by higher than expected settlements for extra-contractual demands related to prior year claims. In addition, the Company experienced adverse development of $2.9 million within Non-Core Operations due primarily to higher than expected losses associated with third quarter of 2023 catastrophe events and a higher than expected large loss emergence. This development was partially offset by favorable development on the Commercial Automobile product of $1.1 million, which was primarily attributable to favorable emergence in loss patterns related to bodily injury coverages. The Company cannot predict whether loss and LAE reserves will develop favorably or unfavorably from the amounts reported in the Condensed Consolidated Financial Statements. The Company believes that any such development will not have a material effect on the Company’s Shareholders’ Equity, but could have a material effect on the Company’s consolidated financial results for a given period. The Company’s Life Insurance Reserves are reported using the Company’s estimate of its liability for future policyholder benefits. The liability for future policyholder benefits is grouped by contract type and issue year into cohorts consistent with the grouping used in estimating the associated liability. Significant assumption inputs to the calculation of the liability for future policyholder benefits include mortality, lapses, and discount rates (both accretion and current). The Company’s actuaries review assumptions used to measure the liability for future policyholder benefits for nonparticipating traditional and limited pay long-duration contracts at least annually. If there is a change, assumptions are updated with the recognition and remeasurement recorded in the Company’s Condensed Consolidated Statements of Income. The Company’s actuaries use a variety of generally accepted actuarial methodologies, in accordance with Actuarial Standards of Practice, in determining the assumptions. A key assumption in these estimation methodologies is that patterns observed in prior periods are indicative of how policyholder benefits are expected to develop in the future and that such historical data can be used to predict and estimate future losses. However, changes in the Company’s business processes and the macroeconomic environment, by their very nature, are likely to affect the actual to expected experience which generally results in the historical experience factors becoming less reliable over time in predicting how cash flows will ultimately develop. The Company’s actuaries use professional judgment in determining how much weight to place on the actual to expected experience based on the older historical data and how much weight to place on more recent experience data. In some cases, the Company’s actuaries make adjustments to the assumptions to estimate losses. These assumptions are reviewed by the Company’s actuaries and corporate management who apply their collective judgment and determine the appropriate assumptions to adopt for the underlying business. Numerous factors are considered in this determination process, including, but not limited to, the assessed reliability of key assumptions that may be significantly influencing the current actuarial indications, changes in pricing and product offerings, changes in customer base, changes in agency operations or other changes that affect the timing of payments, the policyholder behaviors observed over the recent past, the level of volatility within a particular line of business, and the improvement or deterioration of actuarial indications in the current period as compared to prior periods. Changes in the Company’s assumptions underlying these liabilities over time will occur and may be material. Note 5 - Liability for Future Policyholder Benefits (Continued) The following tables summarize balances and changes in the present value of expected net premiums, present value of expected future policyholder benefits and net liability for future policyholder benefits as of and for the three months ended March 31, 2025 and 2024: Three Months Ended (Dollars in Millions) Mar 31, 2025 Mar 31, 2024 Present Value of Expected Net Premiums Balance, Beginning of Year $ 646.1 $ 675.4 Beginning Balance at Original Discount Rate $ 681.0 $ 694.7 Effect of Changes in Cash Flow Assumptions — — Effect of Actual Variances from Expected Experience 9.8 5.3 Adjusted Beginning of Year Balance 690.8 700.0 Issuances 20.4 38.2 Interest Accrual 7.3 7.6 Net Premiums Collected (23.5) (22.7) Ending Balance at Original Discount Rate 695.0 723.1 Effect of Changes in Discount Rate Assumptions (26.8) (33.0) Balance, End of Period $ 668.2 $ 690.1 Present Value of Expected Future Policyholder Benefits Balance, Beginning of Year $ 3,295.9 $ 3,613.2 Beginning Balance at Original Discount Rate $ 3,812.1 $ 3,835.9 Effect of Changes in Cash Flow Assumptions — — Effect of Actual Variances From Expected Experience 10.0 5.5 Adjusted Beginning of Year Balance 3,822.1 3,841.4 Issuances 20.4 38.2 Interest Accrual 42.0 42.6 Benefit Payments (61.0) (56.5) Ending Balance at Original Discount Rate 3,823.5 3,865.7 Effect of Changes in Discount Rate Assumptions (490.0) (377.5) Balance, End of Period $ 3,333.5 $ 3,488.2 Net Liability for Future Policyholder Benefits, pre-flooring $ 2,665.3 $ 2,798.1 Cumulative impact of flooring the future Policyholder Benefits Reserve — — Net Liability for Future Policyholder Benefits, post-flooring 2,665.3 2,798.1 Less: Reinsurance Recoverable — — Net Liability for Future Policyholder Benefits, After Reinsurance Recoverable $ 2,665.3 $ 2,798.1 The weighted-average liability duration of the liability for future policyholder benefits as calculated under current rates is as follows: Mar 31, 2025 Mar 31, 2024 Weighted-Average Liability Duration of the Liability for Future Policyholder Benefits (Years) 13.8 14.6 Note 5 - Liability for Future Policyholder Benefits (Continued) The reconciliation of the net liability for future policyholder benefits to Life and Health Insurance Reserves in the Condensed Consolidated Balance Sheets is as follows: (Dollars in Millions) Mar 31, 2025 Mar 31, 2024 Net Liability for Future Policyholder Benefits, post-flooring $ 2,665.3 $ 2,798.1 Deferred Profit Liability 428.8 357.5 Other 1 135.4 138.7 Total Life and Health Insurance Reserves $ 3,229.5 $ 3,294.3 1 Other primarily consists of Accident and Health and Universal Life reserves The amounts of expected undiscounted future benefit payments, expected undiscounted future gross premiums and expected discounted future gross premiums, is as follows: (Dollars in Millions) Mar 31, 2025 Mar 31, 2024 Expected Future Benefit Payments, undiscounted $ 10,137.4 $ 10,225.9 Expected Future Gross Premiums, undiscounted $ 4,002.1 $ 4,136.0 Expected Future Gross Premiums, discounted $ 2,671.6 $ 2,758.3 The amount of revenue and interest recognized in the Condensed Consolidated Statements of Income is as follows: Three Months Ended (Dollars in Millions) Mar 31, 2025 Mar 31, 2024 Gross Premiums or Assessments $ 101.7 $ 101.3 Interest Expense $ 34.7 $ 35.0 The weighted-average interest rate is as follows: Mar 31, 2025 Mar 31, 2024 Interest Accretion Rate 4.53 % 4.55 % Current Discount Rate 5.72 % 5.40 % Significant assumption inputs to the calculation of the liability for future policyholder benefits include mortality, lapses, and discount rates (both accretion and current). The Company did not make any changes to mortality and lapse assumptions during the three months ended March 31, 2025 and 2024. Market data that underlies current discount rates was updated as of March 31, 2025. The balances of and changes in Deferred Profit Liability as of and for the periods indicated are as follows: Three Months Ended (Dollars in Millions) Mar 31, 2025 Mar 31, 2024 Balance, Beginning of Year $ 412.1 $ 337.8 Profits Deferred 40.8 41.8 Interest Accrual 4.8 4.0 Amortization (28.7) (25.9) Effect of Actual Variances from Expected Experience and Other Changes (0.2) (0.2) Balance, End of Period $ 428.8 $ 35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ability for Future Policyholder Benefits</t>
        </is>
      </c>
      <c r="B1" s="2" t="inlineStr">
        <is>
          <t>3 Months Ended</t>
        </is>
      </c>
    </row>
    <row r="2">
      <c r="B2" s="2" t="inlineStr">
        <is>
          <t>Mar. 31, 2025</t>
        </is>
      </c>
    </row>
    <row r="3">
      <c r="A3" s="3" t="inlineStr">
        <is>
          <t>Insurance [Abstract]</t>
        </is>
      </c>
      <c r="B3" s="4" t="inlineStr">
        <is>
          <t xml:space="preserve"> </t>
        </is>
      </c>
    </row>
    <row r="4">
      <c r="A4" s="4" t="inlineStr">
        <is>
          <t>Liability for Future Policyholder Benefits</t>
        </is>
      </c>
      <c r="B4" s="4" t="inlineStr">
        <is>
          <t xml:space="preserve">Property and Casualty Insurance Reserves Property and Casualty Insurance Reserve activity for the three months ended March 31, 2025 and 2024 was: Three Months Ended (Dollars in Millions) Mar 31, Mar 31, Property and Casualty Insurance Reserves: Gross of Reinsurance at Beginning of Year $ 2,611.9 $ 2,680.5 Less: Reinsurance Recoverables at Beginning of Year 24.3 27.8 Property and Casualty Insurance Reserves, Net of Reinsurance at Beginning of Year 2,587.6 2,652.7 Incurred Losses and LAE related to: Current Year 698.7 686.1 Prior Years (1.1) 8.8 Total Incurred Losses and LAE 697.6 694.9 Paid Losses and LAE related to: Current Year 192.5 213.9 Prior Years 480.4 562.9 Total Paid Losses and LAE 672.9 776.8 Property and Casualty Insurance Reserves, Net of Reinsurance at End of Period 2,612.3 2,570.8 Plus: Reinsurance Recoverables at End of Period 25.3 26.4 Property and Casualty Insurance Reserves, Gross of Reinsurance at End of Period $ 2,637.6 $ 2,597.2 Property and Casualty Insurance Reserves are estimated based on historical experience patterns and current economic trends. Actual loss experience and loss trends may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Income in the period of change. Additionally, the Company reviews if any premium revisions are appropriate as a result of any incurred losses and loss adjustment expenses (“LAE”) related to prior years recorded in the current period. For the three months ended March 31, 2025 and 2024, no additional premiums or return premiums were recorded. For the three months ended March 31, 2025, the Company recognized $4.9 million of favorable reserve development on prior accident years attributable to improved loss patterns related to personal injury protection, property damage, and bodily injury coverages in the Specialty Personal Automobile product line. Additionally, the Company experienced $1.4 million of favorable development driven by improved prior year catastrophe loss experience and lower prior year claim administrative costs within Non-Core Operations. This development was partially offset by adverse development on the Commercial Automobile product line of $5.3 million, which was primarily attributable to evolving loss patterns and higher defense costs associated with attorney-represented bodily injury coverages. For the three months ended March 31, 2024, the Company recognized $7.1 million of adverse development within the Specialty Personal Automobile product line, primarily driven by higher than expected settlements for extra-contractual demands related to prior year claims. In addition, the Company experienced adverse development of $2.9 million within Non-Core Operations due primarily to higher than expected losses associated with third quarter of 2023 catastrophe events and a higher than expected large loss emergence. This development was partially offset by favorable development on the Commercial Automobile product of $1.1 million, which was primarily attributable to favorable emergence in loss patterns related to bodily injury coverages. The Company cannot predict whether loss and LAE reserves will develop favorably or unfavorably from the amounts reported in the Condensed Consolidated Financial Statements. The Company believes that any such development will not have a material effect on the Company’s Shareholders’ Equity, but could have a material effect on the Company’s consolidated financial results for a given period. The Company’s Life Insurance Reserves are reported using the Company’s estimate of its liability for future policyholder benefits. The liability for future policyholder benefits is grouped by contract type and issue year into cohorts consistent with the grouping used in estimating the associated liability. Significant assumption inputs to the calculation of the liability for future policyholder benefits include mortality, lapses, and discount rates (both accretion and current). The Company’s actuaries review assumptions used to measure the liability for future policyholder benefits for nonparticipating traditional and limited pay long-duration contracts at least annually. If there is a change, assumptions are updated with the recognition and remeasurement recorded in the Company’s Condensed Consolidated Statements of Income. The Company’s actuaries use a variety of generally accepted actuarial methodologies, in accordance with Actuarial Standards of Practice, in determining the assumptions. A key assumption in these estimation methodologies is that patterns observed in prior periods are indicative of how policyholder benefits are expected to develop in the future and that such historical data can be used to predict and estimate future losses. However, changes in the Company’s business processes and the macroeconomic environment, by their very nature, are likely to affect the actual to expected experience which generally results in the historical experience factors becoming less reliable over time in predicting how cash flows will ultimately develop. The Company’s actuaries use professional judgment in determining how much weight to place on the actual to expected experience based on the older historical data and how much weight to place on more recent experience data. In some cases, the Company’s actuaries make adjustments to the assumptions to estimate losses. These assumptions are reviewed by the Company’s actuaries and corporate management who apply their collective judgment and determine the appropriate assumptions to adopt for the underlying business. Numerous factors are considered in this determination process, including, but not limited to, the assessed reliability of key assumptions that may be significantly influencing the current actuarial indications, changes in pricing and product offerings, changes in customer base, changes in agency operations or other changes that affect the timing of payments, the policyholder behaviors observed over the recent past, the level of volatility within a particular line of business, and the improvement or deterioration of actuarial indications in the current period as compared to prior periods. Changes in the Company’s assumptions underlying these liabilities over time will occur and may be material. Note 5 - Liability for Future Policyholder Benefits (Continued) The following tables summarize balances and changes in the present value of expected net premiums, present value of expected future policyholder benefits and net liability for future policyholder benefits as of and for the three months ended March 31, 2025 and 2024: Three Months Ended (Dollars in Millions) Mar 31, 2025 Mar 31, 2024 Present Value of Expected Net Premiums Balance, Beginning of Year $ 646.1 $ 675.4 Beginning Balance at Original Discount Rate $ 681.0 $ 694.7 Effect of Changes in Cash Flow Assumptions — — Effect of Actual Variances from Expected Experience 9.8 5.3 Adjusted Beginning of Year Balance 690.8 700.0 Issuances 20.4 38.2 Interest Accrual 7.3 7.6 Net Premiums Collected (23.5) (22.7) Ending Balance at Original Discount Rate 695.0 723.1 Effect of Changes in Discount Rate Assumptions (26.8) (33.0) Balance, End of Period $ 668.2 $ 690.1 Present Value of Expected Future Policyholder Benefits Balance, Beginning of Year $ 3,295.9 $ 3,613.2 Beginning Balance at Original Discount Rate $ 3,812.1 $ 3,835.9 Effect of Changes in Cash Flow Assumptions — — Effect of Actual Variances From Expected Experience 10.0 5.5 Adjusted Beginning of Year Balance 3,822.1 3,841.4 Issuances 20.4 38.2 Interest Accrual 42.0 42.6 Benefit Payments (61.0) (56.5) Ending Balance at Original Discount Rate 3,823.5 3,865.7 Effect of Changes in Discount Rate Assumptions (490.0) (377.5) Balance, End of Period $ 3,333.5 $ 3,488.2 Net Liability for Future Policyholder Benefits, pre-flooring $ 2,665.3 $ 2,798.1 Cumulative impact of flooring the future Policyholder Benefits Reserve — — Net Liability for Future Policyholder Benefits, post-flooring 2,665.3 2,798.1 Less: Reinsurance Recoverable — — Net Liability for Future Policyholder Benefits, After Reinsurance Recoverable $ 2,665.3 $ 2,798.1 The weighted-average liability duration of the liability for future policyholder benefits as calculated under current rates is as follows: Mar 31, 2025 Mar 31, 2024 Weighted-Average Liability Duration of the Liability for Future Policyholder Benefits (Years) 13.8 14.6 Note 5 - Liability for Future Policyholder Benefits (Continued) The reconciliation of the net liability for future policyholder benefits to Life and Health Insurance Reserves in the Condensed Consolidated Balance Sheets is as follows: (Dollars in Millions) Mar 31, 2025 Mar 31, 2024 Net Liability for Future Policyholder Benefits, post-flooring $ 2,665.3 $ 2,798.1 Deferred Profit Liability 428.8 357.5 Other 1 135.4 138.7 Total Life and Health Insurance Reserves $ 3,229.5 $ 3,294.3 1 Other primarily consists of Accident and Health and Universal Life reserves The amounts of expected undiscounted future benefit payments, expected undiscounted future gross premiums and expected discounted future gross premiums, is as follows: (Dollars in Millions) Mar 31, 2025 Mar 31, 2024 Expected Future Benefit Payments, undiscounted $ 10,137.4 $ 10,225.9 Expected Future Gross Premiums, undiscounted $ 4,002.1 $ 4,136.0 Expected Future Gross Premiums, discounted $ 2,671.6 $ 2,758.3 The amount of revenue and interest recognized in the Condensed Consolidated Statements of Income is as follows: Three Months Ended (Dollars in Millions) Mar 31, 2025 Mar 31, 2024 Gross Premiums or Assessments $ 101.7 $ 101.3 Interest Expense $ 34.7 $ 35.0 The weighted-average interest rate is as follows: Mar 31, 2025 Mar 31, 2024 Interest Accretion Rate 4.53 % 4.55 % Current Discount Rate 5.72 % 5.40 % Significant assumption inputs to the calculation of the liability for future policyholder benefits include mortality, lapses, and discount rates (both accretion and current). The Company did not make any changes to mortality and lapse assumptions during the three months ended March 31, 2025 and 2024. Market data that underlies current discount rates was updated as of March 31, 2025. The balances of and changes in Deferred Profit Liability as of and for the periods indicated are as follows: Three Months Ended (Dollars in Millions) Mar 31, 2025 Mar 31, 2024 Balance, Beginning of Year $ 412.1 $ 337.8 Profits Deferred 40.8 41.8 Interest Accrual 4.8 4.0 Amortization (28.7) (25.9) Effect of Actual Variances from Expected Experience and Other Changes (0.2) (0.2) Balance, End of Period $ 428.8 $ 35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Fixed Maturities The amortized cost and fair values of the Company’s Investments in Fixed Maturities at March 31, 2025 were: Amortized Gross Unrealized Allowance for Expected Credit Losses Fair Value (Dollars in Millions) Gains Losses U.S. Government and Government Agencies and Authorities $ 601.0 $ 1.7 $ (90.9) $ — $ 511.8 States and Political Subdivisions 1,447.4 2.1 (217.1) (0.2) 1,232.2 Foreign Governments 6.6 0.2 (0.2) — 6.6 Corporate Securities: Bonds and Notes 4,087.4 11.0 (476.0) (7.1) 3,615.3 Redeemable Preferred Stocks 9.8 0.1 (0.9) — 9.0 Collateralized Loan Obligations 796.3 1.8 (6.8) (2.0) 789.3 Other Mortgage- and Asset-backed 423.7 0.5 (29.8) — 394.4 Investments in Fixed Maturities $ 7,372.2 $ 17.4 $ (821.7) $ (9.3) $ 6,558.6 The amortized cost and fair values of the Company’s Investments in Fixed Maturities at December 31, 2024 were: Amortized Gross Unrealized Allowance for Expected Credit Losses Fair Value (Dollars in Millions) Gains Losses U.S. Government and Government Agencies and Authorities $ 588.6 $ 0.6 $ (102.4) $ — $ 486.8 States and Political Subdivisions 1,457.3 1.6 (225.4) (0.3) 1,233.2 Foreign Governments 6.5 0.3 (0.2) — 6.6 Corporate Securities: Bonds and Notes 4,038.3 8.9 (518.8) (8.8) 3,519.6 Redeemable Preferred Stocks 9.8 0.1 (1.0) — 8.9 Collateralized Loan Obligations 747.8 2.5 (7.2) (1.6) 741.5 Other Mortgage- and Asset-backed 446.7 0.8 (34.5) — 413.0 Investments in Fixed Maturities $ 7,295.0 $ 14.8 $ (889.5) $ (10.7) $ 6,409.6 Other Receivables included $3.9 million and $1.8 million of unsettled sales of Investments in Fixed Maturities at March 31, 2025 and December 31, 2024, respectively. There were $60.0 million and $11.6 million of unsettled purchases of Investments in Fixed Maturities included in Accrued Expenses and Other Liabilities as of March 31, 2025 and December 31, 2024, respectively. The amortized cost and estimated fair values of the Company’s Investments in Fixed Maturities at March 31, 2025 by contractual maturity were: (Dollars in Millions) Amortized Cost Fair Value Due in One Year or Less $ 333.0 $ 327.5 Due after One Year to Five Years 873.4 848.1 Due after Five Years to Ten Years 1,003.8 893.9 Due after Ten Years 3,474.0 2,915.8 Mortgage- and Asset-backed Securities Not Due at a Single Maturity Date 1,688.0 1,573.3 Investments in Fixed Maturities $ 7,372.2 $ 6,558.6 Note 6 - Investments (Continued)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March 31, 2025 consisted of securities issued by the Government National Mortgage Association with a fair value of $217.9 million, securities issued by the Federal National Mortgage Association with a fair value of $99.5 million, securities issued by the Federal Home Loan Mortgage Corporation with a fair value of $76.0 million and securities of other non-governmental issuers with a fair value of $1,179.9 million. An aging of unrealized losses on the Company’s Investments in Fixed Maturities at March 31, 2025 is presented below. Less Than 12 Months 12 Months or Longer Total (Dollars in Millions) Fair Unrealized Fair Unrealized Fair Unrealized Fixed Maturities: U.S. Government and Government Agencies and Authorities $ 17.5 $ (0.1) $ 390.1 $ (90.8) $ 407.6 $ (90.9) States and Political Subdivisions 200.1 (7.6) 966.6 (209.5) 1,166.7 (217.1) Foreign Governments 0.3 — 1.4 (0.2) 1.7 (0.2) Corporate Securities: Bonds and Notes 684.3 (30.1) 2,790.4 (445.9) 3,474.7 (476.0) Redeemable Preferred Stocks — — 6.6 (0.9) 6.6 (0.9) Collateralized Loan Obligations 175.9 (0.7) 92.2 (6.1) 268.1 (6.8) Other Mortgage- and Asset-backed 44.0 (0.2) 268.4 (29.6) 312.4 (29.8) Total Fixed Maturities $ 1,122.1 $ (38.7) $ 4,515.7 $ (783.0) $ 5,637.8 $ (821.7) Investment-grade fixed maturity investments comprised $807.7 million and below-investment-grade fixed maturity investments comprised $14.0 million of the unrealized losses on investments in fixed maturities at March 31, 2025. For below-investment-grade fixed maturity investments in an unrealized loss position, the unrealized loss amount, on average, was approximately 3.7% of the amortized cost basis of the investment. An aging of unrealized losses on the Company’s Investments in Fixed Maturities at December 31, 2024 is presented below. Less Than 12 Months 12 Months or Longer Total (Dollars in Millions) Fair Unrealized Fair Unrealized Fair Unrealized Fixed Maturities: U.S. Government and Government Agencies and Authorities $ 41.7 $ (0.5) $ 383.6 $ (101.9) $ 425.3 $ (102.4) States and Political Subdivisions 242.7 (10.3) 933.4 (215.1) 1,176.1 (225.4) Foreign Governments — — 1.4 (0.2) 1.4 (0.2) Corporate Securities: Bonds and Notes 674.3 (40.9) 2,605.7 (477.9) 3,280.0 (518.8) Redeemable Preferred Stocks 2.0 — 6.6 (1.0) 8.6 (1.0) Collateralized Loan Obligations 34.2 (0.1) 89.5 (7.1) 123.7 (7.2) Other Mortgage- and Asset-backed 12.0 (0.1) 261.7 (34.4) 273.7 (34.5) Total Fixed Maturities $ 1,006.9 $ (51.9) $ 4,281.9 $ (837.6) $ 5,288.8 $ (889.5) Note 6 - Investments (Continued) Investment-grade fixed maturity investments comprised $875.3 million and below-investment-grade fixed maturity investments comprised $14.2 million of the unrealized losses on investments in fixed maturities at December 31, 2024. For below-investment-grade fixed maturity investments in an unrealized loss position, the unrealized loss amount, on average, was approximately 4.9% of the amortized cost basis of the investment. Fixed Maturities - Expected Credit Losses The following table sets forth the change in allowance for credit losses on fixed maturities available-for-sale by major security type for three months ended March 31, 2025. Accrued interest excluded from the amortized cost of fixed income securities total $68.6 million and $70.9 million as of March 31, 2025 and December 31, 2024, respectively, and is reported within the Other Receivables line of the Condensed Consolidated Balance Sheets. The Company monitors accrued interest and writes off amounts when they are not expected to be received. States and Political Subdivisions Corporate Bonds and Notes Total (Dollars in Millions) Balance, Beginning of Year $ 0.3 $ 10.4 $ 10.7 Reductions Due to Sales — (0.5) (0.5) Net (Decrease) Increase in Allowance on Securities for which Expected Credit Losses were Previously Recognized (0.1) 0.3 0.2 Write-Offs Charged Against Allowance — (1.1) (1.1) Balance, End of Period $ 0.2 $ 9.1 $ 9.3 The following table sets forth the change in allowance for credit losses on fixed maturities available-for-sale by major security type for the three months ended March 31, 2024. States and Political Subdivisions Corporate Bonds and Notes Total (Dollars in Millions) Balance, Beginning of Year $ 0.5 $ 7.7 $ 8.2 Reductions Due to Sales — (0.2) (0.2) Net Decrease in Allowance on Securities for which Expected Credit Losses were Previously Recognized — (0.3) (0.3) Balance, End of Period $ 0.5 $ 7.2 $ 7.7 Equity Securities Investments in Equity Securities at Fair Value were $232.3 million and $218.5 million at March 31, 2025 and December 31, 2024, respectively. Net unrealized (losses) gains arising during the three months ended March 31, 2025 and 2024 and recognized in earnings, related to such investments still held as of March 31, 2025 and March 31, 2024, were $(0.5) million and $3.9 million, respectively. There were no unsettled purchases of Investments in Equity Securities at Fair Value at March 31, 2025 or December 31, 2024. There were $0.1 million and $0.3 million in unsettled sales of Investments in Equity Securities at Fair Value at March 31, 2025 and December 31, 2024, respectively. Equity Method Limited Liability Investments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Note 6 - Investments (Continued) The Company’s maximum exposure to loss at March 31, 2025 is limited to the total carrying value of $185.1 million. In addition, the Company had outstanding commitments totaling approximately $91.8 million to fund Equity Method Limited Liability Investments at March 31, 2025. At March 31, 2025, 2.9% of Equity Method Limited Liability Investments were reported without a reporting lag, 3.7% of the total carrying value were reported with a one-month lag, and the remainder were reported with a greater than one-month but less than or equal to three-month lag. There were no unsettled purchases or sales of Equity Method Limited Liability Investments as of March 31, 2025 or December 31, 2024. Unsettled purchases and sales of Equity Method Limited Liability Investments are carried within Accrued Expenses and Other Liabilities and Other Receivables, respectively, on the Condensed Consolidated Balance Sheets. Loans to Policyholders Loans to Policyholder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The carrying values of the Company’s Loans to Policyholders at Unpaid Principal investment at March 31, 2025 and December 31, 2024 were $279.8 million and $280.7 million, respectively. Other Investments The carrying values of the Company’s Other Investments at March 31, 2025 and December 31, 2024 were: (Dollars in Millions) Mar 31, Dec 31, Equity Securities at Modified Cost $ 21.7 $ 22.5 Real Estate at Depreciated Cost 99.7 99.5 Mortgage Loans 103.1 75.3 Alternative Energy Partnership Investments 17.3 17.6 Other 2.7 2.2 Total Other Investments $ 244.5 $ 217.1 Investments in Equity Securities at Modified Cost were $21.7 million and $22.5 million at March 31, 2025 and December 31, 2024, respectively.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impairment in the Condensed Consolidated Statements of Income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changes in carrying value due to observable transactions for the three months ended March 31, 2025 and 2024. The Company did not recognize any impairment on Equity Securities at Modified Cost for the three months ended March 31, 2025 as a result of the Company’s impairment analysis. The Company recognized an impairment of $0.4 million on Equity Securities at Modified Cost for three months ended March 31, 2024 as a result of the Company’s impairment analysis. The Company recognized no cumulative increases or decreases in the carrying value due to observable transactions and $3.2 million of cumulative impairments on Equity Securities at Modified Cost held as of March 31, 2025. The Company recognized no cumulative increases or decreases in the carrying value due to observable transactions and $3.2 million of cumulative impairments on Equity Securities at Modified Cost held as of December 31, 2024. Note 6 - Investments (Continued) Alternative Energy Partnership Investments include partnership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for a fixed period of time. The Hypothetical Liquidation Book Value (“HLBV”) equity method of accounting is used for the Company’s investments in Alternative Energy Partnership Investments. The Company’s maximum exposure to loss at March 31, 2025 is limited to the total carrying value of $17.3 million. The Company has no outstanding commitments to fund Alternative Energy Partnership Investments as of March 31, 2025. Alternative Energy Partnership Investments are reported on a three-month lag. Net Investment Income Net Investment Income for the three months ended March 31, 2025 and 2024 was: Three Months Ended (Dollars in Millions) Mar 31, Mar 31, Investment Income: Interest on Fixed Income Securities 1 $ 76.4 $ 79.8 Dividends on Equity Securities Excluding Alternative Investments 0.8 2.8 Alternative Investments: Equity Method Limited Liability Investments (0.7) (2.1) Limited Liability Investments Included in Equity Securities 3.7 3.4 Total Alternative Investments 3.0 1.3 Short-term Investments 8.6 7.3 Loans to Policyholders 5.3 5.2 Real Estate 2.2 2.3 Company-Owned Life Insurance 10.2 7.1 Other 2.0 2.5 Total Investment Income 108.5 108.3 Investment Expenses: Real Estate 2.1 2.2 Other Investment Expenses 5.2 5.7 Total Investment Expenses 7.3 7.9 Net Investment Income $ 101.2 $ 100.4 1 Reduced by interest expense incurred on FHLB borrowings used for spread lending purposes of $4.8 million and $5.2 million for the three months ended March 31, 2025 and 2024, respectively. Gross gains and losses on sales of investments in fixed maturities and gains and losses associated with Ultra-Long Treasury Futures for the three months ended March 31, 2025 and 2024 were: Three Months Ended (Dollars in Millions) Mar 31, Mar 31, Fixed Maturities: Gains on Sales $ 1.3 $ 12.8 Losses on Sales (0.5) (2.3) Gains (Losses) on Hedging Activity — (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s earnings, cash flows, and financial position are subject to fluctuations due to changes in prevailing interest rates. The Company entered into derivative agreements with maturity dates throughout 2025. Derivative instruments are carried at fair value on the Condensed Consolidated Balance Sheets. Derivative instruments in a gain position are presented within Other Investments and those in a loss position are included in Accrued Expenses and Other Liabilities. Changes in the fair values of derivatives are recorded on the Condensed Consolidated Statements of Income within Net Realized Investment Gains or Accumulated Other Comprehensive Loss along with the corresponding change in the designated hedge assets. Interest Rate Risk The Company’s debt securities valuations utilize the Treasury designated benchmark rate, exposing the Company to variability due to changes in interest rates. Ultra-Long Treasury Futures The Company enters into exchange-traded ultra-long Treasury futures (“Treasury Futures”) in order to manage exposure to upcoming changes in the benchmark (Treasury) interest rate of forecasted transactions. These derivatives expire quarterly. As of March 31, 2025, all Treasury Futures held by the Company qualified for hedge accounting as a cash flow hedge. The Company utilizes a rollover hedging strategy that involves continuously establishing short-term derivatives in consecutive contract months to hedge the underlying risk exposure. Under this strategy, the complete set of derivatives are not acquired at hedge inception; rather, short-term derivatives are acquired throughout the hedging period such that maturing derivatives are replaced with new short-term derivatives. The following table presents the Company’s Ultra-Long Treasury Futures derivatives, primary underlying risk exposure, gross notional amount, and estimated fair value of these derivatives: March 31, 2025 December 31, 2024 (Dollars in Millions) Estimated Fair Value Estimated Fair Value Derivative Instrument Primary Underlying Risk Exposure Gross Notional Amount Assets Liabilities Gross Notional Amount Assets Liabilities Derivatives Designated as Hedging Instruments: Treasury Futures Interest Rate Risk $ 75.4 $ — $ (0.6) $ 75.0 $ — $ (3.7) The below table reflects the amounts of Gains (Losses) deferred into AOCI before taxes, net changes in amounts in AOCI associated with current hedging transactions, and amounts subsequently reclassified into Net Income through Net Investment Income for Ultra-Long Treasury Futures qualifying as cash flow hedges for the three months ended March 31, 2025 and 2024. Three Months Ended (Dollars in Millions) Mar 31, Mar 31, Beginning of Period $ (6.3) $ — (Losses) Gains Deferred in AOCI (0.9) 1.5 Net Change in AOCI with Current Period Hedging Transactions 3.0 (1.3) Losses Reclassified into Income 0.2 — Net Comprehensive (Losses) Gains from Cash Flow Hedges $ (4.0) $ 0.2 Treasury Locks During the fourth quarter of 2016 and the first quarter of 2022, in anticipation of debt issuances shortly thereafter and for risk management purposes, the Company entered into derivative transactions (the “2016 Treasury Lock” and “2022 Treasury Lock,” together the “Treasury Locks”) to hedge the risk of changes in the debt cash flows attributable to changes in the benchmark U.S. Treasury interest rate during the period leading up to the debt issuance. Note 7 - Derivatives (Continued) The Treasury Locks have no remaining gross notional amount or fair value as the hedging relationships have been previously discontinued with the issuance of the associated debt (Senior Notes due February 15, 2025 for the 2016 Treasury Lock and Senior Notes due February 23, 2032 for the 2022 Treasury Lock). The effective portion of the gain or loss before taxes on the derivative instruments upon discontinuance was a $4.5 million loss for the 2016 Treasury Lock and a $5.9 million gain on the 2022 Treasury Lock. The gain or loss upon discontinuance is reported as a component of Accumulated Other Comprehensive Loss. Beginning with the issuance of the associated debt, such gain or loss is amortized into earnings and reported in Interest Expense in the same periods that the hedged items affect earnings. During the first quarter of 2025, in conjunction with the redemption of the Senior Notes due February 15, 2025, the Company amortized the remaining $0.1 million of pre-tax derivative loss on the 2016 Treasury Lock into earnings. Pre-tax amortization on the 2022 Treasury Lock was $0.1 million for the three months ended March 31, 2025 and 2024. As of March 31, 2025, the remaining amount of pre-tax derivative gain on the 2022 Treasury Lock within AOCI to be amortized into earnings was $4.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classifies its Investments in Fixed Maturities as available-for-sale and reports these investments at fair value. The Company reports equity investments with readily determinable fair values as Equity Securities at Fair Value. Certain investments that are measured at fair value using the net asset value (“NAV”) practical expedient are not required to be classified using the fair value hierarchy, but are presented in the following two tables to permit reconciliation of the fair value hierarchy to the amounts presented in the Condensed Consolidated Balance Sheets. Note 8 - Fair Value Measurements (Continued) The valuation of assets and liabilities measured at fair value in Company’s Condensed Consolidated Balance Sheets at March 31, 2025 is summarized below. Fair Value Measurements (Dollars in Millions) Quoted Prices Significant Other Significant Measured at Net Asset Value Total Fair Value Assets: Fixed Maturities: U.S. Government and Government Agencies and Authorities $ 104.7 $ 407.2 $ — $ — $ 511.9 States and Political Subdivisions — 1,230.3 1.7 — 1,232.0 Foreign Governments — 6.6 — — 6.6 Corporate Securities: Bonds and Notes — 3,339.7 275.8 — 3,615.5 Redeemable Preferred Stock — 4.7 4.3 — 9.0 Collateralized Loan Obligations — 722.3 67.0 — 789.3 Other Mortgage and Asset-backed — 371.8 22.5 — 394.3 Total Investments in Fixed Maturities 104.7 6,082.6 371.3 — 6,558.6 Equity Securities at Fair Value: Preferred Stocks: Finance, Insurance and Real Estate — 13.2 2.6 — 15.8 Other Industries — 7.0 0.5 — 7.5 Common Stocks: Finance, Insurance and Real Estate — — — — — Other Industries 0.2 — 1.7 — 1.9 Other Equity Interests: Exchange Traded Funds 10.2 — — — 10.2 Limited Liability Companies and Limited Partnerships — — — 196.9 196.9 Total Investments in Equity Securities at Fair Value 10.4 20.2 4.8 196.9 232.3 Total Assets $ 115.1 $ 6,102.8 $ 376.1 $ 196.9 $ 6,790.9 Liabilities: Accrued Expenses and Other Liabilities: Derivative Instruments Designated as Cash Flow Hedges $ — $ 0.6 $ — $ — $ 0.6 Total Liabilities $ — $ 0.6 $ — $ — $ 0.6 Note 8 - Fair Value Measurements (Continued) The valuation of assets and liabilities measured at fair value in the Company’s Condensed Consolidated Balance Sheets at December 31, 2024 is summarized below. Fair Value Measurements (Dollars in Millions) Quoted Prices Significant Other Significant Measured at Net Asset Value Total Fair Value Assets: Fixed Maturities: U.S. Government and Government Agencies and Authorities $ 86.8 $ 400.0 $ — $ — $ 486.8 States and Political Subdivisions — 1,231.4 1.8 — 1,233.2 Foreign Governments — 6.6 — — 6.6 Corporate Securities: Bonds and Notes — 3,325.4 194.2 — 3,519.6 Redeemable Preferred Stocks — 4.7 4.2 — 8.9 Collateralized Loan Obligations — 741.5 — — 741.5 Other Mortgage and Asset-backed — 408.0 5.0 — 413.0 Total Investments in Fixed Maturities 86.8 6,117.6 205.2 — 6,409.6 Equity Securities at Fair Value: Preferred Stocks: Finance, Insurance and Real Estate — 13.1 — — 13.1 Other Industries — 6.7 2.8 — 9.5 Common Stocks: Finance, Insurance and Real Estate 0.3 — — — 0.3 Other Industries 0.1 — 1.0 — 1.1 Other Equity Interests: Exchange Traded Funds 10.9 — — — 10.9 Limited Liability Companies and Limited Partnerships — — — 183.6 183.6 Total Investments in Equity Securities at Fair Value 11.3 19.8 3.8 183.6 218.5 Total Assets $ 98.1 $ 6,137.4 $ 209.0 $ 183.6 $ 6,628.1 Liabilities: Accrued Expenses and Other Liabilities: Derivative Instruments Designated as Cash Flow Hedges $ — $ (3.7) $ — $ — $ (3.7) Total Liabilities $ — $ (3.7) $ — $ — $ (3.7) The Company’s investments in Fixed Maturities that are classified as Level 1 primarily consist of U.S. Treasury Bonds and Notes. The Company’s investments in Equity Securities at Fair Value that are classified as Level 1 consist of either investments in publicly-traded common stocks or exchange traded funds. The Company’s investments in Fixed Maturities that are classified as Level 2 primarily consist of investments in corporate bonds, obligations of states and political subdivisions, collateralized loan obligations, and mortgage-backed securities of U.S. government agencies. The Company’s investments in Equity Securities at Fair Value that are classified as Level 2 primarily consist of investments in preferred stocks. The Company’s Derivative Instruments Designated as Cash Flow Hedges that are classified as Level 2 primarily consist of hedges to manage exposure to upcoming changes in the benchmark (Treasury) interest rate of forecasted transactions. The Company uses a Note 8 - Fair Value Measurements (Continued)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table below presents quantitative information about the significant unobservable inputs utilized by the Company in determining fair values for fixed maturity investments classified as Level 3 at March 31, 2025. Valuations for assets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yield is calculated based on fair value. (Dollars in Millions) Unobservable Input Total Fair Value Range of Unobservable Inputs Weighted-average Yield Investment-grade Market Yield $ 74.4 1.6 % - 9.4 % 7.3 % Non-investment-grade: Senior Debt Market Yield 114.9 6.7 - 26.6 10.4 Junior Debt Market Yield 31.3 8.4 - 27.0 12.5 Other Various 150.7 Total Level 3 Fixed Maturity Investments $ 371.3 (Dollars in Millions) Unobservable Input Total Fair Value Range of Unobservable Inputs Weighted-average Yield Investment-grade Market Yield $ 59.9 3.4 % - 11.6 % 7.9 % Non-investment-grade: Senior Debt Market Yield 42.7 7.0 - 24.1 10.0 Junior Debt Market Yield 35.7 9.5 - 31.0 13.2 Other Various 66.9 Total Level 3 Fixed Maturity Investments $ 205.2 Note 8 - Fair Value Measurements (Continued) For an investment in a fixed maturity security, an increase in the yield used to determine the fair value of the security will decrease the fair value of the security. A decrease in the yield used to determine fair value will increase the fair value of the security, but for callable securities the fair value increase is generally limited to par, unless security is currently callable at a premium. Information by security type pertaining to the changes in the fair value of the Company’s investments classified as Level 3 for the three months ended March 31, 2025 is presented below. Fixed Maturities Equity Securities (Dollars in Millions) Corporate States and Political Redeemable Collateralized Loan Obligations Other Mortgage- Preferred Total Balance, Beginning of Year $ 194.2 $ 1.8 $ 4.2 $ — $ 5.0 $ 3.8 $ 209.0 Total Gains (Losses): Included in Condensed Consolidated Statements of Income 1.2 — — — — — 1.2 Included in Other Comprehensive Income 1.8 (0.1) 0.1 — — 0.7 2.5 Purchases 95.0 — — 67.0 7.5 0.3 169.8 Sales (21.3) — — — — — (21.3) Transfers into Level 3 5.0 — — — 10.0 — 15.0 Transfers out of Level 3 (0.1) — — — — — (0.1) Balance, End of Period $ 275.8 $ 1.7 $ 4.3 $ 67.0 $ 22.5 $ 4.8 $ 376.1 The transfers into and out of Level 3 were due primarily to changes in the availability of market observable inputs. Information by security type pertaining to the changes in the fair value of the Company’s investments classified as Level 3 for the three months ended March 31, 2024 is presented below. Fixed Maturities Equity Securities (Dollars in Millions) Corporate States and Political Sub-divisions Redeemable Other Mortgage- Preferred Total Balance, Beginning of Year $ 177.1 $ 0.1 $ 7.1 $ 5.2 $ 2.8 $ 192.3 Total (Losses) Gains: Included in Condensed Consolidated Statements of Income (0.2) — — — (0.1) (0.3) Included in Other Comprehensive Income 2.3 (0.4) — (0.1) — 1.8 Purchases 13.2 — — — — 13.2 Sales (3.7) — — — — (3.7) Transfers into Level 3 — 1.7 — — — 1.7 Transfers out of Level 3 (8.2) — (4.9) — — (13.1) Balance, End of Period $ 180.5 $ 1.4 $ 2.2 $ 5.1 $ 2.7 $ 191.9 The transfers into and out of Level 3 were due primarily to changes in the availability of market observable inputs. Note 8 - Fair Value Measurements (Continued) The table below shows investments reported at fair value using NAV and their unfunded commitments by asset class as of March 31, 2025 and December 31, 2024. (Dollars in Millions) March 31, 2025 December 31, 2024 Asset Class Fair Value Using NAV Unfunded Commitments Fair Value Using NAV Unfunded Commitments Reported as Equity Method Limited Liability Investments: Mezzanine Debt $ 115.1 $ 41.9 $ 116.7 $ 40.8 Real Estate 27.4 — 27.3 — Senior Debt 21.2 47.6 19.1 48.2 Leveraged Buyout 7.4 0.6 7.5 0.6 Secondary Transactions 5.1 1.6 5.5 1.6 Distressed Debt 3.6 — 4.4 — Hedge Fund 0.1 — 0.1 — Other 5.2 0.1 5.7 0.1 Total Equity Method Limited Liability Investments 185.1 91.8 186.3 91.3 Reported as Other Equity Interests at Fair Value: Mezzanine Debt 118.4 66.2 116.9 67.0 Leveraged Buyout 30.8 31.3 19.2 30.4 Senior Debt 26.3 7.7 26.3 8.4 Distressed Debt 11.1 15.7 11.7 15.0 Growth Equity 7.7 7.2 7.0 8.0 Secondary Transactions 2.2 1.6 2.4 1.6 Other 0.1 0.2 0.1 0.2 Total Reported as Other Equity Interests at Fair Value 196.6 129.9 183.6 130.6 Reported as Equity Securities at Modified Cost: Other 1.8 — 1.8 — Total Reported as Equity Securities at Modified Cost 1.8 — 1.8 — Total Investments Reported at Fair Value Using NAV $ 383.5 $ 221.7 $ 371.7 $ 221.9 The fund investments included above (excluding Hedge Funds) are not redeemable, because distributions from the funds will be received when underlying investments of the funds are liquidated. The funds are generally expected to have approximately 10 year lives at their inception, but these lives may be extended at the fund manager’s discretion, typically in one or two-year increments. The hedge fund investments included above, which are carried at fair value, are generally redeemable subject to the redemption notices period. The majority of the hedge fund investments are redeemable monthly or quarterly. Note 8 - Fair Value Measurements (Continued) The following table includes information related to the Company’s investments in certain private equity funds or hedge funds that calculate a net asset value per share: Asset Class Investment Category Includes Mezzanine Debt Funds with investments in junior or subordinated debt and potentially minority equity securities issued by private companies. Senior Debt Funds with investments in senior or first lien debt and potentially minority equity securities typically issued by private companies. Distressed Debt Funds with debt or minority equity investments that are made opportunistically in companies that are in or near default or under financial strain with potential to have an active role in restructuring the company. Secondary Transactions Funds that focus on purchasing third party fund interests from investors seeking liquidity within their own portfolio. Hedge Fund Funds that focus primarily on investing in public securities with strategy of generating uncorrelated returns to the public markets. Leveraged Buyout Funds with control equity investments in more mature, positive cash flowing, private companies that are typically purchased with the use of financial leverage. Growth Equity Funds that invest in early or venture stage companies with high growth potential with view towards generating realizations through sale or initial public offering of company. Real Estate Funds with investments in multi-family housing properties. Other Consists of direct investments of preferred equity or minority common equity investments into private companies structured as limited partnerships or limited liability companies. Presented below are the carrying values and fair value estimates of financial instruments not carried at fair value. March 31, 2025 December 31, 2024 (Dollars in Millions) Level Carrying Value Fair Value Carrying Value Fair Value Financial Assets: Loans to Policyholders Level 3 $ 279.8 $ 279.8 $ 280.7 $ 280.7 Short-term Investments Level 1 or 2 545.3 545.3 1,037.1 1,037.1 Mortgage Loans Level 3 103.1 103.1 75.3 75.3 Company-Owned Life Insurance Level 2 546.5 546.5 539.2 539.2 Equity Securities at Modified Cost Level 3 21.7 21.7 22.5 22.5 Financial Liabilities: Long-term Debt Level 2 $ 942.1 $ 841.7 $ 1,391.6 $ 1,278.4 Policyholder Obligations Level 2 536.2 536.2 541.3 541.3 Loans to policyholders are carried at unpaid principal balance which approximates fair value and are categorized as Level 3 within the fair value hierarch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fair value measurement of Short-term Investments is estimated using inputs that are considered either Level 1 or Level 2 measurements. The Mortgage Loans fair value measurement is considered equal to amortized cost given the short-term nature of the investments. The fair value measurement of Equity Securities at Modified Cost is estimated using inputs that are considered Level 3 measurements. The cash surrender value of Company-Owned Life Insurance approximates fair value and is considered to be a Level 2 investment. The fair value of Long-term Debt is estimated using quoted prices from brokers and dealers for similar liabilities in markets that are not active. The inputs used in the valuation are considered Level 2 measurements. Policyholder Obligations presented in the preceding table consist of advances from the FHLB of Chicago, and the inputs used in the valuation are considered Level 2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Variable Interest Entities</t>
        </is>
      </c>
      <c r="B4" s="4" t="inlineStr">
        <is>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 consolidates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Reciprocal Exchange The Company has formed a management company that acts as attorney-in-fact (“AIF”) for Kemper Reciprocal (the “Reciprocal Exchange” or “Exchange”), an Illinois-domiciled reciprocal insurance exchange. The Exchange principally writes specialty personal automobile policies sold to subscribers of the Exchange. The establishment of Kemper Reciprocal was completed in the third quarter of 2023. The Company consolidates the Exchange since (1) the AIF manages the business operations of the Exchange and therefore has the power to direct the activities that most significantly impact the economic performance of the Exchange and (2) the Company has provided capital to the Exchange and would absorb any expected losses that could potentially be significant to the Exchange. The Exchange’s anticipated economic performance is the product of its underwriting and investment results. The AIF receives a management fee for the services provided to the Reciprocal Exchange. The management fee revenues are based upon all premiums written or assumed by the Exchange. The AIF determines the management fee rate to be paid by the Exchange. The AIF can charge a management fee of up to 30% of the Exchange’s gross written and assumed premiums. The assets of the Reciprocal Exchange can be used only to settle the obligations of the Reciprocal Exchange for which creditors and other beneficial owners have no recourse to the Company. The Company has no obligation related to any underwriting and/or investment losses experienced by the Exchange. As of December 31, 2024, the Company had contributed $22.0 million of surplus to the Reciprocal Exchange. During the first three months of 2025, the Company contributed an additional $7.0 million of surplus to the Reciprocal Exchange, resulting in a total contributed surplus of $29.0 million as of March 31, 2025. The effects of the transactions between the Company and the Reciprocal Exchange are eliminated in consolidation to derive consolidated Net Income. However, the management fee income earned by the AIF is reported in Net Income attributable to Kemper Corporation and is included in basic and diluted earnings per share. Noncontrolling interest is the portion of equity (net assets) not attributable, directly or indirectly, to a parent. Since the Company has no ownership interest in Kemper Reciprocal, the difference between the carrying value of the Exchange’s assets and liabilities represents noncontrolling interest and any income or loss generated by the net assets of the Exchange is presented as income or loss attributable to noncontrolling interest. Alternative Energy Partnership The Company invests in an Alternative Energy Partnership formed to provide sustainable energy projects that are designed to generate a return primarily through the realization of federal tax credits. This entity wa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The Company’s interest in the Alternative Energy Partnership Investment is considered an investment in a VIE. The Company has determined that it is not the primary beneficiary as it does not have the power to direct the activities that most significantly impact the economic performance of the entity and therefore is not required to consolidate the VIE. The project sponsor governs the entity, and the Company only has consent rights that have been deemed protective in nature and does not participate in key economic decisions of the entity. The investment is accounted for using the equity method of accounting and included in Other Investments in the Condensed Consolidated Balance Sheets. The Company uses the HLBV equity method to account for earnings and losses. This method provides an earnings allocation that appropriately reflects the substantive economics of the investment. Earnings and losses on the investment are reported in Other Income and investment tax credits are recognized in Income Tax Expense on the Condensed Consolidated Statements of Income. Note 9 - Variable Interest Entities (Continued) The following table presents information regarding activity in the Company’s Alternative Energy Partnership Investments for the three months ended March 31, 2025 and 2024. Three Months Ended (Dollars in Millions) Mar 31, 2025 Mar 31, 2024 Cash distribution from Investment $ 0.5 $ 0.5 Income on Investments in Alternative Energy Partnership 0.5 0.4 Tax Expense Recognized from Alternative Energy Partnership 0.1 0.1 The following table represents the carrying value of the associated assets and liabilities and the associated maximum loss exposure of the Alternative Energy Partnership Investments as of March 31, 2025 and December 31, 2024. (Dollars in Millions) Mar 31, 2025 Dec 31, 2024 Cash $ 2.7 $ 2.7 Equipment, Net of Depreciation 248.0 253.2 Other Assets 9.8 9.2 Total Unconsolidated Assets 260.4 265.0 The Company’s maximum loss exposure in the event that all of the assets in the Alternative Energy Partnership are deemed worthless is $17.3 million and $17.6 million, which is the carrying value of the investment at March 31, 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Policy Acquisition Costs</t>
        </is>
      </c>
      <c r="B4" s="4" t="inlineStr">
        <is>
          <t>Deferred Policy Acquisition Costs The following tables present the balances and changes in Deferred Policy Acquisition Costs for the Specialty Property and Casualty Insurance segment, Life Insurance segment, and Non-Core Operations business for the three months ended March 31, 2025 and 2024: (Dollars in Millions) Specialty Life Segment Total Non-Core Operations Total Balance, December 31, 2024 1 $ 162.8 $ 463.1 $ 625.9 $ 4.1 $ 630.0 Capitalizations 143.0 14.9 157.9 1.7 159.6 Amortization Expense 2 (128.9) (7.1) (136.0) (2.4) (138.4) Balance, March 31, 2025 1 $ 176.9 $ 470.9 $ 647.8 $ 3.4 $ 651.2 1 Includes $1.5 million and $1.1 million attributable to Kemper Reciprocal as of March 31, 2025 and December 31, 2024, respectively, which is reported as a consolidated variable interest entity. 2 The Life Insurance segment includes increases to amortization expense related to experience adjustments of $0.9 million for the three months ended March 31, 2025. (Dollars in Millions) Specialty Life Segment Total Non-Core Operations Total Balance, December 31, 2023 1 $ 142.7 $ 427.0 $ 569.7 $ 22.0 $ 591.7 Capitalizations 112.9 16.8 129.7 6.9 136.6 Amortization Expense 2 (112.0) (7.7) (119.7) (12.7) (132.4) Balance, March 31, 2024 1 $ 143.6 $ 436.1 $ 579.7 $ 16.2 $ 595.9 1 Includes $0.6 million and $0.1 million attributable to Kemper Reciprocal as of March 31, 2024 and December 31, 2023, respectively, which is reported as a consolidated variable interest entity. 2 The Life Insurance segment includes increases to amortization expense related to experience adjustments of $1.4 million for the three months ended March 31, 2024. Note 10 - Deferred Policy Acquisition Costs (Continued) Costs directly associated with the successful acquisition of business, principally commissions and certain premium taxes and policy issuance costs, are deferred. Costs deferred on property and casualty insurance contracts are amortized over the period in which premiums are earned. Costs deferred on traditional life insurance products and other long-duration insurance contracts are amortized on a constant level basis over the expected life of the contracts in accordance with the assumptions used to estimate the liability for future policyholder benefits for nonparticipating traditional and limited-payment contracts. The underlying assumptions for deferred policy acquisition costs and the liability for future policyholder benefits are updated concurrently. The Company did not make any changes to future assumptions for the three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Loss) - USD ($)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Earned Premiums</t>
        </is>
      </c>
      <c r="B4" s="4" t="inlineStr">
        <is>
          <t>[1]</t>
        </is>
      </c>
      <c r="C4" s="7" t="n">
        <v>1087.9</v>
      </c>
      <c r="D4" s="7" t="n">
        <v>1031.9</v>
      </c>
    </row>
    <row r="5">
      <c r="A5" s="4" t="inlineStr">
        <is>
          <t>Net Investment Income</t>
        </is>
      </c>
      <c r="C5" s="8" t="n">
        <v>101.2</v>
      </c>
      <c r="D5" s="8" t="n">
        <v>100.4</v>
      </c>
    </row>
    <row r="6">
      <c r="A6" s="4" t="inlineStr">
        <is>
          <t>Other Income</t>
        </is>
      </c>
      <c r="C6" s="8" t="n">
        <v>2.6</v>
      </c>
      <c r="D6" s="8" t="n">
        <v>2.2</v>
      </c>
    </row>
    <row r="7">
      <c r="A7" s="4" t="inlineStr">
        <is>
          <t>Change in Fair Value of Equity and Convertible Securities</t>
        </is>
      </c>
      <c r="C7" s="8" t="n">
        <v>0.1</v>
      </c>
      <c r="D7" s="8" t="n">
        <v>3.4</v>
      </c>
    </row>
    <row r="8">
      <c r="A8" s="4" t="inlineStr">
        <is>
          <t>Net Realized Investment Gains</t>
        </is>
      </c>
      <c r="C8" s="8" t="n">
        <v>0.9</v>
      </c>
      <c r="D8" s="8" t="n">
        <v>6.6</v>
      </c>
    </row>
    <row r="9">
      <c r="A9" s="4" t="inlineStr">
        <is>
          <t>Impairment Losses</t>
        </is>
      </c>
      <c r="C9" s="8" t="n">
        <v>0.3</v>
      </c>
      <c r="D9" s="8" t="n">
        <v>-1.5</v>
      </c>
    </row>
    <row r="10">
      <c r="A10" s="4" t="inlineStr">
        <is>
          <t>Total Revenues</t>
        </is>
      </c>
      <c r="C10" s="5" t="n">
        <v>1193</v>
      </c>
      <c r="D10" s="5" t="n">
        <v>1143</v>
      </c>
    </row>
    <row r="11">
      <c r="A11" s="3" t="inlineStr">
        <is>
          <t>Expenses:</t>
        </is>
      </c>
      <c r="C11" s="4" t="inlineStr">
        <is>
          <t xml:space="preserve"> </t>
        </is>
      </c>
      <c r="D11" s="4" t="inlineStr">
        <is>
          <t xml:space="preserve"> </t>
        </is>
      </c>
    </row>
    <row r="12">
      <c r="A12" s="4" t="inlineStr">
        <is>
          <t>Remeasurement loss</t>
        </is>
      </c>
      <c r="B12" s="4" t="inlineStr">
        <is>
          <t>[2]</t>
        </is>
      </c>
      <c r="C12" s="8" t="n">
        <v>767.3</v>
      </c>
      <c r="D12" s="5" t="n">
        <v>756</v>
      </c>
    </row>
    <row r="13">
      <c r="A13" s="4" t="inlineStr">
        <is>
          <t>Insurance and Other Expenses</t>
        </is>
      </c>
      <c r="C13" s="8" t="n">
        <v>294.5</v>
      </c>
      <c r="D13" s="8" t="n">
        <v>286.4</v>
      </c>
    </row>
    <row r="14">
      <c r="A14" s="4" t="inlineStr">
        <is>
          <t>Interest Expense</t>
        </is>
      </c>
      <c r="C14" s="8" t="n">
        <v>11.4</v>
      </c>
      <c r="D14" s="5" t="n">
        <v>14</v>
      </c>
    </row>
    <row r="15">
      <c r="A15" s="4" t="inlineStr">
        <is>
          <t>Total Expenses</t>
        </is>
      </c>
      <c r="C15" s="8" t="n">
        <v>1073.2</v>
      </c>
      <c r="D15" s="8" t="n">
        <v>1056.4</v>
      </c>
    </row>
    <row r="16">
      <c r="A16" s="4" t="inlineStr">
        <is>
          <t>Income before Income Taxes</t>
        </is>
      </c>
      <c r="C16" s="8" t="n">
        <v>119.8</v>
      </c>
      <c r="D16" s="8" t="n">
        <v>86.59999999999999</v>
      </c>
    </row>
    <row r="17">
      <c r="A17" s="4" t="inlineStr">
        <is>
          <t>Income Tax Expense</t>
        </is>
      </c>
      <c r="C17" s="8" t="n">
        <v>-22.8</v>
      </c>
      <c r="D17" s="8" t="n">
        <v>-16.4</v>
      </c>
    </row>
    <row r="18">
      <c r="A18" s="4" t="inlineStr">
        <is>
          <t>Net Income</t>
        </is>
      </c>
      <c r="C18" s="5" t="n">
        <v>97</v>
      </c>
      <c r="D18" s="8" t="n">
        <v>70.2</v>
      </c>
    </row>
    <row r="19">
      <c r="A19" s="4" t="inlineStr">
        <is>
          <t>Less: Net Loss attributable to Noncontrolling Interest</t>
        </is>
      </c>
      <c r="C19" s="8" t="n">
        <v>-2.7</v>
      </c>
      <c r="D19" s="8" t="n">
        <v>-1.1</v>
      </c>
    </row>
    <row r="20">
      <c r="A20" s="4" t="inlineStr">
        <is>
          <t>Net Income attributable to Kemper Corporation</t>
        </is>
      </c>
      <c r="C20" s="7" t="n">
        <v>99.7</v>
      </c>
      <c r="D20" s="7" t="n">
        <v>71.3</v>
      </c>
    </row>
    <row r="21">
      <c r="A21" s="3" t="inlineStr">
        <is>
          <t>Net Income attributable to Kemper Corporation per Unrestricted Share:</t>
        </is>
      </c>
      <c r="C21" s="4" t="inlineStr">
        <is>
          <t xml:space="preserve"> </t>
        </is>
      </c>
      <c r="D21" s="4" t="inlineStr">
        <is>
          <t xml:space="preserve"> </t>
        </is>
      </c>
    </row>
    <row r="22">
      <c r="A22" s="4" t="inlineStr">
        <is>
          <t>Basic (in dollars per share)</t>
        </is>
      </c>
      <c r="C22" s="6" t="n">
        <v>1.56</v>
      </c>
      <c r="D22" s="6" t="n">
        <v>1.11</v>
      </c>
    </row>
    <row r="23">
      <c r="A23" s="4" t="inlineStr">
        <is>
          <t>Diluted (in dollars per share)</t>
        </is>
      </c>
      <c r="C23" s="6" t="n">
        <v>1.54</v>
      </c>
      <c r="D23" s="6" t="n">
        <v>1.1</v>
      </c>
    </row>
    <row r="24"/>
    <row r="25">
      <c r="A25" s="4" t="inlineStr">
        <is>
          <t>[1] 1 Includes a remeasurement gain related to the deferred profit liability within the Life insurance business of $0.2 million for the three months ended March 31, 2025 and 2024. 2 Includes a remeasurement loss related to the liability for future policyholder benefits within the Life insurance business of $0.2 million for the three months ended March 31, 2025 and 2024.</t>
        </is>
      </c>
    </row>
  </sheetData>
  <mergeCells count="4">
    <mergeCell ref="A1:B2"/>
    <mergeCell ref="C1:D1"/>
    <mergeCell ref="A24:C24"/>
    <mergeCell ref="A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eivables from Policyholders - Allowance for Expected Credit Losses</t>
        </is>
      </c>
      <c r="B1" s="2" t="inlineStr">
        <is>
          <t>3 Months Ended</t>
        </is>
      </c>
    </row>
    <row r="2">
      <c r="B2" s="2" t="inlineStr">
        <is>
          <t>Mar. 31, 2025</t>
        </is>
      </c>
    </row>
    <row r="3">
      <c r="A3" s="3" t="inlineStr">
        <is>
          <t>Credit Loss [Abstract]</t>
        </is>
      </c>
      <c r="B3" s="4" t="inlineStr">
        <is>
          <t xml:space="preserve"> </t>
        </is>
      </c>
    </row>
    <row r="4">
      <c r="A4" s="4" t="inlineStr">
        <is>
          <t>Receivables from Policyholders - Allowance for Expected Credit Losses</t>
        </is>
      </c>
      <c r="B4" s="4" t="inlineStr">
        <is>
          <t>Receivables from Policyholders - Allowance for Expected Credit Losses The following tables present the balances of Receivables from Policyholders, net of the allowance for expected credit losses, as of March 31, 2025 and 2024, and a roll forward of changes in the allowance for expected credit losses for the three months ended March 31, 2025 and 2024. Three Months Ended March 31, 2025 (Dollars in Millions) Specialty Life Total Segments Non-Core Operations Total Allowance for Expected Credit Losses Balance, Beginning of Year $ 2.6 $ — $ 2.6 $ 0.3 $ 2.9 Provision for Expected Credit Losses 13.4 0.1 13.5 0.2 13.7 Write-offs of Uncollectible Receivables from Policyholders (13.8) (0.1) (13.9) (0.3) (14.2) Balance, End of Period $ 2.2 $ — $ 2.2 $ 0.2 $ 2.4 Receivable Balance, End of Period 1 $ 1,046.1 $ 10.3 $ 1,056.4 $ 8.2 $ 1,064.6 1 Specialty, Total Segments, and Total Includes $11.9 million attributable to Kemper Reciprocal, which is reported as a consolidated variable interest entity. Three Months Ended March 31, 2024 (Dollars in Millions) Specialty Life Total Segments Non-Core Operations Total Allowance for Expected Credit Losses Balance, Beginning of Year $ 12.9 $ — $ 12.9 $ 1.0 $ 13.9 Provision for Expected Credit Losses 6.2 0.1 6.3 0.2 6.5 Write-offs of Uncollectible Receivables from Policyholders (13.7) (0.1) (13.8) (0.2) (14.0) Balance, End of Period $ 5.4 $ — $ 5.4 $ 1.0 $ 6.4 Receivable Balance, End of Period 1 $ 895.5 $ 10.5 $ 906.0 $ 49.8 $ 955.8 1 Specialty, Total Segments, and Total Includes $2.7 million attributable to Kemper Reciprocal, which is reported as a consolidated variable interest ent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and Accumulated Other Comprehensive Loss</t>
        </is>
      </c>
      <c r="B1" s="2" t="inlineStr">
        <is>
          <t>3 Months Ended</t>
        </is>
      </c>
    </row>
    <row r="2">
      <c r="B2" s="2" t="inlineStr">
        <is>
          <t>Mar. 31, 2025</t>
        </is>
      </c>
    </row>
    <row r="3">
      <c r="A3" s="3" t="inlineStr">
        <is>
          <t>Statement of Comprehensive Income [Abstract]</t>
        </is>
      </c>
      <c r="B3" s="4" t="inlineStr">
        <is>
          <t xml:space="preserve"> </t>
        </is>
      </c>
    </row>
    <row r="4">
      <c r="A4" s="4" t="inlineStr">
        <is>
          <t>Other Comprehensive Income and Accumulated Other Comprehensive Loss</t>
        </is>
      </c>
      <c r="B4" s="4" t="inlineStr">
        <is>
          <t>Other Comprehensive Income and Accumulated Other Comprehensive Loss The tables below display the changes in Accumulated Other Comprehensive Loss by component for the three months ended March 31, 2025 and 2024. (Dollars in Millions) Net Unrealized Losses on Fixed Maturities Net Unrealized Losses on Investments with an Allowance for Credit Losses Net Unrecognized Postretirement Benefit Income Gain on Cash Flow Hedges Change in Discount Rate on Future Life Policyholder Benefits Total Balance as of January 1, 2025 $ (687.8) $ (3.2) $ 8.4 $ (2.2) $ 380.3 (304.5) Other Comprehensive Income (Loss) Before Reclassifications 53.2 2.3 — 2.4 (14.3) 43.6 Amounts Reclassified from Accumulated Other Comprehensive Loss Net of Tax (Expense) Benefit of $(0.4), $0.3, $0.1, $0.1, $0.0, and $0.1 1.5 (1.3) (0.4) (0.2) — (0.4) Other Comprehensive Income (Loss) Net of Tax (Expense) Benefit of $(14.5), $(0.3), $0.1, $0.1, $3.8, and $(10.8) 54.7 1.0 (0.4) 2.2 (14.3) 43.2 Balance as of March 31, 2025 $ (633.1) $ (2.2) $ 8.0 $ — $ 366.0 $ (261.3) (Dollars in Millions) Net Unrealized Losses on Fixed Maturities Net Unrealized Losses on Investments with an Allowance for Credit Losses Net Unrecognized Postretirement Benefit Costs Gain on Cash Flow Hedges Change in Discount Rate on Future Life Policyholder Benefits Total Balance as of January 1, 2024 $ (530.9) $ (2.5) $ 9.5 $ 2.5 $ 160.6 $ (360.8) Other Comprehensive (Loss) Income Before Reclassifications (96.1) 1.6 — — 111.5 17.0 Amounts Reclassified from Accumulated Other Comprehensive Loss Net of Tax (Expense) Benefit of $(2.6), $0.2, $0.1, $0.0, $0.0 and $(2.3) 9.8 (0.2) (0.8) — — 8.8 Other Comprehensive (Loss) Income Net of Tax Benefit (Expense) of $22.7, $0.1, $0.1, $0.0, $(29.6), and $(6.7) (86.3) 1.4 (0.8) — 111.5 25.8 Balance as of March 31, 2024 $ (617.2) $ (1.1) $ 8.7 $ 2.5 $ 272.1 $ (335.0) Amounts reclassified from Accumulated Other Comprehensive Loss shown above are reported in Net Income as follows: Components of AOCI Condensed Consolidated Statements of Income Line Item Affected by Reclassifications Net Unrealized Losses on Fixed Maturities Net Realized Investment Gains Net Unrealized Losses on Investments with an Allowance for Credit Losses Impairment Losses and Net Realized Investment Gains Net Unrecognized Postretirement Benefit Income Policyholders’ Benefits and Incurred Losses and Loss Adjustment Expenses, Insurance and Other Expenses, and Interest Expense Gain on Cash Flow Hedges Net Investment Income and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hareholders’ Equity Common Stock Repurchases On May 6, 2020, Kemper’s Board of Directors authorized the repurchase of up to an additional $200.0 million of Kemper common stock, in addition to the $133.3 million remaining under the August 6, 2014 authorization, bringing the remaining share repurchase authorization to approximately $333.3 million. As of March 31, 2025, the remaining share repurchase authorization was $128.8 million under the repurchase program. During the three months ended March 31, 2025, Kemper repurchased and retired approximately 64,000 shares of its common stock under its share repurchase authorization for an aggregate cost of $4.0 million and an average cost per share of $62.91. Kemper did not repurchase any shares during the three months ended March 31, 2024. Employee Stock Purchase Plan During the three months ended March 31, 2025 and 2024, the Company issued 12,000 and 15,000 shares under the Kemper Employee Stock Purchase Plan (“ESPP”), respectively, at an average discounted price of $56.82 and $52.63 per share. Compensation costs charged against income were $0.1 million for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tion of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mortization of Intangible Assets</t>
        </is>
      </c>
      <c r="B4" s="4" t="inlineStr">
        <is>
          <t xml:space="preserve">Amortization of Intangible Assets The following table presents the amortization expense on definite life intangible assets incurred by the Company for the three months ended March 31, 2025 and 2024: Three Months Ended (Dollars in Millions) Mar 31, Mar 31, Specialty Property &amp; Casualty Insurance $ 4.2 $ 4.7 Life Insurance 1.6 1.2 Total Segment Amortization Expense 5.8 5.9 Corporate and Other 4.9 5.9 Non-Core Operations 0.6 0.3 Total Amortization Expense $ 11.3 $ 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licyholder Obligations</t>
        </is>
      </c>
      <c r="B1" s="2" t="inlineStr">
        <is>
          <t>3 Months Ended</t>
        </is>
      </c>
    </row>
    <row r="2">
      <c r="B2" s="2" t="inlineStr">
        <is>
          <t>Mar. 31, 2025</t>
        </is>
      </c>
    </row>
    <row r="3">
      <c r="A3" s="3" t="inlineStr">
        <is>
          <t>Insurance [Abstract]</t>
        </is>
      </c>
      <c r="B3" s="4" t="inlineStr">
        <is>
          <t xml:space="preserve"> </t>
        </is>
      </c>
    </row>
    <row r="4">
      <c r="A4" s="4" t="inlineStr">
        <is>
          <t>Policyholder Obligations</t>
        </is>
      </c>
      <c r="B4" s="4" t="inlineStr">
        <is>
          <t>Policyholder Obligations Policyholder Obligations at March 31, 2025 and December 31, 2024 were as follows: (Dollars in Millions) Mar 31, Dec 31, FHLB Funding Agreements $ 536.2 $ 541.3 Universal Life-type Policyholder Account Balances 95.8 96.4 Total $ 632.0 $ 637.7 FHLB Funding Agreements Kemper’s subsidiary, United Insurance Company of America (“United Insurance”) has entered into funding agreements with the FHLB of Chicago in exchange for cash, which it uses for spread lending purposes. During the three months ended March 31, 2025, United Insurance received advances of $20.0 million from the FHLB of Chicago and made repayments of $25.1 million under the spread lending program. Note 15 - Policyholder Obligations (Continued) When a funding agreement is issued, United Insurance is required to post collateral in the form of eligible securities including mortgage-backed, government, and agency debt instruments for each of the advances that are entered.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Upon any event of default by United Insurance, the FHLB’s recovery on the collateral is limited to the amount of United Insurance’s liability under the funding agreements to the FHLB of Chicago. United Insurance’s liability under the funding agreements with the FHLB of Chicago, the amount of collateral pledged under such agreements and FHLB of Chicago common stock owned by United Insurance at March 31, 2025 and December 31, 2024 is presented below. (Dollars in Millions) Mar 31, Dec 31, Liability under Funding Agreements $ 536.2 $ 541.3 Fair Value of Collateral Pledged 635.0 619.3 FHLB of Chicago Common Stock Owned at Cost 17.3 16.9 Universal Life-type Policyholder Account Bal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mended and Extended Credit Agreement On March 15, 2022, the Company entered into an amended and extended credit agreement. The amended and extended credit agreement increased the borrowing capacity of the existing unsecured credit agreement to $600.0 million and extended the maturity date to March 15, 2027. Furthermore, the amended and extended credit agreement provides for an accordion feature whereby the Company can increase the revolving credit borrowing capacity by an additional $200.0 million for a total maximum capacity of $800.0 million. There were no outstanding borrowings under the credit agreement at either March 31, 2025 or December 31, 2024. Long-term Debt The Company designates debt obligations as either short-term or long-term based on maturity date at issuance. Total amortized cost of Long-term Debt, Current and Non-Current, outstanding at March 31, 2025 and December 31, 2024 was: (Dollars in Millions) Mar 31, Dec 31, Senior Notes: Current: 4.350% Senior Notes due February 15, 2025 $ — $ 449.9 Non-Current: 2.400% Senior Notes due September 30, 2030 397.6 397.5 3.800% Senior Notes due February 23, 2032 396.6 396.5 5.875% Fixed-Rate Reset Junior Subordinated Debentures due 2062 147.9 147.7 Total Long-term Debt Outstanding $ 942.1 $ 1,391.6 Note 16 - Debt (Continued) Redemption of 4.350% Senior Notes Due 2025 On January 15, 2025, Kemper issued a notice of redemption for the entire $450.0 million aggregate principal of 4.350% senior notes originally due February 15, 2025 (the “2025 Senior Notes”) at a redemption price equal to 100% of the principal amount of the Notes, plus accrued and unpaid interest on the redemption date. On February 11, 2025, Kemper completed the redemption and the 2025 Senior Notes were repaid in full. 2.400% Senior Notes Due 2030 Kemper has $400.0 million aggregate principal of 2.400% senior notes due September 30, 2030 (the “2030 Senior Notes”). The net proceeds of issuance were $395.8 million, net of discount and transaction costs for an effective yield of 2.52%. The 2030 Senior Notes are unsecured and may be redeemed in whole at any time or in part from time to time, at Kemper’s option, at specified redemption prices. 3.800% Senior Notes Due 2032 On February 15, 2022, Kemper offered and sold $400.0 million aggregate principal of 3.800% senior notes due February 23, 2032 (the “2032 Senior Notes”). The net proceeds of issuance were $395.1 million, net of discount and transaction costs, for an effective yield of 3.950%. The 2032 Senior Notes are unsecured and may be redeemed in whole at any time or in part from time to time, at Kemper’s option, at specified redemption prices. 5.875% Fixed-Rate Reset Junior Subordinated Debentures Due 2062 On March 10, 2022, Kemper issued $150.0 million aggregate principal amount of 5.875% Fixed-Rate Reset Junior Subordinated Debentures due March 15, 2062 (the “2062 Junior Debentures”). The net proceeds from issuance were $144.7 million, net of discount and transaction costs. The 2062 Junior Debentures will bear interest from and including the date of original issue to, but excluding, March 15, 2027 (the “First Reset Date”) at the fixed rate of 5.875% per annum. The interest rate on the First Reset Date, and subsequent Reset Dates, will be equal to the Five-Year Treasury Rate as of the most recent Reset Date plus 4.140% to be reset on each Reset Date. Interest is due quarterly in arrears beginning on June 15, 2022. The Company has the option to defer interest payments for one or more optional deferral periods of up to five The 2062 Junior Debentures are unsecured and may be redeemed in whole or in part on the First Reset Date or any time thereafter, at a redemption price equal to the principal amount of the debentures being redeemed plus any accrued and unpaid interest. Short-term Debt Kemper’s subsidiaries, United Insurance, Trinity Universal Insurance Company (“Trinity”) and American Access Casualty Company (“AAC”), are members of the FHLBs of Chicago, Dallas and Chicago, respectively. The Company periodically uses short-term FHLB borrowings for cash management and risk management purposes, in addition to long-term FHLB borrowings for the spread lending program. The Company did not receive advances or make repayments of short-term debt during the three months ended March 31, 2025 and 2024 for cash and risk management purposes. There were no short-term debt advances from the FHLBs of Chicago or Dallas outstanding at March 31, 2025 or December 31, 2024. For information on United Insurance’s funding agreement with the FHLB of Chicago in connection with the spread lending program, see Note 15, “Policyholder Obligations,” to the Condensed Consolidated Financial Statements. Interest Expense and Interest Paid Interest Expense, including facility fees, accretion of discount, amortization of premium and amortization of issuance costs, was $11.4 million and $14.0 million for the three months ended March 31, 2025 and 2024, respectively. Interest paid, including facility fees, was $24.5 million and $20.0 million for the three months ended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certain office space under non-cancelable operating leases, with initial terms typically ranging from one one The following table presents operating lease right-of-use assets and lease liabilities. (Dollars in Millions) Mar 31, Dec 31, Operating Lease Right-of-Use Assets $ 38.2 $ 33.9 Operating Lease Liabilities 54.7 51.6 Lease expenses are included in Insurance and Other Expenses in the Condensed Consolidated Statements of Income. Additional information regarding the Company’s operating leases is presented below. Three Months Ended (Dollars in Millions) Mar 31, Mar 31, Lease Cost: Operating Lease Cost $ 4.0 $ 3.9 Variable Lease Cost 1.1 1.1 Short-Term Lease Cost 1 0.1 — Total Lease Cost $ 5.2 $ 5.0 1 Leases with an initial term of twelve months or less are not recorded on the Condensed Consolidated Balance Sheets. Other Information on Operating Leases Significant judgments and assumptions for determining lease asset and liability at March 31, 2025 and 2024 are presented below. Three Months Ended Mar 31, Mar 31, Weighted-average Remaining Lease Term - Operating Leases 5.4 years 5.5 years Weighted-average Discount Rate - Operating Leases 4.6 % 4.3 % Most of the Company’s leases do not provide an implicit rate. Accordingly, the Company uses its incremental borrowing rate based on the information available at the commencement date to determine its lease payments’ present value. Future minimum lease payments under operating leases at March 31, 2025 are presented below. (Dollars in Millions) March 31, 2025 Remainder of 2025 $ 13.4 2026 11.9 2027 10.5 2028 7.5 2029 5.6 2030 and Thereafter 13.0 Total Future Payments $ 61.9 Less: Discount 7.2 Present Value of Minimum Lease Payments $ 54.7 As of March 31, 2025 and December 31, 2024, the Company did not have any finance leases.</t>
        </is>
      </c>
    </row>
    <row r="5">
      <c r="A5" s="4" t="inlineStr">
        <is>
          <t>Leases</t>
        </is>
      </c>
      <c r="B5" s="4" t="inlineStr">
        <is>
          <t>Leases The Company leases certain office space under non-cancelable operating leases, with initial terms typically ranging from one one The following table presents operating lease right-of-use assets and lease liabilities. (Dollars in Millions) Mar 31, Dec 31, Operating Lease Right-of-Use Assets $ 38.2 $ 33.9 Operating Lease Liabilities 54.7 51.6 Lease expenses are included in Insurance and Other Expenses in the Condensed Consolidated Statements of Income. Additional information regarding the Company’s operating leases is presented below. Three Months Ended (Dollars in Millions) Mar 31, Mar 31, Lease Cost: Operating Lease Cost $ 4.0 $ 3.9 Variable Lease Cost 1.1 1.1 Short-Term Lease Cost 1 0.1 — Total Lease Cost $ 5.2 $ 5.0 1 Leases with an initial term of twelve months or less are not recorded on the Condensed Consolidated Balance Sheets. Other Information on Operating Leases Significant judgments and assumptions for determining lease asset and liability at March 31, 2025 and 2024 are presented below. Three Months Ended Mar 31, Mar 31, Weighted-average Remaining Lease Term - Operating Leases 5.4 years 5.5 years Weighted-average Discount Rate - Operating Leases 4.6 % 4.3 % Most of the Company’s leases do not provide an implicit rate. Accordingly, the Company uses its incremental borrowing rate based on the information available at the commencement date to determine its lease payments’ present value. Future minimum lease payments under operating leases at March 31, 2025 are presented below. (Dollars in Millions) March 31, 2025 Remainder of 2025 $ 13.4 2026 11.9 2027 10.5 2028 7.5 2029 5.6 2030 and Thereafter 13.0 Total Future Payments $ 61.9 Less: Discount 7.2 Present Value of Minimum Lease Payments $ 54.7 As of March 31, 2025 and December 31, 2024, the Company did not have any finance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statute of limitations related to Kemper and its eligible subsidiaries’ consolidated Federal income tax returns is closed for all tax years up to and including 2011 as well as 2018 and 2019. As a result of the Company filing amended federal income tax returns, tax years 2012 and 2013 are under limited examination with respect to carryback adjustments associated with the amended returns. The statute of limitations related to tax years 2014, 2015, 2016 and 2017 has been extended to December 31, 2025. Tax years 2020 and 2022 are currently under examination and will remain open until the examination is complete. The statute of limitations for tax years 2021 and 2023 is open for three years from the extended due dates of October 15, 2022 and 2024, respectively. The expiration of the statute of limitations related to the various state income tax returns that Kemper and its subsidiaries file varies by state. The interim period tax expense or benefit is the difference between the year-to-date income tax provision and the amounts reported for the previous interim periods of the fiscal year. For the three months ended March 31, 2025, the income tax expense attributable to Kemper Corporation was $23.5 million, or 19.1% of income before income taxes, compared to an income tax benefit of $16.8 million, or 19.1% of loss before income taxes for the three months ended March 31, 2024. There were no Unrecognized Tax Benefits at March 31, 2025, or December 31, 2024. The Company recognizes interest and penalties, if any, related to unrecognized tax benefits in Income Tax Expense. There were no liabilities for accrued interest and penalties for the three months ended March 31, 2025 and 2024. For the three months ended March 31, 2025, there were no federal income taxes paid or received. For the three months ended March 31, 2024, federal income tax refunds received, net of income taxes paid, were $10.4 million. For the three months ended March 31, 2025 and 2024, there were no state income taxes paid or received. No foreign income taxes were paid or refunded for the three months ended March 31, 2025 and March 31,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its businesses, the Company is involved in legal proceedings including lawsuits, arbitration, regulatory examinations, audits and inquiries. Based on currently available information, the Company does not believe that it is reasonably possible that any of its pending legal proceedings will have a material effect on the Company’s Condensed Consolidated Financial Statements and Notes to th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7" t="n">
        <v>99.7</v>
      </c>
      <c r="C4" s="7" t="n">
        <v>71.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4" t="inlineStr">
        <is>
          <t>Net Income</t>
        </is>
      </c>
      <c r="B3" s="9" t="n">
        <v>97</v>
      </c>
      <c r="C3" s="7" t="n">
        <v>70.2</v>
      </c>
    </row>
    <row r="4">
      <c r="A4" s="3" t="inlineStr">
        <is>
          <t>Other Comprehensive Income Before Income Taxes</t>
        </is>
      </c>
      <c r="B4" s="4" t="inlineStr">
        <is>
          <t xml:space="preserve"> </t>
        </is>
      </c>
      <c r="C4" s="4" t="inlineStr">
        <is>
          <t xml:space="preserve"> </t>
        </is>
      </c>
    </row>
    <row r="5">
      <c r="A5" s="4" t="inlineStr">
        <is>
          <t>Other Comprehensive (Income) Loss, Defined Benefit Plan, after Reclassification Adjustment, before Tax</t>
        </is>
      </c>
      <c r="B5" s="8" t="n">
        <v>-0.5</v>
      </c>
      <c r="C5" s="8" t="n">
        <v>-0.9</v>
      </c>
    </row>
    <row r="6">
      <c r="A6" s="4" t="inlineStr">
        <is>
          <t>Gain on Cash Flow Hedges</t>
        </is>
      </c>
      <c r="B6" s="8" t="n">
        <v>2.1</v>
      </c>
      <c r="C6" s="5" t="n">
        <v>0</v>
      </c>
    </row>
    <row r="7">
      <c r="A7" s="4" t="inlineStr">
        <is>
          <t>Change in Discount Rate on Future Life Policyholder Benefits</t>
        </is>
      </c>
      <c r="B7" s="8" t="n">
        <v>-18.1</v>
      </c>
      <c r="C7" s="8" t="n">
        <v>141.1</v>
      </c>
    </row>
    <row r="8">
      <c r="A8" s="4" t="inlineStr">
        <is>
          <t>Other Comprehensive Income (Loss), before Tax, Total</t>
        </is>
      </c>
      <c r="B8" s="5" t="n">
        <v>54</v>
      </c>
      <c r="C8" s="8" t="n">
        <v>32.5</v>
      </c>
    </row>
    <row r="9">
      <c r="A9" s="4" t="inlineStr">
        <is>
          <t>Other Comprehensive Income Tax Expense</t>
        </is>
      </c>
      <c r="B9" s="8" t="n">
        <v>10.8</v>
      </c>
      <c r="C9" s="8" t="n">
        <v>6.7</v>
      </c>
    </row>
    <row r="10">
      <c r="A10" s="4" t="inlineStr">
        <is>
          <t>Other Comprehensive Income, Net of Taxes</t>
        </is>
      </c>
      <c r="B10" s="8" t="n">
        <v>43.2</v>
      </c>
      <c r="C10" s="8" t="n">
        <v>25.8</v>
      </c>
    </row>
    <row r="11">
      <c r="A11" s="4" t="inlineStr">
        <is>
          <t>Total Comprehensive Income</t>
        </is>
      </c>
      <c r="B11" s="8" t="n">
        <v>140.2</v>
      </c>
      <c r="C11" s="5" t="n">
        <v>96</v>
      </c>
    </row>
    <row r="12">
      <c r="A12" s="4" t="inlineStr">
        <is>
          <t>Less: Net Loss attributable to Noncontrolling Interest</t>
        </is>
      </c>
      <c r="B12" s="8" t="n">
        <v>-2.7</v>
      </c>
      <c r="C12" s="8" t="n">
        <v>-1.1</v>
      </c>
    </row>
    <row r="13">
      <c r="A13" s="4" t="inlineStr">
        <is>
          <t>Less: Other Comprehensive Income attributable to Noncontrolling Interest</t>
        </is>
      </c>
      <c r="B13" s="5" t="n">
        <v>0</v>
      </c>
      <c r="C13" s="5" t="n">
        <v>0</v>
      </c>
    </row>
    <row r="14">
      <c r="A14" s="4" t="inlineStr">
        <is>
          <t>Less: Total Comprehensive Loss attributable to Noncontrolling Interest</t>
        </is>
      </c>
      <c r="B14" s="8" t="n">
        <v>-2.7</v>
      </c>
      <c r="C14" s="8" t="n">
        <v>-1.1</v>
      </c>
    </row>
    <row r="15">
      <c r="A15" s="4" t="inlineStr">
        <is>
          <t>Total Comprehensive Income</t>
        </is>
      </c>
      <c r="B15" s="8" t="n">
        <v>142.9</v>
      </c>
      <c r="C15" s="8" t="n">
        <v>97.09999999999999</v>
      </c>
    </row>
    <row r="16">
      <c r="A16" s="4" t="inlineStr">
        <is>
          <t>No Credit Losses Recognized in Condensed Consolidated Statements of Income</t>
        </is>
      </c>
      <c r="B16" s="4" t="inlineStr">
        <is>
          <t xml:space="preserve"> </t>
        </is>
      </c>
      <c r="C16" s="4" t="inlineStr">
        <is>
          <t xml:space="preserve"> </t>
        </is>
      </c>
    </row>
    <row r="17">
      <c r="A17" s="3" t="inlineStr">
        <is>
          <t>Other Comprehensive Income Before Income Taxes</t>
        </is>
      </c>
      <c r="B17" s="4" t="inlineStr">
        <is>
          <t xml:space="preserve"> </t>
        </is>
      </c>
      <c r="C17" s="4" t="inlineStr">
        <is>
          <t xml:space="preserve"> </t>
        </is>
      </c>
    </row>
    <row r="18">
      <c r="A18" s="4" t="inlineStr">
        <is>
          <t>Changes in Unrealized Gains (Losses) on Investment Securities with:</t>
        </is>
      </c>
      <c r="B18" s="8" t="n">
        <v>69.2</v>
      </c>
      <c r="C18" s="5" t="n">
        <v>-109</v>
      </c>
    </row>
    <row r="19">
      <c r="A19" s="4" t="inlineStr">
        <is>
          <t>Credit Losses Recognized in Condensed Consolidated Statements of Income</t>
        </is>
      </c>
      <c r="B19" s="4" t="inlineStr">
        <is>
          <t xml:space="preserve"> </t>
        </is>
      </c>
      <c r="C19" s="4" t="inlineStr">
        <is>
          <t xml:space="preserve"> </t>
        </is>
      </c>
    </row>
    <row r="20">
      <c r="A20" s="3" t="inlineStr">
        <is>
          <t>Other Comprehensive Income Before Income Taxes</t>
        </is>
      </c>
      <c r="B20" s="4" t="inlineStr">
        <is>
          <t xml:space="preserve"> </t>
        </is>
      </c>
      <c r="C20" s="4" t="inlineStr">
        <is>
          <t xml:space="preserve"> </t>
        </is>
      </c>
    </row>
    <row r="21">
      <c r="A21" s="4" t="inlineStr">
        <is>
          <t>Changes in Unrealized Gains (Losses) on Investment Securities with:</t>
        </is>
      </c>
      <c r="B21" s="7" t="n">
        <v>1.3</v>
      </c>
      <c r="C21" s="7" t="n">
        <v>1.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doption of New Accounting Guidance</t>
        </is>
      </c>
      <c r="B4" s="4" t="inlineStr">
        <is>
          <t>Adoption of New Accounting Guidance The Company has adopted all recently issued accounting pronouncements with effective dates prior to April 1, 2025. There were no adoptions of such accounting pronouncements during the three months ended March 31, 2025 that had a material impact on the Company’s interim Condensed Consolidated Financial Statements. Guidance Not Yet Adopted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For SEC registrants,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densed Consolidated Financial Statements. The Company will continue to evaluate the impact of this guidance on its consolidated financial statements. In December 2023, the FASB issued ASU 2023-09 Improvements to Income Tax Disclosures , which improves the transparency of income tax disclosures by requiring companies to use consistent categories and greater disaggregation of information in the tax rate reconciliation as well as requiring disaggregation of income taxes paid by jurisdiction. ASU 2023-09 is effective for annual periods beginning after December 15, 2024. The Company is currently evaluating the impact of this guidance on its consolidated financial statements. In November 2024, the FASB issued ASU 2024-03 Disaggregation of Income Statement Expenses , which requires companies to disclose, within the financial statement footnotes, the amount of inventory purchases, employee compensation, depreciation, intangible asset amortization, and depreciation, depletion, and amortization recognized as part of oil- and gas-producing activities that contribute to each income statement expense line item, as well as the amount of selling expenses incurred during each reporting period. ASU 2024-03 is effective for annual periods beginning after December 15, 2026 and interim periods within fiscal years beginning after December 15, 2027. The Company is currently evaluating the impact of this guidanc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Unrestricted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A reconciliation of the numerator and denominator used in the calculation of Basic Net Income Per Unrestricted Share and Diluted Net Income Per Unrestricted Share for the three months ended March 31, 2025 and 2024 is presented below. Three Months Ended (Dollars in Millions, except per share amounts) Mar 31, Mar 31, Net Income attributable to Kemper Corporation $ 99.7 $ 71.3 Shares in Thousands Weighted-average Unrestricted Shares Outstanding 63,886.7 64,254.5 Equity-based Compensation Equivalent Shares 766.1 518.3 Weighted-average Unrestricted Shares and Equivalent Shares Outstanding Assuming Dilution 64,652.8 64,772.8 Net Income attributable to Kemper Corporation per Unrestricted Share: (Per Unrestricted Share in Whole Dollars) Basic Net Income Per Unrestricted Share $ 1.56 $ 1.11 Diluted Net Income Per Unrestricted Share $ 1.54 $ 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Assets from Segment to Consolidated</t>
        </is>
      </c>
      <c r="B4" s="4" t="inlineStr">
        <is>
          <t>Total Segment, Non-Core Operations, and Corporate and Other assets at March 31, 2025 and December 31, 2024 were: ( Dollars in Millions) Mar 31, Dec 31, Segment Assets: Specialty Property &amp; Casualty Insurance 1 $ 6,527.3 $ 6,352.9 Life Insurance 4,850.6 4,731.7 Total Segment Assets 11,377.9 11,084.6 Corporate and Other 374.1 774.7 Non-Core Operations 715.3 771.1 Total Assets 1 $ 12,467.3 $ 12,630.4 1 Includes $61.0 million and $41.5 million attributable to Kemper Reciprocal as of March 31, 2025 and December 31, 2024, respectively, which is reported as a consolidated variable interest entity.</t>
        </is>
      </c>
    </row>
    <row r="5">
      <c r="A5" s="4" t="inlineStr">
        <is>
          <t>Revenue from External Customers by Products and Services</t>
        </is>
      </c>
      <c r="B5" s="4" t="inlineStr">
        <is>
          <t xml:space="preserve">Earned Premiums by product line, including a reconciliation to Total Earned Premiums, for the three months ended March 31, 2025 and 2024 were: Three Months Ended (Dollars in Millions) Mar 31, Mar 31, Specialty Property &amp; Casualty Insurance: Personal Automobile $ 753.7 $ 675.3 Commercial Automobile 208.5 164.7 Total Specialty Property &amp; Casualty Insurance 962.2 840.0 Life Insurance: Life 83.7 80.6 Accident and Health 5.5 5.6 Property 10.5 11.1 Total Life Insurance 99.7 97.3 Total Segment Earned Premiums 1,061.9 937.3 Non-Core Operations 26.0 94.6 Total Earned Premiums $ 1,087.9 $ 1,031.9 </t>
        </is>
      </c>
    </row>
    <row r="6">
      <c r="A6" s="4" t="inlineStr">
        <is>
          <t>Reconciliation of Revenue from Segments to Consolidated</t>
        </is>
      </c>
      <c r="B6" s="4" t="inlineStr">
        <is>
          <t xml:space="preserve">Segment Revenues, including a reconciliation to Total Revenues, for the three months ended March 31, 2025 and 2024 were: Three Months Ended (Dollars in Millions) Mar 31, Mar 31, Segment Revenues: Specialty Property &amp; Casualty Insurance: Earned Premiums $ 962.2 $ 840.0 Net Investment Income 50.5 41.1 Other Income 1.3 1.4 Total Specialty Property &amp; Casualty Insurance 1,014.0 882.5 Life Insurance: Earned Premiums 99.7 97.3 Net Investment Income 48.4 44.3 Other Income 0.7 0.3 Total Life Insurance 148.8 141.9 Total Segment Revenues 1,162.8 1,024.4 Change in Fair Value of Equity and Convertible Securities 0.1 3.4 Net Realized Investment Gains 0.9 6.6 Impairment Losses 0.3 (1.5) Non-Core Operations 27.9 106.2 Other 1.0 3.9 Total Revenues $ 1,193.0 $ 1,143.0 </t>
        </is>
      </c>
    </row>
    <row r="7">
      <c r="A7" s="4" t="inlineStr">
        <is>
          <t>Reconciliation of Expenses from Segments to Consolidated</t>
        </is>
      </c>
      <c r="B7" s="4" t="inlineStr">
        <is>
          <t>Significant Segment Expenses that were regularly provided to the CODM for the three months ended March 31, 2025 and 2024 were: Three Months Ended (Dollars in Millions) Mar 31, Mar 31, Segment Expenses: Specialty Property &amp; Casualty Insurance: Current Year Non-catastrophe Losses and LAE 682.3 609.0 Catastrophe Losses and LAE 3.8 4.1 Prior Years Non-catastrophe Losses and LAE 0.5 5.3 Catastrophe Losses and LAE 0.2 0.7 Total Incurred Losses and LAE 686.8 619.1 Policy Acquisition Costs 1 132.3 113.2 Business Unit Operating Costs 2 37.7 30.5 Corporate Overhead Costs 3 35.1 33.2 Total Insurance Expenses 205.1 176.9 Income Tax Expense 24.2 17.3 Total Specialty Property &amp; Casualty Insurance 916.1 813.3 Life Insurance: Policyholders’ Benefits and Incurred Losses and LAE 62.2 63.0 Policy Acquisition Costs 1 29.7 31.2 Business Unit Operating Costs 2 27.5 23.3 Corporate Overhead Costs 3 9.2 10.4 Total Insurance Expenses 66.4 64.9 Income Tax Expense 3.0 2.1 Total Life Insurance 131.6 130.0 Total Segment Expenses $ 1,047.7 $ 943.3 1 Policy acquisition costs primarily represents commissions and premium taxes that are incurred by the Company as a result of underwriting insurance policies and reflect the impacts of deferral and amortization of certain of these costs in accordance with the Company’s accounting policies. 2 Business unit operating costs are general expenses incurred by the Company's segments as part of ongoing operations and includes employee, IT, and facilities expenses. 3 Corporate overhead costs represents general expenses and other shared service expenses which are allocated across the Company.</t>
        </is>
      </c>
    </row>
    <row r="8">
      <c r="A8" s="4" t="inlineStr">
        <is>
          <t>Reconciliation of Operating Profit (Loss) from Segments to Consolidated</t>
        </is>
      </c>
      <c r="B8" s="4" t="inlineStr">
        <is>
          <t xml:space="preserve">Total Segment Adjusted Net Operating Income, including a reconciliation to Net Income attributable to Kemper Corporation, for the three months ended March 31, 2025 and 2024 was: Three Months Ended (Dollars in Millions) Mar 31, Mar 31, Segment Adjusted Net Operating Income: Specialty Property &amp; Casualty Insurance Revenues $ 1,014.0 $ 882.5 Expenses (916.1) (813.3) Specialty Property &amp; Casualty Insurance Adjusted Net Operating Income 97.9 69.2 Life Insurance Revenues 148.8 141.9 Expenses (131.6) (130.0) Life Insurance Adjusted Net Operating Income 17.2 11.9 Total Segment Adjusted Net Operating Income 115.1 81.1 Corporate and Other Adjusted Net Operating Loss (11.4) (12.5) Less: Net Loss attributable to Noncontrolling Interest (2.7) (1.1) Net Income (Loss) From: Change in Fair Value of Equity and Convertible Securities 0.1 2.7 Net Realized Investment Gains 0.7 5.2 Impairment Losses 0.2 (1.2) Acquisition and Disposition Related Transaction, Integration, Restructuring and Other Costs (4.2) (10.1) Debt Extinguishment, Pension Settlement and Other Charges 0.4 — Non-Core Operations (3.9) 5.0 Net Income attributable to Kemper Corporation $ 99.7 $ 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 (Table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Liability for Unpaid Claims Adjustment Expense by Expense Type</t>
        </is>
      </c>
      <c r="B4" s="4" t="inlineStr">
        <is>
          <t xml:space="preserve">Property and Casualty Insurance Reserve activity for the three months ended March 31, 2025 and 2024 was: Three Months Ended (Dollars in Millions) Mar 31, Mar 31, Property and Casualty Insurance Reserves: Gross of Reinsurance at Beginning of Year $ 2,611.9 $ 2,680.5 Less: Reinsurance Recoverables at Beginning of Year 24.3 27.8 Property and Casualty Insurance Reserves, Net of Reinsurance at Beginning of Year 2,587.6 2,652.7 Incurred Losses and LAE related to: Current Year 698.7 686.1 Prior Years (1.1) 8.8 Total Incurred Losses and LAE 697.6 694.9 Paid Losses and LAE related to: Current Year 192.5 213.9 Prior Years 480.4 562.9 Total Paid Losses and LAE 672.9 776.8 Property and Casualty Insurance Reserves, Net of Reinsurance at End of Period 2,612.3 2,570.8 Plus: Reinsurance Recoverables at End of Period 25.3 26.4 Property and Casualty Insurance Reserves, Gross of Reinsurance at End of Period $ 2,637.6 $ 2,59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iability for Future Policyholder Benefits (Tables)</t>
        </is>
      </c>
      <c r="B1" s="2" t="inlineStr">
        <is>
          <t>3 Months Ended</t>
        </is>
      </c>
    </row>
    <row r="2">
      <c r="B2" s="2" t="inlineStr">
        <is>
          <t>Mar. 31, 2025</t>
        </is>
      </c>
    </row>
    <row r="3">
      <c r="A3" s="3" t="inlineStr">
        <is>
          <t>Insurance [Abstract]</t>
        </is>
      </c>
      <c r="B3" s="4" t="inlineStr">
        <is>
          <t xml:space="preserve"> </t>
        </is>
      </c>
    </row>
    <row r="4">
      <c r="A4" s="4" t="inlineStr">
        <is>
          <t>Liability for Future Policy Benefit, Activity</t>
        </is>
      </c>
      <c r="B4" s="4" t="inlineStr">
        <is>
          <t xml:space="preserve">The following tables summarize balances and changes in the present value of expected net premiums, present value of expected future policyholder benefits and net liability for future policyholder benefits as of and for the three months ended March 31, 2025 and 2024: Three Months Ended (Dollars in Millions) Mar 31, 2025 Mar 31, 2024 Present Value of Expected Net Premiums Balance, Beginning of Year $ 646.1 $ 675.4 Beginning Balance at Original Discount Rate $ 681.0 $ 694.7 Effect of Changes in Cash Flow Assumptions — — Effect of Actual Variances from Expected Experience 9.8 5.3 Adjusted Beginning of Year Balance 690.8 700.0 Issuances 20.4 38.2 Interest Accrual 7.3 7.6 Net Premiums Collected (23.5) (22.7) Ending Balance at Original Discount Rate 695.0 723.1 Effect of Changes in Discount Rate Assumptions (26.8) (33.0) Balance, End of Period $ 668.2 $ 690.1 Present Value of Expected Future Policyholder Benefits Balance, Beginning of Year $ 3,295.9 $ 3,613.2 Beginning Balance at Original Discount Rate $ 3,812.1 $ 3,835.9 Effect of Changes in Cash Flow Assumptions — — Effect of Actual Variances From Expected Experience 10.0 5.5 Adjusted Beginning of Year Balance 3,822.1 3,841.4 Issuances 20.4 38.2 Interest Accrual 42.0 42.6 Benefit Payments (61.0) (56.5) Ending Balance at Original Discount Rate 3,823.5 3,865.7 Effect of Changes in Discount Rate Assumptions (490.0) (377.5) Balance, End of Period $ 3,333.5 $ 3,488.2 Net Liability for Future Policyholder Benefits, pre-flooring $ 2,665.3 $ 2,798.1 Cumulative impact of flooring the future Policyholder Benefits Reserve — — Net Liability for Future Policyholder Benefits, post-flooring 2,665.3 2,798.1 Less: Reinsurance Recoverable — — Net Liability for Future Policyholder Benefits, After Reinsurance Recoverable $ 2,665.3 $ 2,798.1 </t>
        </is>
      </c>
    </row>
    <row r="5">
      <c r="A5" s="4" t="inlineStr">
        <is>
          <t>Weighted-Average Liability Duration</t>
        </is>
      </c>
      <c r="B5" s="4" t="inlineStr">
        <is>
          <t>The weighted-average liability duration of the liability for future policyholder benefits as calculated under current rates is as follows: Mar 31, 2025 Mar 31, 2024 Weighted-Average Liability Duration of the Liability for Future Policyholder Benefits (Years) 13.8 14.6</t>
        </is>
      </c>
    </row>
    <row r="6">
      <c r="A6" s="4" t="inlineStr">
        <is>
          <t>Reconciliation of Net Liability for Future Policyholder Benefits</t>
        </is>
      </c>
      <c r="B6" s="4" t="inlineStr">
        <is>
          <t>The reconciliation of the net liability for future policyholder benefits to Life and Health Insurance Reserves in the Condensed Consolidated Balance Sheets is as follows: (Dollars in Millions) Mar 31, 2025 Mar 31, 2024 Net Liability for Future Policyholder Benefits, post-flooring $ 2,665.3 $ 2,798.1 Deferred Profit Liability 428.8 357.5 Other 1 135.4 138.7 Total Life and Health Insurance Reserves $ 3,229.5 $ 3,294.3 1 Other primarily consists of Accident and Health and Universal Life reserves</t>
        </is>
      </c>
    </row>
    <row r="7">
      <c r="A7" s="4" t="inlineStr">
        <is>
          <t>Undiscounted Expected Gross Premiums and Expected Future Benefit Payments</t>
        </is>
      </c>
      <c r="B7" s="4" t="inlineStr">
        <is>
          <t xml:space="preserve">The amounts of expected undiscounted future benefit payments, expected undiscounted future gross premiums and expected discounted future gross premiums, is as follows: (Dollars in Millions) Mar 31, 2025 Mar 31, 2024 Expected Future Benefit Payments, undiscounted $ 10,137.4 $ 10,225.9 Expected Future Gross Premiums, undiscounted $ 4,002.1 $ 4,136.0 Expected Future Gross Premiums, discounted $ 2,671.6 $ 2,758.3 </t>
        </is>
      </c>
    </row>
    <row r="8">
      <c r="A8" s="4" t="inlineStr">
        <is>
          <t>Liability for Future Policy Benefits Interest Expense and Premiums</t>
        </is>
      </c>
      <c r="B8" s="4" t="inlineStr">
        <is>
          <t xml:space="preserve">The amount of revenue and interest recognized in the Condensed Consolidated Statements of Income is as follows: Three Months Ended (Dollars in Millions) Mar 31, 2025 Mar 31, 2024 Gross Premiums or Assessments $ 101.7 $ 101.3 Interest Expense $ 34.7 $ 35.0 </t>
        </is>
      </c>
    </row>
    <row r="9">
      <c r="A9" s="4" t="inlineStr">
        <is>
          <t>Weighted Average Interest Rate for Future Policyholder Benfits</t>
        </is>
      </c>
      <c r="B9" s="4" t="inlineStr">
        <is>
          <t>The weighted-average interest rate is as follows: Mar 31, 2025 Mar 31, 2024 Interest Accretion Rate 4.53 % 4.55 % Current Discount Rate 5.72 % 5.40 %</t>
        </is>
      </c>
    </row>
    <row r="10">
      <c r="A10" s="4" t="inlineStr">
        <is>
          <t>Policyholder Account Balance</t>
        </is>
      </c>
      <c r="B10" s="4" t="inlineStr">
        <is>
          <t xml:space="preserve">The balances of and changes in Deferred Profit Liability as of and for the periods indicated are as follows: Three Months Ended (Dollars in Millions) Mar 31, 2025 Mar 31, 2024 Balance, Beginning of Year $ 412.1 $ 337.8 Profits Deferred 40.8 41.8 Interest Accrual 4.8 4.0 Amortization (28.7) (25.9) Effect of Actual Variances from Expected Experience and Other Changes (0.2) (0.2) Balance, End of Period $ 428.8 $ 3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5</t>
        </is>
      </c>
    </row>
    <row r="3">
      <c r="A3" s="3" t="inlineStr">
        <is>
          <t>Debt Securities, Available-for-sale [Line Items]</t>
        </is>
      </c>
      <c r="B3" s="4" t="inlineStr">
        <is>
          <t xml:space="preserve"> </t>
        </is>
      </c>
    </row>
    <row r="4">
      <c r="A4" s="4" t="inlineStr">
        <is>
          <t>Investments Classified by Contractual Maturity Date</t>
        </is>
      </c>
      <c r="B4" s="4" t="inlineStr">
        <is>
          <t xml:space="preserve">The amortized cost and estimated fair values of the Company’s Investments in Fixed Maturities at March 31, 2025 by contractual maturity were: (Dollars in Millions) Amortized Cost Fair Value Due in One Year or Less $ 333.0 $ 327.5 Due after One Year to Five Years 873.4 848.1 Due after Five Years to Ten Years 1,003.8 893.9 Due after Ten Years 3,474.0 2,915.8 Mortgage- and Asset-backed Securities Not Due at a Single Maturity Date 1,688.0 1,573.3 Investments in Fixed Maturities $ 7,372.2 $ 6,558.6 </t>
        </is>
      </c>
    </row>
    <row r="5">
      <c r="A5" s="4" t="inlineStr">
        <is>
          <t>Debt Securities, Available-for-Sale, Unrealized Loss Position, Fair Value</t>
        </is>
      </c>
      <c r="B5" s="4" t="inlineStr">
        <is>
          <t>An aging of unrealized losses on the Company’s Investments in Fixed Maturities at March 31, 2025 is presented below. Less Than 12 Months 12 Months or Longer Total (Dollars in Millions) Fair Unrealized Fair Unrealized Fair Unrealized Fixed Maturities: U.S. Government and Government Agencies and Authorities $ 17.5 $ (0.1) $ 390.1 $ (90.8) $ 407.6 $ (90.9) States and Political Subdivisions 200.1 (7.6) 966.6 (209.5) 1,166.7 (217.1) Foreign Governments 0.3 — 1.4 (0.2) 1.7 (0.2) Corporate Securities: Bonds and Notes 684.3 (30.1) 2,790.4 (445.9) 3,474.7 (476.0) Redeemable Preferred Stocks — — 6.6 (0.9) 6.6 (0.9) Collateralized Loan Obligations 175.9 (0.7) 92.2 (6.1) 268.1 (6.8) Other Mortgage- and Asset-backed 44.0 (0.2) 268.4 (29.6) 312.4 (29.8) Total Fixed Maturities $ 1,122.1 $ (38.7) $ 4,515.7 $ (783.0) $ 5,637.8 $ (821.7) An aging of unrealized losses on the Company’s Investments in Fixed Maturities at December 31, 2024 is presented below. Less Than 12 Months 12 Months or Longer Total (Dollars in Millions) Fair Unrealized Fair Unrealized Fair Unrealized Fixed Maturities: U.S. Government and Government Agencies and Authorities $ 41.7 $ (0.5) $ 383.6 $ (101.9) $ 425.3 $ (102.4) States and Political Subdivisions 242.7 (10.3) 933.4 (215.1) 1,176.1 (225.4) Foreign Governments — — 1.4 (0.2) 1.4 (0.2) Corporate Securities: Bonds and Notes 674.3 (40.9) 2,605.7 (477.9) 3,280.0 (518.8) Redeemable Preferred Stocks 2.0 — 6.6 (1.0) 8.6 (1.0) Collateralized Loan Obligations 34.2 (0.1) 89.5 (7.1) 123.7 (7.2) Other Mortgage- and Asset-backed 12.0 (0.1) 261.7 (34.4) 273.7 (34.5) Total Fixed Maturities $ 1,006.9 $ (51.9) $ 4,281.9 $ (837.6) $ 5,288.8 $ (889.5)</t>
        </is>
      </c>
    </row>
    <row r="6">
      <c r="A6" s="4" t="inlineStr">
        <is>
          <t>Debt Securities, Available-for-Sale, Allowance for Credit Loss</t>
        </is>
      </c>
      <c r="B6" s="4" t="inlineStr">
        <is>
          <t xml:space="preserve">The Company monitors accrued interest and writes off amounts when they are not expected to be received. States and Political Subdivisions Corporate Bonds and Notes Total (Dollars in Millions) Balance, Beginning of Year $ 0.3 $ 10.4 $ 10.7 Reductions Due to Sales — (0.5) (0.5) Net (Decrease) Increase in Allowance on Securities for which Expected Credit Losses were Previously Recognized (0.1) 0.3 0.2 Write-Offs Charged Against Allowance — (1.1) (1.1) Balance, End of Period $ 0.2 $ 9.1 $ 9.3 The following table sets forth the change in allowance for credit losses on fixed maturities available-for-sale by major security type for the three months ended March 31, 2024. States and Political Subdivisions Corporate Bonds and Notes Total (Dollars in Millions) Balance, Beginning of Year $ 0.5 $ 7.7 $ 8.2 Reductions Due to Sales — (0.2) (0.2) Net Decrease in Allowance on Securities for which Expected Credit Losses were Previously Recognized — (0.3) (0.3) Balance, End of Period $ 0.5 $ 7.2 $ 7.7 </t>
        </is>
      </c>
    </row>
    <row r="7">
      <c r="A7" s="4" t="inlineStr">
        <is>
          <t>Schedule of Other Investments</t>
        </is>
      </c>
      <c r="B7" s="4" t="inlineStr">
        <is>
          <t xml:space="preserve">The carrying values of the Company’s Other Investments at March 31, 2025 and December 31, 2024 were: (Dollars in Millions) Mar 31, Dec 31, Equity Securities at Modified Cost $ 21.7 $ 22.5 Real Estate at Depreciated Cost 99.7 99.5 Mortgage Loans 103.1 75.3 Alternative Energy Partnership Investments 17.3 17.6 Other 2.7 2.2 Total Other Investments $ 244.5 $ 217.1 </t>
        </is>
      </c>
    </row>
    <row r="8">
      <c r="A8" s="4" t="inlineStr">
        <is>
          <t>Investment Income</t>
        </is>
      </c>
      <c r="B8" s="4" t="inlineStr">
        <is>
          <t>Net Investment Income for the three months ended March 31, 2025 and 2024 was: Three Months Ended (Dollars in Millions) Mar 31, Mar 31, Investment Income: Interest on Fixed Income Securities 1 $ 76.4 $ 79.8 Dividends on Equity Securities Excluding Alternative Investments 0.8 2.8 Alternative Investments: Equity Method Limited Liability Investments (0.7) (2.1) Limited Liability Investments Included in Equity Securities 3.7 3.4 Total Alternative Investments 3.0 1.3 Short-term Investments 8.6 7.3 Loans to Policyholders 5.3 5.2 Real Estate 2.2 2.3 Company-Owned Life Insurance 10.2 7.1 Other 2.0 2.5 Total Investment Income 108.5 108.3 Investment Expenses: Real Estate 2.1 2.2 Other Investment Expenses 5.2 5.7 Total Investment Expenses 7.3 7.9 Net Investment Income $ 101.2 $ 100.4 1 Reduced by interest expense incurred on FHLB borrowings used for spread lending purposes of $4.8 million and $5.2 million for the three months ended March 31, 2025 and 2024, respectively.</t>
        </is>
      </c>
    </row>
    <row r="9">
      <c r="A9" s="4" t="inlineStr">
        <is>
          <t>Schedule of Realized Gain (Loss)</t>
        </is>
      </c>
      <c r="B9" s="4" t="inlineStr">
        <is>
          <t>Gross gains and losses on sales of investments in fixed maturities and gains and losses associated with Ultra-Long Treasury Futures for the three months ended March 31, 2025 and 2024 were: Three Months Ended (Dollars in Millions) Mar 31, Mar 31, Fixed Maturities: Gains on Sales $ 1.3 $ 12.8 Losses on Sales (0.5) (2.3) Gains (Losses) on Hedging Activity — (7.9)</t>
        </is>
      </c>
    </row>
    <row r="10">
      <c r="A10" s="4" t="inlineStr">
        <is>
          <t>Investments in Fixed Maturities</t>
        </is>
      </c>
      <c r="B10" s="4" t="inlineStr">
        <is>
          <t xml:space="preserve"> </t>
        </is>
      </c>
    </row>
    <row r="11">
      <c r="A11" s="3" t="inlineStr">
        <is>
          <t>Debt Securities, Available-for-sale [Line Items]</t>
        </is>
      </c>
      <c r="B11" s="4" t="inlineStr">
        <is>
          <t xml:space="preserve"> </t>
        </is>
      </c>
    </row>
    <row r="12">
      <c r="A12" s="4" t="inlineStr">
        <is>
          <t>Schedule of Available-for-sale Securities Reconciliation</t>
        </is>
      </c>
      <c r="B12" s="4" t="inlineStr">
        <is>
          <t xml:space="preserve">The amortized cost and fair values of the Company’s Investments in Fixed Maturities at March 31, 2025 were: Amortized Gross Unrealized Allowance for Expected Credit Losses Fair Value (Dollars in Millions) Gains Losses U.S. Government and Government Agencies and Authorities $ 601.0 $ 1.7 $ (90.9) $ — $ 511.8 States and Political Subdivisions 1,447.4 2.1 (217.1) (0.2) 1,232.2 Foreign Governments 6.6 0.2 (0.2) — 6.6 Corporate Securities: Bonds and Notes 4,087.4 11.0 (476.0) (7.1) 3,615.3 Redeemable Preferred Stocks 9.8 0.1 (0.9) — 9.0 Collateralized Loan Obligations 796.3 1.8 (6.8) (2.0) 789.3 Other Mortgage- and Asset-backed 423.7 0.5 (29.8) — 394.4 Investments in Fixed Maturities $ 7,372.2 $ 17.4 $ (821.7) $ (9.3) $ 6,558.6 The amortized cost and fair values of the Company’s Investments in Fixed Maturities at December 31, 2024 were: Amortized Gross Unrealized Allowance for Expected Credit Losses Fair Value (Dollars in Millions) Gains Losses U.S. Government and Government Agencies and Authorities $ 588.6 $ 0.6 $ (102.4) $ — $ 486.8 States and Political Subdivisions 1,457.3 1.6 (225.4) (0.3) 1,233.2 Foreign Governments 6.5 0.3 (0.2) — 6.6 Corporate Securities: Bonds and Notes 4,038.3 8.9 (518.8) (8.8) 3,519.6 Redeemable Preferred Stocks 9.8 0.1 (1.0) — 8.9 Collateralized Loan Obligations 747.8 2.5 (7.2) (1.6) 741.5 Other Mortgage- and Asset-backed 446.7 0.8 (34.5) — 413.0 Investments in Fixed Maturities $ 7,295.0 $ 14.8 $ (889.5) $ (10.7) $ 6,4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The following table presents the Company’s Ultra-Long Treasury Futures derivatives, primary underlying risk exposure, gross notional amount, and estimated fair value of these derivatives: March 31, 2025 December 31, 2024 (Dollars in Millions) Estimated Fair Value Estimated Fair Value Derivative Instrument Primary Underlying Risk Exposure Gross Notional Amount Assets Liabilities Gross Notional Amount Assets Liabilities Derivatives Designated as Hedging Instruments: Treasury Futures Interest Rate Risk $ 75.4 $ — $ (0.6) $ 75.0 $ — $ (3.7)</t>
        </is>
      </c>
    </row>
    <row r="5">
      <c r="A5" s="4" t="inlineStr">
        <is>
          <t>Schedule of Cash Flow Hedges Included in Accumulated Other Comprehensive Income (Loss)</t>
        </is>
      </c>
      <c r="B5" s="4" t="inlineStr">
        <is>
          <t xml:space="preserve">The below table reflects the amounts of Gains (Losses) deferred into AOCI before taxes, net changes in amounts in AOCI associated with current hedging transactions, and amounts subsequently reclassified into Net Income through Net Investment Income for Ultra-Long Treasury Futures qualifying as cash flow hedges for the three months ended March 31, 2025 and 2024. Three Months Ended (Dollars in Millions) Mar 31, Mar 31, Beginning of Period $ (6.3) $ — (Losses) Gains Deferred in AOCI (0.9) 1.5 Net Change in AOCI with Current Period Hedging Transactions 3.0 (1.3) Losses Reclassified into Income 0.2 — Net Comprehensive (Losses) Gains from Cash Flow Hedges $ (4.0) $ 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Fair Value, Assets and Liabilities Measured on Recurring and Nonrecurring Basis</t>
        </is>
      </c>
      <c r="B4" s="4" t="inlineStr">
        <is>
          <t xml:space="preserve">The valuation of assets and liabilities measured at fair value in Company’s Condensed Consolidated Balance Sheets at March 31, 2025 is summarized below. Fair Value Measurements (Dollars in Millions) Quoted Prices Significant Other Significant Measured at Net Asset Value Total Fair Value Assets: Fixed Maturities: U.S. Government and Government Agencies and Authorities $ 104.7 $ 407.2 $ — $ — $ 511.9 States and Political Subdivisions — 1,230.3 1.7 — 1,232.0 Foreign Governments — 6.6 — — 6.6 Corporate Securities: Bonds and Notes — 3,339.7 275.8 — 3,615.5 Redeemable Preferred Stock — 4.7 4.3 — 9.0 Collateralized Loan Obligations — 722.3 67.0 — 789.3 Other Mortgage and Asset-backed — 371.8 22.5 — 394.3 Total Investments in Fixed Maturities 104.7 6,082.6 371.3 — 6,558.6 Equity Securities at Fair Value: Preferred Stocks: Finance, Insurance and Real Estate — 13.2 2.6 — 15.8 Other Industries — 7.0 0.5 — 7.5 Common Stocks: Finance, Insurance and Real Estate — — — — — Other Industries 0.2 — 1.7 — 1.9 Other Equity Interests: Exchange Traded Funds 10.2 — — — 10.2 Limited Liability Companies and Limited Partnerships — — — 196.9 196.9 Total Investments in Equity Securities at Fair Value 10.4 20.2 4.8 196.9 232.3 Total Assets $ 115.1 $ 6,102.8 $ 376.1 $ 196.9 $ 6,790.9 Liabilities: Accrued Expenses and Other Liabilities: Derivative Instruments Designated as Cash Flow Hedges $ — $ 0.6 $ — $ — $ 0.6 Total Liabilities $ — $ 0.6 $ — $ — $ 0.6 </t>
        </is>
      </c>
      <c r="C4" s="4" t="inlineStr">
        <is>
          <t>The valuation of assets and liabilities measured at fair value in the Company’s Condensed Consolidated Balance Sheets at December 31, 2024 is summarized below. Fair Value Measurements (Dollars in Millions) Quoted Prices Significant Other Significant Measured at Net Asset Value Total Fair Value Assets: Fixed Maturities: U.S. Government and Government Agencies and Authorities $ 86.8 $ 400.0 $ — $ — $ 486.8 States and Political Subdivisions — 1,231.4 1.8 — 1,233.2 Foreign Governments — 6.6 — — 6.6 Corporate Securities: Bonds and Notes — 3,325.4 194.2 — 3,519.6 Redeemable Preferred Stocks — 4.7 4.2 — 8.9 Collateralized Loan Obligations — 741.5 — — 741.5 Other Mortgage and Asset-backed — 408.0 5.0 — 413.0 Total Investments in Fixed Maturities 86.8 6,117.6 205.2 — 6,409.6 Equity Securities at Fair Value: Preferred Stocks: Finance, Insurance and Real Estate — 13.1 — — 13.1 Other Industries — 6.7 2.8 — 9.5 Common Stocks: Finance, Insurance and Real Estate 0.3 — — — 0.3 Other Industries 0.1 — 1.0 — 1.1 Other Equity Interests: Exchange Traded Funds 10.9 — — — 10.9 Limited Liability Companies and Limited Partnerships — — — 183.6 183.6 Total Investments in Equity Securities at Fair Value 11.3 19.8 3.8 183.6 218.5 Total Assets $ 98.1 $ 6,137.4 $ 209.0 $ 183.6 $ 6,628.1 Liabilities: Accrued Expenses and Other Liabilities: Derivative Instruments Designated as Cash Flow Hedges $ — $ (3.7) $ — $ — $ (3.7) Total Liabilities $ — $ (3.7) $ — $ — $ (3.7)</t>
        </is>
      </c>
    </row>
    <row r="5">
      <c r="A5" s="4" t="inlineStr">
        <is>
          <t>Fair Value Measurement Inputs and Valuation Techniques</t>
        </is>
      </c>
      <c r="B5" s="4" t="inlineStr">
        <is>
          <t xml:space="preserve">The table below presents quantitative information about the significant unobservable inputs utilized by the Company in determining fair values for fixed maturity investments classified as Level 3 at March 31, 2025. Valuations for assets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yield is calculated based on fair value. (Dollars in Millions) Unobservable Input Total Fair Value Range of Unobservable Inputs Weighted-average Yield Investment-grade Market Yield $ 74.4 1.6 % - 9.4 % 7.3 % Non-investment-grade: Senior Debt Market Yield 114.9 6.7 - 26.6 10.4 Junior Debt Market Yield 31.3 8.4 - 27.0 12.5 Other Various 150.7 Total Level 3 Fixed Maturity Investments $ 371.3 (Dollars in Millions) Unobservable Input Total Fair Value Range of Unobservable Inputs Weighted-average Yield Investment-grade Market Yield $ 59.9 3.4 % - 11.6 % 7.9 % Non-investment-grade: Senior Debt Market Yield 42.7 7.0 - 24.1 10.0 Junior Debt Market Yield 35.7 9.5 - 31.0 13.2 Other Various 66.9 Total Level 3 Fixed Maturity Investments $ 205.2 </t>
        </is>
      </c>
      <c r="C5" s="4" t="inlineStr">
        <is>
          <t xml:space="preserve"> </t>
        </is>
      </c>
    </row>
    <row r="6">
      <c r="A6" s="4" t="inlineStr">
        <is>
          <t>Fair Value, Assets Measured on Recurring Basis, Unobservable Input Reconciliation</t>
        </is>
      </c>
      <c r="B6" s="4" t="inlineStr">
        <is>
          <t xml:space="preserve">Information by security type pertaining to the changes in the fair value of the Company’s investments classified as Level 3 for the three months ended March 31, 2025 is presented below. Fixed Maturities Equity Securities (Dollars in Millions) Corporate States and Political Redeemable Collateralized Loan Obligations Other Mortgage- Preferred Total Balance, Beginning of Year $ 194.2 $ 1.8 $ 4.2 $ — $ 5.0 $ 3.8 $ 209.0 Total Gains (Losses): Included in Condensed Consolidated Statements of Income 1.2 — — — — — 1.2 Included in Other Comprehensive Income 1.8 (0.1) 0.1 — — 0.7 2.5 Purchases 95.0 — — 67.0 7.5 0.3 169.8 Sales (21.3) — — — — — (21.3) Transfers into Level 3 5.0 — — — 10.0 — 15.0 Transfers out of Level 3 (0.1) — — — — — (0.1) Balance, End of Period $ 275.8 $ 1.7 $ 4.3 $ 67.0 $ 22.5 $ 4.8 $ 376.1 Information by security type pertaining to the changes in the fair value of the Company’s investments classified as Level 3 for the three months ended March 31, 2024 is presented below. Fixed Maturities Equity Securities (Dollars in Millions) Corporate States and Political Sub-divisions Redeemable Other Mortgage- Preferred Total Balance, Beginning of Year $ 177.1 $ 0.1 $ 7.1 $ 5.2 $ 2.8 $ 192.3 Total (Losses) Gains: Included in Condensed Consolidated Statements of Income (0.2) — — — (0.1) (0.3) Included in Other Comprehensive Income 2.3 (0.4) — (0.1) — 1.8 Purchases 13.2 — — — — 13.2 Sales (3.7) — — — — (3.7) Transfers into Level 3 — 1.7 — — — 1.7 Transfers out of Level 3 (8.2) — (4.9) — — (13.1) Balance, End of Period $ 180.5 $ 1.4 $ 2.2 $ 5.1 $ 2.7 $ 191.9 </t>
        </is>
      </c>
      <c r="C6" s="4" t="inlineStr">
        <is>
          <t xml:space="preserve"> </t>
        </is>
      </c>
    </row>
    <row r="7">
      <c r="A7" s="4" t="inlineStr">
        <is>
          <t>Fair Value Disclosure of Asset and Liability Not Measured at Fair Value</t>
        </is>
      </c>
      <c r="B7" s="4" t="inlineStr">
        <is>
          <t xml:space="preserve">The table below shows investments reported at fair value using NAV and their unfunded commitments by asset class as of March 31, 2025 and December 31, 2024. (Dollars in Millions) March 31, 2025 December 31, 2024 Asset Class Fair Value Using NAV Unfunded Commitments Fair Value Using NAV Unfunded Commitments Reported as Equity Method Limited Liability Investments: Mezzanine Debt $ 115.1 $ 41.9 $ 116.7 $ 40.8 Real Estate 27.4 — 27.3 — Senior Debt 21.2 47.6 19.1 48.2 Leveraged Buyout 7.4 0.6 7.5 0.6 Secondary Transactions 5.1 1.6 5.5 1.6 Distressed Debt 3.6 — 4.4 — Hedge Fund 0.1 — 0.1 — Other 5.2 0.1 5.7 0.1 Total Equity Method Limited Liability Investments 185.1 91.8 186.3 91.3 Reported as Other Equity Interests at Fair Value: Mezzanine Debt 118.4 66.2 116.9 67.0 Leveraged Buyout 30.8 31.3 19.2 30.4 Senior Debt 26.3 7.7 26.3 8.4 Distressed Debt 11.1 15.7 11.7 15.0 Growth Equity 7.7 7.2 7.0 8.0 Secondary Transactions 2.2 1.6 2.4 1.6 Other 0.1 0.2 0.1 0.2 Total Reported as Other Equity Interests at Fair Value 196.6 129.9 183.6 130.6 Reported as Equity Securities at Modified Cost: Other 1.8 — 1.8 — Total Reported as Equity Securities at Modified Cost 1.8 — 1.8 — Total Investments Reported at Fair Value Using NAV $ 383.5 $ 221.7 $ 371.7 $ 221.9 </t>
        </is>
      </c>
      <c r="C7" s="4" t="inlineStr">
        <is>
          <t xml:space="preserve"> </t>
        </is>
      </c>
    </row>
    <row r="8">
      <c r="A8" s="4" t="inlineStr">
        <is>
          <t>Investment Holdings, Other than Securities</t>
        </is>
      </c>
      <c r="B8" s="4" t="inlineStr">
        <is>
          <t>The following table includes information related to the Company’s investments in certain private equity funds or hedge funds that calculate a net asset value per share: Asset Class Investment Category Includes Mezzanine Debt Funds with investments in junior or subordinated debt and potentially minority equity securities issued by private companies. Senior Debt Funds with investments in senior or first lien debt and potentially minority equity securities typically issued by private companies. Distressed Debt Funds with debt or minority equity investments that are made opportunistically in companies that are in or near default or under financial strain with potential to have an active role in restructuring the company. Secondary Transactions Funds that focus on purchasing third party fund interests from investors seeking liquidity within their own portfolio. Hedge Fund Funds that focus primarily on investing in public securities with strategy of generating uncorrelated returns to the public markets. Leveraged Buyout Funds with control equity investments in more mature, positive cash flowing, private companies that are typically purchased with the use of financial leverage. Growth Equity Funds that invest in early or venture stage companies with high growth potential with view towards generating realizations through sale or initial public offering of company. Real Estate Funds with investments in multi-family housing properties. Other Consists of direct investments of preferred equity or minority common equity investments into private companies structured as limited partnerships or limited liability companies.</t>
        </is>
      </c>
      <c r="C8" s="4" t="inlineStr">
        <is>
          <t xml:space="preserve"> </t>
        </is>
      </c>
    </row>
    <row r="9">
      <c r="A9" s="4" t="inlineStr">
        <is>
          <t>Fair Value, by Balance Sheet Grouping</t>
        </is>
      </c>
      <c r="B9" s="4" t="inlineStr">
        <is>
          <t xml:space="preserve">Presented below are the carrying values and fair value estimates of financial instruments not carried at fair value. March 31, 2025 December 31, 2024 (Dollars in Millions) Level Carrying Value Fair Value Carrying Value Fair Value Financial Assets: Loans to Policyholders Level 3 $ 279.8 $ 279.8 $ 280.7 $ 280.7 Short-term Investments Level 1 or 2 545.3 545.3 1,037.1 1,037.1 Mortgage Loans Level 3 103.1 103.1 75.3 75.3 Company-Owned Life Insurance Level 2 546.5 546.5 539.2 539.2 Equity Securities at Modified Cost Level 3 21.7 21.7 22.5 22.5 Financial Liabilities: Long-term Debt Level 2 $ 942.1 $ 841.7 $ 1,391.6 $ 1,278.4 Policyholder Obligations Level 2 536.2 536.2 541.3 541.3 </t>
        </is>
      </c>
      <c r="C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table presents information regarding activity in the Company’s Alternative Energy Partnership Investments for the three months ended March 31, 2025 and 2024. Three Months Ended (Dollars in Millions) Mar 31, 2025 Mar 31, 2024 Cash distribution from Investment $ 0.5 $ 0.5 Income on Investments in Alternative Energy Partnership 0.5 0.4 Tax Expense Recognized from Alternative Energy Partnership 0.1 0.1 The following table represents the carrying value of the associated assets and liabilities and the associated maximum loss exposure of the Alternative Energy Partnership Investments as of March 31, 2025 and December 31, 2024. (Dollars in Millions) Mar 31, 2025 Dec 31, 2024 Cash $ 2.7 $ 2.7 Equipment, Net of Depreciation 248.0 253.2 Other Assets 9.8 9.2 Total Unconsolidated Assets 260.4 2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Company-Owned Life Insurance</t>
        </is>
      </c>
      <c r="B3" s="7" t="n">
        <v>546.5</v>
      </c>
      <c r="C3" s="7" t="n">
        <v>539.2</v>
      </c>
    </row>
    <row r="4">
      <c r="A4" s="4" t="inlineStr">
        <is>
          <t>Loans to Policyholders</t>
        </is>
      </c>
      <c r="B4" s="8" t="n">
        <v>279.8</v>
      </c>
      <c r="C4" s="8" t="n">
        <v>280.7</v>
      </c>
    </row>
    <row r="5">
      <c r="A5" s="4" t="inlineStr">
        <is>
          <t>Other Investments</t>
        </is>
      </c>
      <c r="B5" s="8" t="n">
        <v>244.5</v>
      </c>
      <c r="C5" s="8" t="n">
        <v>217.1</v>
      </c>
    </row>
    <row r="6">
      <c r="A6" s="4" t="inlineStr">
        <is>
          <t>Receivables from Policyholders</t>
        </is>
      </c>
      <c r="B6" s="8" t="n">
        <v>1064.6</v>
      </c>
      <c r="C6" s="4" t="inlineStr">
        <is>
          <t xml:space="preserve"> </t>
        </is>
      </c>
    </row>
    <row r="7">
      <c r="A7" s="4" t="inlineStr">
        <is>
          <t>Deferred Policy Acquisition Costs</t>
        </is>
      </c>
      <c r="B7" s="8" t="n">
        <v>651.2</v>
      </c>
      <c r="C7" s="5" t="n">
        <v>630</v>
      </c>
    </row>
    <row r="8">
      <c r="A8" s="4" t="inlineStr">
        <is>
          <t>Total Assets</t>
        </is>
      </c>
      <c r="B8" s="8" t="n">
        <v>12467.3</v>
      </c>
      <c r="C8" s="8" t="n">
        <v>12630.4</v>
      </c>
    </row>
    <row r="9">
      <c r="A9" s="3" t="inlineStr">
        <is>
          <t>Insurance Reserves:</t>
        </is>
      </c>
      <c r="B9" s="4" t="inlineStr">
        <is>
          <t xml:space="preserve"> </t>
        </is>
      </c>
      <c r="C9" s="4" t="inlineStr">
        <is>
          <t xml:space="preserve"> </t>
        </is>
      </c>
    </row>
    <row r="10">
      <c r="A10" s="4" t="inlineStr">
        <is>
          <t>Policyholder Obligations</t>
        </is>
      </c>
      <c r="B10" s="5" t="n">
        <v>632</v>
      </c>
      <c r="C10" s="8" t="n">
        <v>637.7</v>
      </c>
    </row>
    <row r="11">
      <c r="A11" s="4" t="inlineStr">
        <is>
          <t>Total Liabilities</t>
        </is>
      </c>
      <c r="B11" s="8" t="n">
        <v>9555.799999999999</v>
      </c>
      <c r="C11" s="8" t="n">
        <v>9846.1</v>
      </c>
    </row>
    <row r="12">
      <c r="A12" s="3" t="inlineStr">
        <is>
          <t>Kemper Corporation Shareholders’ Equity:</t>
        </is>
      </c>
      <c r="B12" s="4" t="inlineStr">
        <is>
          <t xml:space="preserve"> </t>
        </is>
      </c>
      <c r="C12" s="4" t="inlineStr">
        <is>
          <t xml:space="preserve"> </t>
        </is>
      </c>
    </row>
    <row r="13">
      <c r="A13" s="4" t="inlineStr">
        <is>
          <t>Common Stock, $0.10 Par Value, 100,000,000 Shares Authorized; 63,978,865 Shares Issued and Outstanding at March 31, 2025 and 63,840,442 Shares Issued and Outstanding at December 31, 2024</t>
        </is>
      </c>
      <c r="B13" s="8" t="n">
        <v>6.4</v>
      </c>
      <c r="C13" s="8" t="n">
        <v>6.4</v>
      </c>
    </row>
    <row r="14">
      <c r="A14" s="4" t="inlineStr">
        <is>
          <t>Paid-in Capital</t>
        </is>
      </c>
      <c r="B14" s="8" t="n">
        <v>1863.6</v>
      </c>
      <c r="C14" s="8" t="n">
        <v>1854.9</v>
      </c>
    </row>
    <row r="15">
      <c r="A15" s="4" t="inlineStr">
        <is>
          <t>Retained Earnings</t>
        </is>
      </c>
      <c r="B15" s="8" t="n">
        <v>1308.9</v>
      </c>
      <c r="C15" s="8" t="n">
        <v>1231.6</v>
      </c>
    </row>
    <row r="16">
      <c r="A16" s="4" t="inlineStr">
        <is>
          <t>Accumulated Other Comprehensive Loss</t>
        </is>
      </c>
      <c r="B16" s="8" t="n">
        <v>-261.3</v>
      </c>
      <c r="C16" s="8" t="n">
        <v>-304.5</v>
      </c>
    </row>
    <row r="17">
      <c r="A17" s="4" t="inlineStr">
        <is>
          <t>Total Kemper Corporation Shareholders’ Equity</t>
        </is>
      </c>
      <c r="B17" s="8" t="n">
        <v>2917.6</v>
      </c>
      <c r="C17" s="8" t="n">
        <v>2788.4</v>
      </c>
    </row>
    <row r="18">
      <c r="A18" s="4" t="inlineStr">
        <is>
          <t>Noncontrolling Interest</t>
        </is>
      </c>
      <c r="B18" s="8" t="n">
        <v>-6.1</v>
      </c>
      <c r="C18" s="8" t="n">
        <v>-4.1</v>
      </c>
    </row>
    <row r="19">
      <c r="A19" s="4" t="inlineStr">
        <is>
          <t>Total Shareholders’ Equity</t>
        </is>
      </c>
      <c r="B19" s="8" t="n">
        <v>2911.5</v>
      </c>
      <c r="C19" s="8" t="n">
        <v>2784.3</v>
      </c>
    </row>
    <row r="20">
      <c r="A20" s="4" t="inlineStr">
        <is>
          <t>Total Liabilities and Shareholders’ Equity</t>
        </is>
      </c>
      <c r="B20" s="8" t="n">
        <v>12467.3</v>
      </c>
      <c r="C20" s="8" t="n">
        <v>12630.4</v>
      </c>
    </row>
    <row r="21">
      <c r="A21" s="4" t="inlineStr">
        <is>
          <t>Consolidated Entity, Excluding VIE</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Fixed Maturities at Fair Value</t>
        </is>
      </c>
      <c r="B23" s="8" t="n">
        <v>6558.6</v>
      </c>
      <c r="C23" s="8" t="n">
        <v>6409.6</v>
      </c>
    </row>
    <row r="24">
      <c r="A24" s="4" t="inlineStr">
        <is>
          <t>Equity Securities at Fair Value</t>
        </is>
      </c>
      <c r="B24" s="8" t="n">
        <v>232.3</v>
      </c>
      <c r="C24" s="8" t="n">
        <v>218.5</v>
      </c>
    </row>
    <row r="25">
      <c r="A25" s="4" t="inlineStr">
        <is>
          <t>Alternative Energy Partnership Investments</t>
        </is>
      </c>
      <c r="B25" s="8" t="n">
        <v>185.1</v>
      </c>
      <c r="C25" s="8" t="n">
        <v>186.3</v>
      </c>
    </row>
    <row r="26">
      <c r="A26" s="4" t="inlineStr">
        <is>
          <t>Short-term Investments at Cost which Approximates Fair Value</t>
        </is>
      </c>
      <c r="B26" s="8" t="n">
        <v>545.3</v>
      </c>
      <c r="C26" s="8" t="n">
        <v>1037.1</v>
      </c>
    </row>
    <row r="27">
      <c r="A27" s="4" t="inlineStr">
        <is>
          <t>Company-Owned Life Insurance</t>
        </is>
      </c>
      <c r="B27" s="8" t="n">
        <v>546.5</v>
      </c>
      <c r="C27" s="8" t="n">
        <v>539.2</v>
      </c>
    </row>
    <row r="28">
      <c r="A28" s="4" t="inlineStr">
        <is>
          <t>Loans to Policyholders</t>
        </is>
      </c>
      <c r="B28" s="8" t="n">
        <v>279.8</v>
      </c>
      <c r="C28" s="8" t="n">
        <v>280.7</v>
      </c>
    </row>
    <row r="29">
      <c r="A29" s="4" t="inlineStr">
        <is>
          <t>Other Investments</t>
        </is>
      </c>
      <c r="B29" s="8" t="n">
        <v>244.5</v>
      </c>
      <c r="C29" s="8" t="n">
        <v>217.1</v>
      </c>
    </row>
    <row r="30">
      <c r="A30" s="4" t="inlineStr">
        <is>
          <t>Total Investments</t>
        </is>
      </c>
      <c r="B30" s="8" t="n">
        <v>8592.1</v>
      </c>
      <c r="C30" s="8" t="n">
        <v>8888.5</v>
      </c>
    </row>
    <row r="31">
      <c r="A31" s="4" t="inlineStr">
        <is>
          <t>Cash</t>
        </is>
      </c>
      <c r="B31" s="8" t="n">
        <v>115.4</v>
      </c>
      <c r="C31" s="8" t="n">
        <v>64.40000000000001</v>
      </c>
    </row>
    <row r="32">
      <c r="A32" s="4" t="inlineStr">
        <is>
          <t>Receivables from Policyholders</t>
        </is>
      </c>
      <c r="B32" s="8" t="n">
        <v>1052.7</v>
      </c>
      <c r="C32" s="8" t="n">
        <v>977.9</v>
      </c>
    </row>
    <row r="33">
      <c r="A33" s="4" t="inlineStr">
        <is>
          <t>Other Receivables</t>
        </is>
      </c>
      <c r="B33" s="8" t="n">
        <v>189.2</v>
      </c>
      <c r="C33" s="8" t="n">
        <v>185.7</v>
      </c>
    </row>
    <row r="34">
      <c r="A34" s="4" t="inlineStr">
        <is>
          <t>Deferred Policy Acquisition Costs</t>
        </is>
      </c>
      <c r="B34" s="8" t="n">
        <v>649.7</v>
      </c>
      <c r="C34" s="8" t="n">
        <v>628.9</v>
      </c>
    </row>
    <row r="35">
      <c r="A35" s="4" t="inlineStr">
        <is>
          <t>Goodwill</t>
        </is>
      </c>
      <c r="B35" s="8" t="n">
        <v>1250.7</v>
      </c>
      <c r="C35" s="8" t="n">
        <v>1250.7</v>
      </c>
    </row>
    <row r="36">
      <c r="A36" s="4" t="inlineStr">
        <is>
          <t>Current Income Tax Assets</t>
        </is>
      </c>
      <c r="B36" s="8" t="n">
        <v>40.9</v>
      </c>
      <c r="C36" s="8" t="n">
        <v>63.4</v>
      </c>
    </row>
    <row r="37">
      <c r="A37" s="4" t="inlineStr">
        <is>
          <t>Deferred Income Tax Assets</t>
        </is>
      </c>
      <c r="B37" s="8" t="n">
        <v>73.40000000000001</v>
      </c>
      <c r="C37" s="8" t="n">
        <v>93.3</v>
      </c>
    </row>
    <row r="38">
      <c r="A38" s="4" t="inlineStr">
        <is>
          <t>Other Assets</t>
        </is>
      </c>
      <c r="B38" s="8" t="n">
        <v>442.2</v>
      </c>
      <c r="C38" s="8" t="n">
        <v>436.1</v>
      </c>
    </row>
    <row r="39">
      <c r="A39" s="3" t="inlineStr">
        <is>
          <t>Insurance Reserves:</t>
        </is>
      </c>
      <c r="B39" s="4" t="inlineStr">
        <is>
          <t xml:space="preserve"> </t>
        </is>
      </c>
      <c r="C39" s="4" t="inlineStr">
        <is>
          <t xml:space="preserve"> </t>
        </is>
      </c>
    </row>
    <row r="40">
      <c r="A40" s="4" t="inlineStr">
        <is>
          <t>Insurance Reserves</t>
        </is>
      </c>
      <c r="B40" s="8" t="n">
        <v>5867.1</v>
      </c>
      <c r="C40" s="8" t="n">
        <v>5811.6</v>
      </c>
    </row>
    <row r="41">
      <c r="A41" s="4" t="inlineStr">
        <is>
          <t>Unearned Premiums</t>
        </is>
      </c>
      <c r="B41" s="8" t="n">
        <v>1361.6</v>
      </c>
      <c r="C41" s="8" t="n">
        <v>1264.1</v>
      </c>
    </row>
    <row r="42">
      <c r="A42" s="4" t="inlineStr">
        <is>
          <t>Policyholder Obligations</t>
        </is>
      </c>
      <c r="B42" s="5" t="n">
        <v>632</v>
      </c>
      <c r="C42" s="8" t="n">
        <v>637.7</v>
      </c>
    </row>
    <row r="43">
      <c r="A43" s="4" t="inlineStr">
        <is>
          <t>Deferred Income Tax Liabilities</t>
        </is>
      </c>
      <c r="B43" s="8" t="n">
        <v>6.6</v>
      </c>
      <c r="C43" s="8" t="n">
        <v>14.8</v>
      </c>
    </row>
    <row r="44">
      <c r="A44" s="4" t="inlineStr">
        <is>
          <t>Accrued Expenses and Other Liabilities</t>
        </is>
      </c>
      <c r="B44" s="8" t="n">
        <v>715.5</v>
      </c>
      <c r="C44" s="8" t="n">
        <v>705.2</v>
      </c>
    </row>
    <row r="45">
      <c r="A45" s="4" t="inlineStr">
        <is>
          <t>Long-term Debt, Current, at Amortized Cost</t>
        </is>
      </c>
      <c r="B45" s="5" t="n">
        <v>0</v>
      </c>
      <c r="C45" s="8" t="n">
        <v>449.9</v>
      </c>
    </row>
    <row r="46">
      <c r="A46" s="4" t="inlineStr">
        <is>
          <t>Long-term Debt, Non-Current, at Amortized Cost</t>
        </is>
      </c>
      <c r="B46" s="8" t="n">
        <v>942.1</v>
      </c>
      <c r="C46" s="8" t="n">
        <v>941.7</v>
      </c>
    </row>
    <row r="47">
      <c r="A47" s="4" t="inlineStr">
        <is>
          <t>Variable Interest Entity, Primary Beneficiary</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Fixed Maturities at Fair Value</t>
        </is>
      </c>
      <c r="B49" s="8" t="n">
        <v>13.7</v>
      </c>
      <c r="C49" s="8" t="n">
        <v>1.7</v>
      </c>
    </row>
    <row r="50">
      <c r="A50" s="4" t="inlineStr">
        <is>
          <t>Short-term Investments at Cost which Approximates Fair Value</t>
        </is>
      </c>
      <c r="B50" s="8" t="n">
        <v>31.6</v>
      </c>
      <c r="C50" s="5" t="n">
        <v>28</v>
      </c>
    </row>
    <row r="51">
      <c r="A51" s="4" t="inlineStr">
        <is>
          <t>Cash</t>
        </is>
      </c>
      <c r="B51" s="5" t="n">
        <v>0</v>
      </c>
      <c r="C51" s="5" t="n">
        <v>1</v>
      </c>
    </row>
    <row r="52">
      <c r="A52" s="4" t="inlineStr">
        <is>
          <t>Receivables from Policyholders</t>
        </is>
      </c>
      <c r="B52" s="8" t="n">
        <v>11.9</v>
      </c>
      <c r="C52" s="8" t="n">
        <v>8.199999999999999</v>
      </c>
    </row>
    <row r="53">
      <c r="A53" s="4" t="inlineStr">
        <is>
          <t>Other Receivables</t>
        </is>
      </c>
      <c r="B53" s="8" t="n">
        <v>0.1</v>
      </c>
      <c r="C53" s="5" t="n">
        <v>0</v>
      </c>
    </row>
    <row r="54">
      <c r="A54" s="4" t="inlineStr">
        <is>
          <t>Deferred Policy Acquisition Costs</t>
        </is>
      </c>
      <c r="B54" s="8" t="n">
        <v>1.5</v>
      </c>
      <c r="C54" s="8" t="n">
        <v>1.1</v>
      </c>
    </row>
    <row r="55">
      <c r="A55" s="4" t="inlineStr">
        <is>
          <t>Deferred Income Tax Assets</t>
        </is>
      </c>
      <c r="B55" s="8" t="n">
        <v>2.2</v>
      </c>
      <c r="C55" s="8" t="n">
        <v>1.5</v>
      </c>
    </row>
    <row r="56">
      <c r="A56" s="3" t="inlineStr">
        <is>
          <t>Insurance Reserves:</t>
        </is>
      </c>
      <c r="B56" s="4" t="inlineStr">
        <is>
          <t xml:space="preserve"> </t>
        </is>
      </c>
      <c r="C56" s="4" t="inlineStr">
        <is>
          <t xml:space="preserve"> </t>
        </is>
      </c>
    </row>
    <row r="57">
      <c r="A57" s="4" t="inlineStr">
        <is>
          <t>Insurance Reserves</t>
        </is>
      </c>
      <c r="B57" s="8" t="n">
        <v>14.7</v>
      </c>
      <c r="C57" s="8" t="n">
        <v>9.4</v>
      </c>
    </row>
    <row r="58">
      <c r="A58" s="4" t="inlineStr">
        <is>
          <t>Unearned Premiums</t>
        </is>
      </c>
      <c r="B58" s="8" t="n">
        <v>14.5</v>
      </c>
      <c r="C58" s="8" t="n">
        <v>11.2</v>
      </c>
    </row>
    <row r="59">
      <c r="A59" s="4" t="inlineStr">
        <is>
          <t>Accrued Expenses and Other Liabilities</t>
        </is>
      </c>
      <c r="B59" s="8" t="n">
        <v>1.7</v>
      </c>
      <c r="C59" s="8" t="n">
        <v>0.5</v>
      </c>
    </row>
    <row r="60">
      <c r="A60" s="4" t="inlineStr">
        <is>
          <t>Life and Health | Consolidated Entity, Excluding VIE</t>
        </is>
      </c>
      <c r="B60" s="4" t="inlineStr">
        <is>
          <t xml:space="preserve"> </t>
        </is>
      </c>
      <c r="C60" s="4" t="inlineStr">
        <is>
          <t xml:space="preserve"> </t>
        </is>
      </c>
    </row>
    <row r="61">
      <c r="A61" s="3" t="inlineStr">
        <is>
          <t>Insurance Reserves:</t>
        </is>
      </c>
      <c r="B61" s="4" t="inlineStr">
        <is>
          <t xml:space="preserve"> </t>
        </is>
      </c>
      <c r="C61" s="4" t="inlineStr">
        <is>
          <t xml:space="preserve"> </t>
        </is>
      </c>
    </row>
    <row r="62">
      <c r="A62" s="4" t="inlineStr">
        <is>
          <t>Insurance Reserves</t>
        </is>
      </c>
      <c r="B62" s="8" t="n">
        <v>3229.5</v>
      </c>
      <c r="C62" s="8" t="n">
        <v>3199.7</v>
      </c>
    </row>
    <row r="63">
      <c r="A63" s="4" t="inlineStr">
        <is>
          <t>Property and Casualty | Consolidated Entity, Excluding VIE</t>
        </is>
      </c>
      <c r="B63" s="4" t="inlineStr">
        <is>
          <t xml:space="preserve"> </t>
        </is>
      </c>
      <c r="C63" s="4" t="inlineStr">
        <is>
          <t xml:space="preserve"> </t>
        </is>
      </c>
    </row>
    <row r="64">
      <c r="A64" s="3" t="inlineStr">
        <is>
          <t>Insurance Reserves:</t>
        </is>
      </c>
      <c r="B64" s="4" t="inlineStr">
        <is>
          <t xml:space="preserve"> </t>
        </is>
      </c>
      <c r="C64" s="4" t="inlineStr">
        <is>
          <t xml:space="preserve"> </t>
        </is>
      </c>
    </row>
    <row r="65">
      <c r="A65" s="4" t="inlineStr">
        <is>
          <t>Insurance Reserves</t>
        </is>
      </c>
      <c r="B65" s="7" t="n">
        <v>2637.6</v>
      </c>
      <c r="C65" s="7" t="n">
        <v>26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Policy Acquisition Costs</t>
        </is>
      </c>
      <c r="B4" s="4" t="inlineStr">
        <is>
          <t>The following tables present the balances and changes in Deferred Policy Acquisition Costs for the Specialty Property and Casualty Insurance segment, Life Insurance segment, and Non-Core Operations business for the three months ended March 31, 2025 and 2024: (Dollars in Millions) Specialty Life Segment Total Non-Core Operations Total Balance, December 31, 2024 1 $ 162.8 $ 463.1 $ 625.9 $ 4.1 $ 630.0 Capitalizations 143.0 14.9 157.9 1.7 159.6 Amortization Expense 2 (128.9) (7.1) (136.0) (2.4) (138.4) Balance, March 31, 2025 1 $ 176.9 $ 470.9 $ 647.8 $ 3.4 $ 651.2 1 Includes $1.5 million and $1.1 million attributable to Kemper Reciprocal as of March 31, 2025 and December 31, 2024, respectively, which is reported as a consolidated variable interest entity. 2 The Life Insurance segment includes increases to amortization expense related to experience adjustments of $0.9 million for the three months ended March 31, 2025. (Dollars in Millions) Specialty Life Segment Total Non-Core Operations Total Balance, December 31, 2023 1 $ 142.7 $ 427.0 $ 569.7 $ 22.0 $ 591.7 Capitalizations 112.9 16.8 129.7 6.9 136.6 Amortization Expense 2 (112.0) (7.7) (119.7) (12.7) (132.4) Balance, March 31, 2024 1 $ 143.6 $ 436.1 $ 579.7 $ 16.2 $ 595.9 1 Includes $0.6 million and $0.1 million attributable to Kemper Reciprocal as of March 31, 2024 and December 31, 2023, respectively, which is reported as a consolidated variable interest entity. 2 The Life Insurance segment includes increases to amortization expense related to experience adjustments of $1.4 million for the three months ended March 3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from Policyholders - Allowance for Expected Credit Losses (Tables)</t>
        </is>
      </c>
      <c r="B1" s="2" t="inlineStr">
        <is>
          <t>3 Months Ended</t>
        </is>
      </c>
    </row>
    <row r="2">
      <c r="B2" s="2" t="inlineStr">
        <is>
          <t>Mar. 31, 2025</t>
        </is>
      </c>
    </row>
    <row r="3">
      <c r="A3" s="3" t="inlineStr">
        <is>
          <t>Credit Loss [Abstract]</t>
        </is>
      </c>
      <c r="B3" s="4" t="inlineStr">
        <is>
          <t xml:space="preserve"> </t>
        </is>
      </c>
    </row>
    <row r="4">
      <c r="A4" s="4" t="inlineStr">
        <is>
          <t>Premium Receivable, Allowance for Credit Loss</t>
        </is>
      </c>
      <c r="B4" s="4" t="inlineStr">
        <is>
          <t>The following tables present the balances of Receivables from Policyholders, net of the allowance for expected credit losses, as of March 31, 2025 and 2024, and a roll forward of changes in the allowance for expected credit losses for the three months ended March 31, 2025 and 2024. Three Months Ended March 31, 2025 (Dollars in Millions) Specialty Life Total Segments Non-Core Operations Total Allowance for Expected Credit Losses Balance, Beginning of Year $ 2.6 $ — $ 2.6 $ 0.3 $ 2.9 Provision for Expected Credit Losses 13.4 0.1 13.5 0.2 13.7 Write-offs of Uncollectible Receivables from Policyholders (13.8) (0.1) (13.9) (0.3) (14.2) Balance, End of Period $ 2.2 $ — $ 2.2 $ 0.2 $ 2.4 Receivable Balance, End of Period 1 $ 1,046.1 $ 10.3 $ 1,056.4 $ 8.2 $ 1,064.6 1 Specialty, Total Segments, and Total Includes $11.9 million attributable to Kemper Reciprocal, which is reported as a consolidated variable interest entity. Three Months Ended March 31, 2024 (Dollars in Millions) Specialty Life Total Segments Non-Core Operations Total Allowance for Expected Credit Losses Balance, Beginning of Year $ 12.9 $ — $ 12.9 $ 1.0 $ 13.9 Provision for Expected Credit Losses 6.2 0.1 6.3 0.2 6.5 Write-offs of Uncollectible Receivables from Policyholders (13.7) (0.1) (13.8) (0.2) (14.0) Balance, End of Period $ 5.4 $ — $ 5.4 $ 1.0 $ 6.4 Receivable Balance, End of Period 1 $ 895.5 $ 10.5 $ 906.0 $ 49.8 $ 955.8 1 Specialty, Total Segments, and Total Includes $2.7 million attributable to Kemper Reciprocal, which is reported as a consolidated variable interest ent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and Accumulated Other Comprehensive Loss (Tables)</t>
        </is>
      </c>
      <c r="B1" s="2" t="inlineStr">
        <is>
          <t>3 Months Ended</t>
        </is>
      </c>
    </row>
    <row r="2">
      <c r="B2" s="2" t="inlineStr">
        <is>
          <t>Mar. 31, 2025</t>
        </is>
      </c>
    </row>
    <row r="3">
      <c r="A3" s="3" t="inlineStr">
        <is>
          <t>Statement of Comprehensive Income [Abstract]</t>
        </is>
      </c>
      <c r="B3" s="4" t="inlineStr">
        <is>
          <t xml:space="preserve"> </t>
        </is>
      </c>
    </row>
    <row r="4">
      <c r="A4" s="4" t="inlineStr">
        <is>
          <t>Schedule of Comprehensive Income</t>
        </is>
      </c>
      <c r="B4" s="4" t="inlineStr">
        <is>
          <t>The tables below display the changes in Accumulated Other Comprehensive Loss by component for the three months ended March 31, 2025 and 2024. (Dollars in Millions) Net Unrealized Losses on Fixed Maturities Net Unrealized Losses on Investments with an Allowance for Credit Losses Net Unrecognized Postretirement Benefit Income Gain on Cash Flow Hedges Change in Discount Rate on Future Life Policyholder Benefits Total Balance as of January 1, 2025 $ (687.8) $ (3.2) $ 8.4 $ (2.2) $ 380.3 (304.5) Other Comprehensive Income (Loss) Before Reclassifications 53.2 2.3 — 2.4 (14.3) 43.6 Amounts Reclassified from Accumulated Other Comprehensive Loss Net of Tax (Expense) Benefit of $(0.4), $0.3, $0.1, $0.1, $0.0, and $0.1 1.5 (1.3) (0.4) (0.2) — (0.4) Other Comprehensive Income (Loss) Net of Tax (Expense) Benefit of $(14.5), $(0.3), $0.1, $0.1, $3.8, and $(10.8) 54.7 1.0 (0.4) 2.2 (14.3) 43.2 Balance as of March 31, 2025 $ (633.1) $ (2.2) $ 8.0 $ — $ 366.0 $ (261.3) (Dollars in Millions) Net Unrealized Losses on Fixed Maturities Net Unrealized Losses on Investments with an Allowance for Credit Losses Net Unrecognized Postretirement Benefit Costs Gain on Cash Flow Hedges Change in Discount Rate on Future Life Policyholder Benefits Total Balance as of January 1, 2024 $ (530.9) $ (2.5) $ 9.5 $ 2.5 $ 160.6 $ (360.8) Other Comprehensive (Loss) Income Before Reclassifications (96.1) 1.6 — — 111.5 17.0 Amounts Reclassified from Accumulated Other Comprehensive Loss Net of Tax (Expense) Benefit of $(2.6), $0.2, $0.1, $0.0, $0.0 and $(2.3) 9.8 (0.2) (0.8) — — 8.8 Other Comprehensive (Loss) Income Net of Tax Benefit (Expense) of $22.7, $0.1, $0.1, $0.0, $(29.6), and $(6.7) (86.3) 1.4 (0.8) — 111.5 25.8 Balance as of March 31, 2024 $ (617.2) $ (1.1) $ 8.7 $ 2.5 $ 272.1 $ (335.0) Amounts reclassified from Accumulated Other Comprehensive Loss shown above are reported in Net Income as follows: Components of AOCI Condensed Consolidated Statements of Income Line Item Affected by Reclassifications Net Unrealized Losses on Fixed Maturities Net Realized Investment Gains Net Unrealized Losses on Investments with an Allowance for Credit Losses Impairment Losses and Net Realized Investment Gains Net Unrecognized Postretirement Benefit Income Policyholders’ Benefits and Incurred Losses and Loss Adjustment Expenses, Insurance and Other Expenses, and Interest Expense Gain on Cash Flow Hedges Net Investment Income and Interest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tion of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Finite-Lived Intangible Assets Amortization Expense</t>
        </is>
      </c>
      <c r="B4" s="4" t="inlineStr">
        <is>
          <t xml:space="preserve">The following table presents the amortization expense on definite life intangible assets incurred by the Company for the three months ended March 31, 2025 and 2024: Three Months Ended (Dollars in Millions) Mar 31, Mar 31, Specialty Property &amp; Casualty Insurance $ 4.2 $ 4.7 Life Insurance 1.6 1.2 Total Segment Amortization Expense 5.8 5.9 Corporate and Other 4.9 5.9 Non-Core Operations 0.6 0.3 Total Amortization Expense $ 11.3 $ 1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olicyholder Obligation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Future Policy Benefits, by Product Segment</t>
        </is>
      </c>
      <c r="B4" s="4" t="inlineStr">
        <is>
          <t xml:space="preserve">Policyholder Obligations at March 31, 2025 and December 31, 2024 were as follows: (Dollars in Millions) Mar 31, Dec 31, FHLB Funding Agreements $ 536.2 $ 541.3 Universal Life-type Policyholder Account Balances 95.8 96.4 Total $ 632.0 $ 637.7 </t>
        </is>
      </c>
    </row>
    <row r="5">
      <c r="A5" s="4" t="inlineStr">
        <is>
          <t>Schedule of Federal Home Loan Bank, Advances, by Branch of FHLB Bank</t>
        </is>
      </c>
      <c r="B5" s="4" t="inlineStr">
        <is>
          <t xml:space="preserve">United Insurance’s liability under the funding agreements with the FHLB of Chicago, the amount of collateral pledged under such agreements and FHLB of Chicago common stock owned by United Insurance at March 31, 2025 and December 31, 2024 is presented below. (Dollars in Millions) Mar 31, Dec 31, Liability under Funding Agreements $ 536.2 $ 541.3 Fair Value of Collateral Pledged 635.0 619.3 FHLB of Chicago Common Stock Owned at Cost 17.3 1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otal amortized cost of Long-term Debt, Current and Non-Current, outstanding at March 31, 2025 and December 31, 2024 was: (Dollars in Millions) Mar 31, Dec 31, Senior Notes: Current: 4.350% Senior Notes due February 15, 2025 $ — $ 449.9 Non-Current: 2.400% Senior Notes due September 30, 2030 397.6 397.5 3.800% Senior Notes due February 23, 2032 396.6 396.5 5.875% Fixed-Rate Reset Junior Subordinated Debentures due 2062 147.9 147.7 Total Long-term Debt Outstanding $ 942.1 $ 1,39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The following table presents operating lease right-of-use assets and lease liabilities. (Dollars in Millions) Mar 31, Dec 31, Operating Lease Right-of-Use Assets $ 38.2 $ 33.9 Operating Lease Liabilities 54.7 51.6 Lease expenses are included in Insurance and Other Expenses in the Condensed Consolidated Statements of Income. Additional information regarding the Company’s operating leases is presented below. Three Months Ended (Dollars in Millions) Mar 31, Mar 31, Lease Cost: Operating Lease Cost $ 4.0 $ 3.9 Variable Lease Cost 1.1 1.1 Short-Term Lease Cost 1 0.1 — Total Lease Cost $ 5.2 $ 5.0 1 Leases with an initial term of twelve months or less are not recorded on the Condensed Consolidated Balance Sheets. Significant judgments and assumptions for determining lease asset and liability at March 31, 2025 and 2024 are presented below. Three Months Ended Mar 31, Mar 31, Weighted-average Remaining Lease Term - Operating Leases 5.4 years 5.5 years Weighted-average Discount Rate - Operating Leases 4.6 % 4.3 %</t>
        </is>
      </c>
    </row>
    <row r="5">
      <c r="A5" s="4" t="inlineStr">
        <is>
          <t>Lessee, Operating Lease, Liability, to be Paid, Maturity</t>
        </is>
      </c>
      <c r="B5" s="4" t="inlineStr">
        <is>
          <t xml:space="preserve">Future minimum lease payments under operating leases at March 31, 2025 are presented below. (Dollars in Millions) March 31, 2025 Remainder of 2025 $ 13.4 2026 11.9 2027 10.5 2028 7.5 2029 5.6 2030 and Thereafter 13.0 Total Future Payments $ 61.9 Less: Discount 7.2 Present Value of Minimum Lease Payments $ 5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Unrestricted Share - Reconciliation of Numerator and Denominator Used in Calculation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7" t="n">
        <v>99.7</v>
      </c>
      <c r="C4" s="7" t="n">
        <v>71.3</v>
      </c>
    </row>
    <row r="5">
      <c r="A5" s="4" t="inlineStr">
        <is>
          <t>Weighted-Average Unrestricted Shares Outstanding (in shares)</t>
        </is>
      </c>
      <c r="B5" s="5" t="n">
        <v>63886700</v>
      </c>
      <c r="C5" s="5" t="n">
        <v>64254500</v>
      </c>
    </row>
    <row r="6">
      <c r="A6" s="4" t="inlineStr">
        <is>
          <t>Equity-based Compensation Equivalent Shares (in shares)</t>
        </is>
      </c>
      <c r="B6" s="5" t="n">
        <v>766100</v>
      </c>
      <c r="C6" s="5" t="n">
        <v>518300</v>
      </c>
    </row>
    <row r="7">
      <c r="A7" s="4" t="inlineStr">
        <is>
          <t>Weighted-Average Unrestricted Shares and Equivalent Shares Outstanding Assuming Dilution (in shares)</t>
        </is>
      </c>
      <c r="B7" s="5" t="n">
        <v>64652800</v>
      </c>
      <c r="C7" s="5" t="n">
        <v>64772800</v>
      </c>
    </row>
    <row r="8">
      <c r="A8" s="4" t="inlineStr">
        <is>
          <t>Basic Net Income Per Unrestricted Share (in shares)</t>
        </is>
      </c>
      <c r="B8" s="6" t="n">
        <v>1.56</v>
      </c>
      <c r="C8" s="6" t="n">
        <v>1.11</v>
      </c>
    </row>
    <row r="9">
      <c r="A9" s="4" t="inlineStr">
        <is>
          <t>Diluted Net Income Per Unrestricted Share (in shares)</t>
        </is>
      </c>
      <c r="B9" s="6" t="n">
        <v>1.54</v>
      </c>
      <c r="C9" s="6" t="n">
        <v>1.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Unrestricted Share - Antidilutive (Details) - shares shares in Million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8" t="n">
        <v>0.9</v>
      </c>
      <c r="C5" s="8" t="n">
        <v>1.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usiness Segments - Narrative (Details) $ in Millions</t>
        </is>
      </c>
      <c r="B1" s="2" t="inlineStr">
        <is>
          <t>3 Months Ended</t>
        </is>
      </c>
    </row>
    <row r="2">
      <c r="B2" s="2" t="inlineStr">
        <is>
          <t>Mar. 31, 2025 USD ($) segments</t>
        </is>
      </c>
      <c r="C2" s="2" t="inlineStr">
        <is>
          <t>Dec. 31, 2024 USD ($)</t>
        </is>
      </c>
      <c r="D2" s="2" t="inlineStr">
        <is>
          <t>Mar.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s</t>
        </is>
      </c>
      <c r="B4" s="5" t="n">
        <v>2</v>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7" t="n">
        <v>12467.3</v>
      </c>
      <c r="C6" s="7" t="n">
        <v>12630.4</v>
      </c>
      <c r="D6" s="7" t="n">
        <v>12630.4</v>
      </c>
    </row>
    <row r="7">
      <c r="A7" s="4" t="inlineStr">
        <is>
          <t>Operating Segment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8" t="n">
        <v>11377.9</v>
      </c>
      <c r="C9" s="4" t="inlineStr">
        <is>
          <t xml:space="preserve"> </t>
        </is>
      </c>
      <c r="D9" s="8" t="n">
        <v>11084.6</v>
      </c>
    </row>
    <row r="10">
      <c r="A10" s="4" t="inlineStr">
        <is>
          <t>Operating Segments | Specialty Property &amp; Casualty Insurance</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8" t="n">
        <v>6527.3</v>
      </c>
      <c r="C12" s="4" t="inlineStr">
        <is>
          <t xml:space="preserve"> </t>
        </is>
      </c>
      <c r="D12" s="8" t="n">
        <v>6352.9</v>
      </c>
    </row>
    <row r="13">
      <c r="A13" s="4" t="inlineStr">
        <is>
          <t>Operating Segments | Specialty Property &amp; Casualty Insurance | Variable Interest Entity, Primary Beneficiary</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Total Assets</t>
        </is>
      </c>
      <c r="B15" s="5" t="n">
        <v>61</v>
      </c>
      <c r="C15" s="4" t="inlineStr">
        <is>
          <t xml:space="preserve"> </t>
        </is>
      </c>
      <c r="D15" s="8" t="n">
        <v>41.5</v>
      </c>
    </row>
    <row r="16">
      <c r="A16" s="4" t="inlineStr">
        <is>
          <t>Operating Segments | Life Insurance</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Total Assets</t>
        </is>
      </c>
      <c r="B18" s="8" t="n">
        <v>4850.6</v>
      </c>
      <c r="C18" s="4" t="inlineStr">
        <is>
          <t xml:space="preserve"> </t>
        </is>
      </c>
      <c r="D18" s="8" t="n">
        <v>4731.7</v>
      </c>
    </row>
    <row r="19">
      <c r="A19" s="4" t="inlineStr">
        <is>
          <t>Corporate and Other</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Total Assets</t>
        </is>
      </c>
      <c r="B21" s="8" t="n">
        <v>374.1</v>
      </c>
      <c r="C21" s="4" t="inlineStr">
        <is>
          <t xml:space="preserve"> </t>
        </is>
      </c>
      <c r="D21" s="8" t="n">
        <v>774.7</v>
      </c>
    </row>
    <row r="22">
      <c r="A22" s="4" t="inlineStr">
        <is>
          <t>Non-Core Operations</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Total Assets</t>
        </is>
      </c>
      <c r="B24" s="7" t="n">
        <v>715.3</v>
      </c>
      <c r="C24" s="4" t="inlineStr">
        <is>
          <t xml:space="preserve"> </t>
        </is>
      </c>
      <c r="D24" s="7" t="n">
        <v>77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Fixed maturities, allowance for credit losses</t>
        </is>
      </c>
      <c r="B2" s="7" t="n">
        <v>9.300000000000001</v>
      </c>
      <c r="C2" s="7" t="n">
        <v>10.7</v>
      </c>
    </row>
    <row r="3">
      <c r="A3" s="4" t="inlineStr">
        <is>
          <t>Receivables from policyholders, allowance for credit losses</t>
        </is>
      </c>
      <c r="B3" s="7" t="n">
        <v>2.4</v>
      </c>
      <c r="C3" s="7" t="n">
        <v>2.9</v>
      </c>
    </row>
    <row r="4">
      <c r="A4" s="4" t="inlineStr">
        <is>
          <t>Common stock, par value (in dollars per share)</t>
        </is>
      </c>
      <c r="B4" s="6" t="n">
        <v>0.1</v>
      </c>
      <c r="C4" s="6" t="n">
        <v>0.1</v>
      </c>
    </row>
    <row r="5">
      <c r="A5" s="4" t="inlineStr">
        <is>
          <t>Common stock, shares authorized (in shares)</t>
        </is>
      </c>
      <c r="B5" s="5" t="n">
        <v>100000000</v>
      </c>
      <c r="C5" s="5" t="n">
        <v>100000000</v>
      </c>
    </row>
    <row r="6">
      <c r="A6" s="4" t="inlineStr">
        <is>
          <t>Common stock, shares issued (in shares)</t>
        </is>
      </c>
      <c r="B6" s="5" t="n">
        <v>63978865</v>
      </c>
      <c r="C6" s="5" t="n">
        <v>63840442</v>
      </c>
    </row>
    <row r="7">
      <c r="A7" s="4" t="inlineStr">
        <is>
          <t>Common stock, shares outstanding (in shares)</t>
        </is>
      </c>
      <c r="B7" s="5" t="n">
        <v>63978865</v>
      </c>
      <c r="C7" s="5" t="n">
        <v>63840442</v>
      </c>
    </row>
    <row r="8">
      <c r="A8" s="4" t="inlineStr">
        <is>
          <t>Consolidated Entity, Excluding VIE</t>
        </is>
      </c>
      <c r="B8" s="4" t="inlineStr">
        <is>
          <t xml:space="preserve"> </t>
        </is>
      </c>
      <c r="C8" s="4" t="inlineStr">
        <is>
          <t xml:space="preserve"> </t>
        </is>
      </c>
    </row>
    <row r="9">
      <c r="A9" s="4" t="inlineStr">
        <is>
          <t>Fixed maturities, at amortized cost</t>
        </is>
      </c>
      <c r="B9" s="7" t="n">
        <v>7372.2</v>
      </c>
      <c r="C9" s="9" t="n">
        <v>7295</v>
      </c>
    </row>
    <row r="10">
      <c r="A10" s="4" t="inlineStr">
        <is>
          <t>Fixed maturities, allowance for credit losses</t>
        </is>
      </c>
      <c r="B10" s="8" t="n">
        <v>9.300000000000001</v>
      </c>
      <c r="C10" s="8" t="n">
        <v>10.7</v>
      </c>
    </row>
    <row r="11">
      <c r="A11" s="4" t="inlineStr">
        <is>
          <t>Equity securities, at cost</t>
        </is>
      </c>
      <c r="B11" s="8" t="n">
        <v>211.3</v>
      </c>
      <c r="C11" s="8" t="n">
        <v>197.1</v>
      </c>
    </row>
    <row r="12">
      <c r="A12" s="4" t="inlineStr">
        <is>
          <t>Receivables from policyholders, allowance for credit losses</t>
        </is>
      </c>
      <c r="B12" s="8" t="n">
        <v>2.4</v>
      </c>
      <c r="C12" s="8" t="n">
        <v>2.9</v>
      </c>
    </row>
    <row r="13">
      <c r="A13" s="4" t="inlineStr">
        <is>
          <t>Variable Interest Entity, Primary Beneficiary</t>
        </is>
      </c>
      <c r="B13" s="4" t="inlineStr">
        <is>
          <t xml:space="preserve"> </t>
        </is>
      </c>
      <c r="C13" s="4" t="inlineStr">
        <is>
          <t xml:space="preserve"> </t>
        </is>
      </c>
    </row>
    <row r="14">
      <c r="A14" s="4" t="inlineStr">
        <is>
          <t>Fixed maturities, at amortized cost</t>
        </is>
      </c>
      <c r="B14" s="8" t="n">
        <v>13.7</v>
      </c>
      <c r="C14" s="8" t="n">
        <v>1.7</v>
      </c>
    </row>
    <row r="15">
      <c r="A15" s="4" t="inlineStr">
        <is>
          <t>Fixed maturities, allowance for credit losses</t>
        </is>
      </c>
      <c r="B15" s="5" t="n">
        <v>0</v>
      </c>
      <c r="C15" s="5" t="n">
        <v>0</v>
      </c>
    </row>
    <row r="16">
      <c r="A16" s="4" t="inlineStr">
        <is>
          <t>Receivables from policyholders, allowance for credit losses</t>
        </is>
      </c>
      <c r="B16" s="9" t="n">
        <v>0</v>
      </c>
      <c r="C16" s="9"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s - Earned Premiums by Product Line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measurement gain</t>
        </is>
      </c>
      <c r="B4" s="4" t="inlineStr">
        <is>
          <t>[1]</t>
        </is>
      </c>
      <c r="C4" s="7" t="n">
        <v>1087.9</v>
      </c>
      <c r="D4" s="7" t="n">
        <v>1031.9</v>
      </c>
    </row>
    <row r="5">
      <c r="A5" s="4" t="inlineStr">
        <is>
          <t>Life Insurance</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measurement gain</t>
        </is>
      </c>
      <c r="C7" s="8" t="n">
        <v>0.2</v>
      </c>
      <c r="D7" s="4" t="inlineStr">
        <is>
          <t xml:space="preserve"> </t>
        </is>
      </c>
    </row>
    <row r="8">
      <c r="A8" s="4" t="inlineStr">
        <is>
          <t>Operating Segments</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measurement gain</t>
        </is>
      </c>
      <c r="C10" s="8" t="n">
        <v>1061.9</v>
      </c>
      <c r="D10" s="8" t="n">
        <v>937.3</v>
      </c>
    </row>
    <row r="11">
      <c r="A11" s="4" t="inlineStr">
        <is>
          <t>Operating Segments | Specialty Property &amp; Casualty Insurance</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measurement gain</t>
        </is>
      </c>
      <c r="C13" s="8" t="n">
        <v>962.2</v>
      </c>
      <c r="D13" s="5" t="n">
        <v>840</v>
      </c>
    </row>
    <row r="14">
      <c r="A14" s="4" t="inlineStr">
        <is>
          <t>Operating Segments | Life Insurance</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measurement gain</t>
        </is>
      </c>
      <c r="C16" s="8" t="n">
        <v>99.7</v>
      </c>
      <c r="D16" s="8" t="n">
        <v>97.3</v>
      </c>
    </row>
    <row r="17">
      <c r="A17" s="4" t="inlineStr">
        <is>
          <t>Operating Segments | Personal Automobile | Specialty Property &amp; Casualty Insurance</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measurement gain</t>
        </is>
      </c>
      <c r="C19" s="8" t="n">
        <v>753.7</v>
      </c>
      <c r="D19" s="8" t="n">
        <v>675.3</v>
      </c>
    </row>
    <row r="20">
      <c r="A20" s="4" t="inlineStr">
        <is>
          <t>Operating Segments | Commercial Automobile | Specialty Property &amp; Casualty Insurance</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Remeasurement gain</t>
        </is>
      </c>
      <c r="C22" s="8" t="n">
        <v>208.5</v>
      </c>
      <c r="D22" s="8" t="n">
        <v>164.7</v>
      </c>
    </row>
    <row r="23">
      <c r="A23" s="4" t="inlineStr">
        <is>
          <t>Operating Segments | Life | Life Insurance</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measurement gain</t>
        </is>
      </c>
      <c r="C25" s="8" t="n">
        <v>83.7</v>
      </c>
      <c r="D25" s="8" t="n">
        <v>80.59999999999999</v>
      </c>
    </row>
    <row r="26">
      <c r="A26" s="4" t="inlineStr">
        <is>
          <t>Operating Segments | Accident and Health | Life Insurance</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Remeasurement gain</t>
        </is>
      </c>
      <c r="C28" s="8" t="n">
        <v>5.5</v>
      </c>
      <c r="D28" s="8" t="n">
        <v>5.6</v>
      </c>
    </row>
    <row r="29">
      <c r="A29" s="4" t="inlineStr">
        <is>
          <t>Operating Segments | Property | Life Insurance</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Remeasurement gain</t>
        </is>
      </c>
      <c r="C31" s="8" t="n">
        <v>10.5</v>
      </c>
      <c r="D31" s="8" t="n">
        <v>11.1</v>
      </c>
    </row>
    <row r="32">
      <c r="A32" s="4" t="inlineStr">
        <is>
          <t>Non-Core Operations</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Remeasurement gain</t>
        </is>
      </c>
      <c r="C34" s="9" t="n">
        <v>26</v>
      </c>
      <c r="D34" s="7" t="n">
        <v>94.59999999999999</v>
      </c>
    </row>
    <row r="35"/>
    <row r="36">
      <c r="A36" s="4" t="inlineStr">
        <is>
          <t>[1] 1 Includes a remeasurement gain related to the deferred profit liability within the Life insurance business of $0.2 million for the three months ended March 31, 2025 and 2024.</t>
        </is>
      </c>
    </row>
  </sheetData>
  <mergeCells count="4">
    <mergeCell ref="A1:B2"/>
    <mergeCell ref="C1:D1"/>
    <mergeCell ref="A36:C36"/>
    <mergeCell ref="A35:C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s - Segment Revenues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measurement gain</t>
        </is>
      </c>
      <c r="B4" s="4" t="inlineStr">
        <is>
          <t>[1]</t>
        </is>
      </c>
      <c r="C4" s="7" t="n">
        <v>1087.9</v>
      </c>
      <c r="D4" s="7" t="n">
        <v>1031.9</v>
      </c>
    </row>
    <row r="5">
      <c r="A5" s="4" t="inlineStr">
        <is>
          <t>Net Investment Income</t>
        </is>
      </c>
      <c r="C5" s="8" t="n">
        <v>101.2</v>
      </c>
      <c r="D5" s="8" t="n">
        <v>100.4</v>
      </c>
    </row>
    <row r="6">
      <c r="A6" s="4" t="inlineStr">
        <is>
          <t>Other Income</t>
        </is>
      </c>
      <c r="C6" s="8" t="n">
        <v>2.6</v>
      </c>
      <c r="D6" s="8" t="n">
        <v>2.2</v>
      </c>
    </row>
    <row r="7">
      <c r="A7" s="4" t="inlineStr">
        <is>
          <t>Total Revenues</t>
        </is>
      </c>
      <c r="C7" s="5" t="n">
        <v>1193</v>
      </c>
      <c r="D7" s="5" t="n">
        <v>1143</v>
      </c>
    </row>
    <row r="8">
      <c r="A8" s="4" t="inlineStr">
        <is>
          <t>Change in Fair Value of Equity and Convertible Securities</t>
        </is>
      </c>
      <c r="C8" s="8" t="n">
        <v>0.1</v>
      </c>
      <c r="D8" s="8" t="n">
        <v>3.4</v>
      </c>
    </row>
    <row r="9">
      <c r="A9" s="4" t="inlineStr">
        <is>
          <t>Impairment Losses</t>
        </is>
      </c>
      <c r="C9" s="8" t="n">
        <v>-0.3</v>
      </c>
      <c r="D9" s="8" t="n">
        <v>1.5</v>
      </c>
    </row>
    <row r="10">
      <c r="A10" s="4" t="inlineStr">
        <is>
          <t>Life Insurance</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Remeasurement gain</t>
        </is>
      </c>
      <c r="C12" s="8" t="n">
        <v>0.2</v>
      </c>
      <c r="D12" s="4" t="inlineStr">
        <is>
          <t xml:space="preserve"> </t>
        </is>
      </c>
    </row>
    <row r="13">
      <c r="A13" s="4" t="inlineStr">
        <is>
          <t>Operating Segment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Remeasurement gain</t>
        </is>
      </c>
      <c r="C15" s="8" t="n">
        <v>1061.9</v>
      </c>
      <c r="D15" s="8" t="n">
        <v>937.3</v>
      </c>
    </row>
    <row r="16">
      <c r="A16" s="4" t="inlineStr">
        <is>
          <t>Total Revenues</t>
        </is>
      </c>
      <c r="C16" s="8" t="n">
        <v>1162.8</v>
      </c>
      <c r="D16" s="8" t="n">
        <v>1024.4</v>
      </c>
    </row>
    <row r="17">
      <c r="A17" s="4" t="inlineStr">
        <is>
          <t>Operating Segments | Specialty Property &amp; Casualty Insurance</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measurement gain</t>
        </is>
      </c>
      <c r="C19" s="8" t="n">
        <v>962.2</v>
      </c>
      <c r="D19" s="5" t="n">
        <v>840</v>
      </c>
    </row>
    <row r="20">
      <c r="A20" s="4" t="inlineStr">
        <is>
          <t>Net Investment Income</t>
        </is>
      </c>
      <c r="C20" s="8" t="n">
        <v>50.5</v>
      </c>
      <c r="D20" s="8" t="n">
        <v>41.1</v>
      </c>
    </row>
    <row r="21">
      <c r="A21" s="4" t="inlineStr">
        <is>
          <t>Other Income</t>
        </is>
      </c>
      <c r="C21" s="8" t="n">
        <v>1.3</v>
      </c>
      <c r="D21" s="8" t="n">
        <v>1.4</v>
      </c>
    </row>
    <row r="22">
      <c r="A22" s="4" t="inlineStr">
        <is>
          <t>Total Revenues</t>
        </is>
      </c>
      <c r="C22" s="5" t="n">
        <v>1014</v>
      </c>
      <c r="D22" s="8" t="n">
        <v>882.5</v>
      </c>
    </row>
    <row r="23">
      <c r="A23" s="4" t="inlineStr">
        <is>
          <t>Operating Segments | Life Insurance</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measurement gain</t>
        </is>
      </c>
      <c r="C25" s="8" t="n">
        <v>99.7</v>
      </c>
      <c r="D25" s="8" t="n">
        <v>97.3</v>
      </c>
    </row>
    <row r="26">
      <c r="A26" s="4" t="inlineStr">
        <is>
          <t>Net Investment Income</t>
        </is>
      </c>
      <c r="C26" s="8" t="n">
        <v>48.4</v>
      </c>
      <c r="D26" s="8" t="n">
        <v>44.3</v>
      </c>
    </row>
    <row r="27">
      <c r="A27" s="4" t="inlineStr">
        <is>
          <t>Other Income</t>
        </is>
      </c>
      <c r="C27" s="8" t="n">
        <v>0.7</v>
      </c>
      <c r="D27" s="8" t="n">
        <v>0.3</v>
      </c>
    </row>
    <row r="28">
      <c r="A28" s="4" t="inlineStr">
        <is>
          <t>Total Revenues</t>
        </is>
      </c>
      <c r="C28" s="8" t="n">
        <v>148.8</v>
      </c>
      <c r="D28" s="8" t="n">
        <v>141.9</v>
      </c>
    </row>
    <row r="29">
      <c r="A29" s="4" t="inlineStr">
        <is>
          <t>Non-Core Operations</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Remeasurement gain</t>
        </is>
      </c>
      <c r="C31" s="5" t="n">
        <v>26</v>
      </c>
      <c r="D31" s="8" t="n">
        <v>94.59999999999999</v>
      </c>
    </row>
    <row r="32">
      <c r="A32" s="4" t="inlineStr">
        <is>
          <t>Total Revenues</t>
        </is>
      </c>
      <c r="C32" s="8" t="n">
        <v>27.9</v>
      </c>
      <c r="D32" s="8" t="n">
        <v>106.2</v>
      </c>
    </row>
    <row r="33">
      <c r="A33" s="4" t="inlineStr">
        <is>
          <t>Change in Fair Value of Equity and Convertible Securities</t>
        </is>
      </c>
      <c r="C33" s="8" t="n">
        <v>0.1</v>
      </c>
      <c r="D33" s="8" t="n">
        <v>3.4</v>
      </c>
    </row>
    <row r="34">
      <c r="A34" s="4" t="inlineStr">
        <is>
          <t>Net Realized Investment Gains</t>
        </is>
      </c>
      <c r="C34" s="8" t="n">
        <v>0.9</v>
      </c>
      <c r="D34" s="8" t="n">
        <v>6.6</v>
      </c>
    </row>
    <row r="35">
      <c r="A35" s="4" t="inlineStr">
        <is>
          <t>Impairment Losses</t>
        </is>
      </c>
      <c r="C35" s="8" t="n">
        <v>0.3</v>
      </c>
      <c r="D35" s="8" t="n">
        <v>-1.5</v>
      </c>
    </row>
    <row r="36">
      <c r="A36" s="4" t="inlineStr">
        <is>
          <t>Other</t>
        </is>
      </c>
      <c r="C36" s="9" t="n">
        <v>1</v>
      </c>
      <c r="D36" s="7" t="n">
        <v>3.9</v>
      </c>
    </row>
    <row r="37"/>
    <row r="38">
      <c r="A38" s="4" t="inlineStr">
        <is>
          <t>[1] 1 Includes a remeasurement gain related to the deferred profit liability within the Life insurance business of $0.2 million for the three months ended March 31, 2025 and 2024.</t>
        </is>
      </c>
    </row>
  </sheetData>
  <mergeCells count="4">
    <mergeCell ref="A1:B2"/>
    <mergeCell ref="C1:D1"/>
    <mergeCell ref="A38:C38"/>
    <mergeCell ref="A37:C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egment Expens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curred Losses and LAE Related to Prior Years</t>
        </is>
      </c>
      <c r="B4" s="7" t="n">
        <v>-1.1</v>
      </c>
      <c r="C4" s="7" t="n">
        <v>8.800000000000001</v>
      </c>
    </row>
    <row r="5">
      <c r="A5" s="4" t="inlineStr">
        <is>
          <t>Income Tax Expense</t>
        </is>
      </c>
      <c r="B5" s="8" t="n">
        <v>22.8</v>
      </c>
      <c r="C5" s="8" t="n">
        <v>16.4</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perating Expenses</t>
        </is>
      </c>
      <c r="B8" s="8" t="n">
        <v>1047.7</v>
      </c>
      <c r="C8" s="8" t="n">
        <v>943.3</v>
      </c>
    </row>
    <row r="9">
      <c r="A9" s="4" t="inlineStr">
        <is>
          <t>Operating Segments | Specialty Property &amp; Casualty Insuranc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Incurred Losses and LAE</t>
        </is>
      </c>
      <c r="B11" s="8" t="n">
        <v>686.8</v>
      </c>
      <c r="C11" s="8" t="n">
        <v>619.1</v>
      </c>
    </row>
    <row r="12">
      <c r="A12" s="4" t="inlineStr">
        <is>
          <t>Policy Acquisition Costs</t>
        </is>
      </c>
      <c r="B12" s="8" t="n">
        <v>132.3</v>
      </c>
      <c r="C12" s="8" t="n">
        <v>113.2</v>
      </c>
    </row>
    <row r="13">
      <c r="A13" s="4" t="inlineStr">
        <is>
          <t>Business Unit Operating Costs</t>
        </is>
      </c>
      <c r="B13" s="8" t="n">
        <v>37.7</v>
      </c>
      <c r="C13" s="8" t="n">
        <v>30.5</v>
      </c>
    </row>
    <row r="14">
      <c r="A14" s="4" t="inlineStr">
        <is>
          <t>Corporate Overhead Costs</t>
        </is>
      </c>
      <c r="B14" s="8" t="n">
        <v>35.1</v>
      </c>
      <c r="C14" s="8" t="n">
        <v>33.2</v>
      </c>
    </row>
    <row r="15">
      <c r="A15" s="4" t="inlineStr">
        <is>
          <t>Total Insurance Expenses</t>
        </is>
      </c>
      <c r="B15" s="8" t="n">
        <v>205.1</v>
      </c>
      <c r="C15" s="8" t="n">
        <v>176.9</v>
      </c>
    </row>
    <row r="16">
      <c r="A16" s="4" t="inlineStr">
        <is>
          <t>Income Tax Expense</t>
        </is>
      </c>
      <c r="B16" s="8" t="n">
        <v>24.2</v>
      </c>
      <c r="C16" s="8" t="n">
        <v>17.3</v>
      </c>
    </row>
    <row r="17">
      <c r="A17" s="4" t="inlineStr">
        <is>
          <t>Operating Expenses</t>
        </is>
      </c>
      <c r="B17" s="8" t="n">
        <v>916.1</v>
      </c>
      <c r="C17" s="8" t="n">
        <v>813.3</v>
      </c>
    </row>
    <row r="18">
      <c r="A18" s="4" t="inlineStr">
        <is>
          <t>Operating Segments | Specialty Property &amp; Casualty Insurance | Non-catastrophe Loss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Incurred Losses and LAE Related to Current Year</t>
        </is>
      </c>
      <c r="B20" s="8" t="n">
        <v>682.3</v>
      </c>
      <c r="C20" s="5" t="n">
        <v>609</v>
      </c>
    </row>
    <row r="21">
      <c r="A21" s="4" t="inlineStr">
        <is>
          <t>Incurred Losses and LAE Related to Prior Years</t>
        </is>
      </c>
      <c r="B21" s="8" t="n">
        <v>0.5</v>
      </c>
      <c r="C21" s="8" t="n">
        <v>5.3</v>
      </c>
    </row>
    <row r="22">
      <c r="A22" s="4" t="inlineStr">
        <is>
          <t>Operating Segments | Specialty Property &amp; Casualty Insurance | Catastrophe Loss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Incurred Losses and LAE Related to Current Year</t>
        </is>
      </c>
      <c r="B24" s="8" t="n">
        <v>3.8</v>
      </c>
      <c r="C24" s="8" t="n">
        <v>4.1</v>
      </c>
    </row>
    <row r="25">
      <c r="A25" s="4" t="inlineStr">
        <is>
          <t>Incurred Losses and LAE Related to Prior Years</t>
        </is>
      </c>
      <c r="B25" s="8" t="n">
        <v>0.2</v>
      </c>
      <c r="C25" s="8" t="n">
        <v>0.7</v>
      </c>
    </row>
    <row r="26">
      <c r="A26" s="4" t="inlineStr">
        <is>
          <t>Operating Segments | Life Insuranc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Policyholders’ Benefits and Incurred Losses and LAE</t>
        </is>
      </c>
      <c r="B28" s="8" t="n">
        <v>62.2</v>
      </c>
      <c r="C28" s="5" t="n">
        <v>63</v>
      </c>
    </row>
    <row r="29">
      <c r="A29" s="4" t="inlineStr">
        <is>
          <t>Policy Acquisition Costs</t>
        </is>
      </c>
      <c r="B29" s="8" t="n">
        <v>29.7</v>
      </c>
      <c r="C29" s="8" t="n">
        <v>31.2</v>
      </c>
    </row>
    <row r="30">
      <c r="A30" s="4" t="inlineStr">
        <is>
          <t>Business Unit Operating Costs</t>
        </is>
      </c>
      <c r="B30" s="8" t="n">
        <v>27.5</v>
      </c>
      <c r="C30" s="8" t="n">
        <v>23.3</v>
      </c>
    </row>
    <row r="31">
      <c r="A31" s="4" t="inlineStr">
        <is>
          <t>Corporate Overhead Costs</t>
        </is>
      </c>
      <c r="B31" s="8" t="n">
        <v>9.199999999999999</v>
      </c>
      <c r="C31" s="8" t="n">
        <v>10.4</v>
      </c>
    </row>
    <row r="32">
      <c r="A32" s="4" t="inlineStr">
        <is>
          <t>Total Insurance Expenses</t>
        </is>
      </c>
      <c r="B32" s="8" t="n">
        <v>66.40000000000001</v>
      </c>
      <c r="C32" s="8" t="n">
        <v>64.90000000000001</v>
      </c>
    </row>
    <row r="33">
      <c r="A33" s="4" t="inlineStr">
        <is>
          <t>Income Tax Expense</t>
        </is>
      </c>
      <c r="B33" s="5" t="n">
        <v>3</v>
      </c>
      <c r="C33" s="8" t="n">
        <v>2.1</v>
      </c>
    </row>
    <row r="34">
      <c r="A34" s="4" t="inlineStr">
        <is>
          <t>Operating Expenses</t>
        </is>
      </c>
      <c r="B34" s="7" t="n">
        <v>131.6</v>
      </c>
      <c r="C34" s="9" t="n">
        <v>13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egment Net Operating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9" t="n">
        <v>1193</v>
      </c>
      <c r="C4" s="9" t="n">
        <v>1143</v>
      </c>
    </row>
    <row r="5">
      <c r="A5" s="4" t="inlineStr">
        <is>
          <t>Total Expenses</t>
        </is>
      </c>
      <c r="B5" s="8" t="n">
        <v>1073.2</v>
      </c>
      <c r="C5" s="8" t="n">
        <v>1056.4</v>
      </c>
    </row>
    <row r="6">
      <c r="A6" s="4" t="inlineStr">
        <is>
          <t>Less: Net Loss attributable to Noncontrolling Interest</t>
        </is>
      </c>
      <c r="B6" s="8" t="n">
        <v>-2.7</v>
      </c>
      <c r="C6" s="8" t="n">
        <v>-1.1</v>
      </c>
    </row>
    <row r="7">
      <c r="A7" s="4" t="inlineStr">
        <is>
          <t>Income before Income Taxes</t>
        </is>
      </c>
      <c r="B7" s="8" t="n">
        <v>99.7</v>
      </c>
      <c r="C7" s="8" t="n">
        <v>71.3</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8" t="n">
        <v>1162.8</v>
      </c>
      <c r="C10" s="8" t="n">
        <v>1024.4</v>
      </c>
    </row>
    <row r="11">
      <c r="A11" s="4" t="inlineStr">
        <is>
          <t>Total Segment Adjusted Net Operating Income</t>
        </is>
      </c>
      <c r="B11" s="8" t="n">
        <v>115.1</v>
      </c>
      <c r="C11" s="8" t="n">
        <v>81.09999999999999</v>
      </c>
    </row>
    <row r="12">
      <c r="A12" s="4" t="inlineStr">
        <is>
          <t>Operating Segments | Specialty Property &amp; Casualty Insuranc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1014</v>
      </c>
      <c r="C14" s="8" t="n">
        <v>882.5</v>
      </c>
    </row>
    <row r="15">
      <c r="A15" s="4" t="inlineStr">
        <is>
          <t>Total Expenses</t>
        </is>
      </c>
      <c r="B15" s="8" t="n">
        <v>-916.1</v>
      </c>
      <c r="C15" s="8" t="n">
        <v>-813.3</v>
      </c>
    </row>
    <row r="16">
      <c r="A16" s="4" t="inlineStr">
        <is>
          <t>Operating Income (Loss), Net of Tax</t>
        </is>
      </c>
      <c r="B16" s="8" t="n">
        <v>97.90000000000001</v>
      </c>
      <c r="C16" s="8" t="n">
        <v>69.2</v>
      </c>
    </row>
    <row r="17">
      <c r="A17" s="4" t="inlineStr">
        <is>
          <t>Operating Segments | Life Insuranc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8" t="n">
        <v>148.8</v>
      </c>
      <c r="C19" s="8" t="n">
        <v>141.9</v>
      </c>
    </row>
    <row r="20">
      <c r="A20" s="4" t="inlineStr">
        <is>
          <t>Total Expenses</t>
        </is>
      </c>
      <c r="B20" s="8" t="n">
        <v>-131.6</v>
      </c>
      <c r="C20" s="5" t="n">
        <v>-130</v>
      </c>
    </row>
    <row r="21">
      <c r="A21" s="4" t="inlineStr">
        <is>
          <t>Operating Income (Loss), Net of Tax</t>
        </is>
      </c>
      <c r="B21" s="8" t="n">
        <v>17.2</v>
      </c>
      <c r="C21" s="8" t="n">
        <v>11.9</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orporate and Other Adjusted Net Operating Loss</t>
        </is>
      </c>
      <c r="B24" s="8" t="n">
        <v>-11.4</v>
      </c>
      <c r="C24" s="8" t="n">
        <v>-12.5</v>
      </c>
    </row>
    <row r="25">
      <c r="A25" s="4" t="inlineStr">
        <is>
          <t>Non-Core Operation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s</t>
        </is>
      </c>
      <c r="B27" s="8" t="n">
        <v>27.9</v>
      </c>
      <c r="C27" s="8" t="n">
        <v>106.2</v>
      </c>
    </row>
    <row r="28">
      <c r="A28" s="4" t="inlineStr">
        <is>
          <t>Operating Income (Loss), Net of Tax</t>
        </is>
      </c>
      <c r="B28" s="8" t="n">
        <v>-3.9</v>
      </c>
      <c r="C28" s="5" t="n">
        <v>5</v>
      </c>
    </row>
    <row r="29">
      <c r="A29" s="4" t="inlineStr">
        <is>
          <t>Change in Fair Value of Equity and Convertible Securities</t>
        </is>
      </c>
      <c r="B29" s="8" t="n">
        <v>0.1</v>
      </c>
      <c r="C29" s="8" t="n">
        <v>2.7</v>
      </c>
    </row>
    <row r="30">
      <c r="A30" s="4" t="inlineStr">
        <is>
          <t>Net Realized Investment Gains</t>
        </is>
      </c>
      <c r="B30" s="8" t="n">
        <v>0.7</v>
      </c>
      <c r="C30" s="8" t="n">
        <v>5.2</v>
      </c>
    </row>
    <row r="31">
      <c r="A31" s="4" t="inlineStr">
        <is>
          <t>Impairment Losses</t>
        </is>
      </c>
      <c r="B31" s="8" t="n">
        <v>0.2</v>
      </c>
      <c r="C31" s="8" t="n">
        <v>-1.2</v>
      </c>
    </row>
    <row r="32">
      <c r="A32" s="4" t="inlineStr">
        <is>
          <t>Acquisition and Disposition Related Transaction, Integration, Restructuring and Other Costs</t>
        </is>
      </c>
      <c r="B32" s="8" t="n">
        <v>-4.2</v>
      </c>
      <c r="C32" s="8" t="n">
        <v>-10.1</v>
      </c>
    </row>
    <row r="33">
      <c r="A33" s="4" t="inlineStr">
        <is>
          <t>Debt Extinguishment, Pension Settlement and Other Charges</t>
        </is>
      </c>
      <c r="B33" s="7" t="n">
        <v>0.4</v>
      </c>
      <c r="C33" s="9"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Reserves - Reserve Activity (Details) - USD ($) $ in Millions</t>
        </is>
      </c>
      <c r="B1" s="2" t="inlineStr">
        <is>
          <t>3 Months Ended</t>
        </is>
      </c>
    </row>
    <row r="2">
      <c r="B2" s="2" t="inlineStr">
        <is>
          <t>Mar. 31, 2025</t>
        </is>
      </c>
      <c r="C2" s="2" t="inlineStr">
        <is>
          <t>Mar. 31, 2024</t>
        </is>
      </c>
    </row>
    <row r="3">
      <c r="A3" s="3" t="inlineStr">
        <is>
          <t>Incurred Losses and LAE related to:</t>
        </is>
      </c>
      <c r="B3" s="4" t="inlineStr">
        <is>
          <t xml:space="preserve"> </t>
        </is>
      </c>
      <c r="C3" s="4" t="inlineStr">
        <is>
          <t xml:space="preserve"> </t>
        </is>
      </c>
    </row>
    <row r="4">
      <c r="A4" s="4" t="inlineStr">
        <is>
          <t>Incurred Losses and LAE Related to Prior Years</t>
        </is>
      </c>
      <c r="B4" s="7" t="n">
        <v>-1.1</v>
      </c>
      <c r="C4" s="7" t="n">
        <v>8.800000000000001</v>
      </c>
    </row>
    <row r="5">
      <c r="A5" s="4" t="inlineStr">
        <is>
          <t>Property, Liability and Casualty Insurance Product Line</t>
        </is>
      </c>
      <c r="B5" s="4" t="inlineStr">
        <is>
          <t xml:space="preserve"> </t>
        </is>
      </c>
      <c r="C5" s="4" t="inlineStr">
        <is>
          <t xml:space="preserve"> </t>
        </is>
      </c>
    </row>
    <row r="6">
      <c r="A6" s="3" t="inlineStr">
        <is>
          <t>Liability for Unpaid Claims and Claims Adjustment Expense [Roll Forward]</t>
        </is>
      </c>
      <c r="B6" s="4" t="inlineStr">
        <is>
          <t xml:space="preserve"> </t>
        </is>
      </c>
      <c r="C6" s="4" t="inlineStr">
        <is>
          <t xml:space="preserve"> </t>
        </is>
      </c>
    </row>
    <row r="7">
      <c r="A7" s="4" t="inlineStr">
        <is>
          <t>Gross of Reinsurance at Beginning of Year</t>
        </is>
      </c>
      <c r="B7" s="8" t="n">
        <v>2611.9</v>
      </c>
      <c r="C7" s="8" t="n">
        <v>2680.5</v>
      </c>
    </row>
    <row r="8">
      <c r="A8" s="4" t="inlineStr">
        <is>
          <t>Less: Reinsurance Recoverables at Beginning of Year</t>
        </is>
      </c>
      <c r="B8" s="8" t="n">
        <v>24.3</v>
      </c>
      <c r="C8" s="8" t="n">
        <v>27.8</v>
      </c>
    </row>
    <row r="9">
      <c r="A9" s="4" t="inlineStr">
        <is>
          <t>Property and Casualty Insurance Reserves, Net of Reinsurance at Beginning of Year</t>
        </is>
      </c>
      <c r="B9" s="8" t="n">
        <v>2587.6</v>
      </c>
      <c r="C9" s="8" t="n">
        <v>2652.7</v>
      </c>
    </row>
    <row r="10">
      <c r="A10" s="3" t="inlineStr">
        <is>
          <t>Incurred Losses and LAE related to:</t>
        </is>
      </c>
      <c r="B10" s="4" t="inlineStr">
        <is>
          <t xml:space="preserve"> </t>
        </is>
      </c>
      <c r="C10" s="4" t="inlineStr">
        <is>
          <t xml:space="preserve"> </t>
        </is>
      </c>
    </row>
    <row r="11">
      <c r="A11" s="4" t="inlineStr">
        <is>
          <t>Incurred Losses and LAE Related to Current Year</t>
        </is>
      </c>
      <c r="B11" s="8" t="n">
        <v>698.7</v>
      </c>
      <c r="C11" s="8" t="n">
        <v>686.1</v>
      </c>
    </row>
    <row r="12">
      <c r="A12" s="4" t="inlineStr">
        <is>
          <t>Total Incurred Losses and LAE</t>
        </is>
      </c>
      <c r="B12" s="8" t="n">
        <v>697.6</v>
      </c>
      <c r="C12" s="8" t="n">
        <v>694.9</v>
      </c>
    </row>
    <row r="13">
      <c r="A13" s="3" t="inlineStr">
        <is>
          <t>Paid Losses and LAE related to:</t>
        </is>
      </c>
      <c r="B13" s="4" t="inlineStr">
        <is>
          <t xml:space="preserve"> </t>
        </is>
      </c>
      <c r="C13" s="4" t="inlineStr">
        <is>
          <t xml:space="preserve"> </t>
        </is>
      </c>
    </row>
    <row r="14">
      <c r="A14" s="4" t="inlineStr">
        <is>
          <t>Paid Losses and LAE Related to Current Year</t>
        </is>
      </c>
      <c r="B14" s="8" t="n">
        <v>192.5</v>
      </c>
      <c r="C14" s="8" t="n">
        <v>213.9</v>
      </c>
    </row>
    <row r="15">
      <c r="A15" s="4" t="inlineStr">
        <is>
          <t>Paid Losses and LAE Related to Prior Years</t>
        </is>
      </c>
      <c r="B15" s="8" t="n">
        <v>480.4</v>
      </c>
      <c r="C15" s="8" t="n">
        <v>562.9</v>
      </c>
    </row>
    <row r="16">
      <c r="A16" s="4" t="inlineStr">
        <is>
          <t>Total Paid Losses and LAE</t>
        </is>
      </c>
      <c r="B16" s="8" t="n">
        <v>672.9</v>
      </c>
      <c r="C16" s="8" t="n">
        <v>776.8</v>
      </c>
    </row>
    <row r="17">
      <c r="A17" s="4" t="inlineStr">
        <is>
          <t>Property and Casualty Insurance Reserves, Net of Reinsurance at End of Period</t>
        </is>
      </c>
      <c r="B17" s="8" t="n">
        <v>2612.3</v>
      </c>
      <c r="C17" s="8" t="n">
        <v>2570.8</v>
      </c>
    </row>
    <row r="18">
      <c r="A18" s="4" t="inlineStr">
        <is>
          <t>Plus: Reinsurance Recoverables at End of Period</t>
        </is>
      </c>
      <c r="B18" s="8" t="n">
        <v>25.3</v>
      </c>
      <c r="C18" s="8" t="n">
        <v>26.4</v>
      </c>
    </row>
    <row r="19">
      <c r="A19" s="4" t="inlineStr">
        <is>
          <t>Property and Casualty Insurance Reserves, Gross of Reinsurance at End of Period</t>
        </is>
      </c>
      <c r="B19" s="7" t="n">
        <v>2637.6</v>
      </c>
      <c r="C19" s="7" t="n">
        <v>2597.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Reserves - Narrative (Details) - USD ($) $ in Millions</t>
        </is>
      </c>
      <c r="B1" s="2" t="inlineStr">
        <is>
          <t>3 Months Ended</t>
        </is>
      </c>
    </row>
    <row r="2">
      <c r="B2" s="2" t="inlineStr">
        <is>
          <t>Mar. 31, 2025</t>
        </is>
      </c>
      <c r="C2" s="2" t="inlineStr">
        <is>
          <t>Mar. 31, 2024</t>
        </is>
      </c>
    </row>
    <row r="3">
      <c r="A3" s="3" t="inlineStr">
        <is>
          <t>Liability for Claims and Claims Adjustment Expense [Line Items]</t>
        </is>
      </c>
      <c r="B3" s="4" t="inlineStr">
        <is>
          <t xml:space="preserve"> </t>
        </is>
      </c>
      <c r="C3" s="4" t="inlineStr">
        <is>
          <t xml:space="preserve"> </t>
        </is>
      </c>
    </row>
    <row r="4">
      <c r="A4" s="4" t="inlineStr">
        <is>
          <t>Incurred Losses and LAE Related to Prior Years</t>
        </is>
      </c>
      <c r="B4" s="7" t="n">
        <v>-1.1</v>
      </c>
      <c r="C4" s="7" t="n">
        <v>8.800000000000001</v>
      </c>
    </row>
    <row r="5">
      <c r="A5" s="4" t="inlineStr">
        <is>
          <t>Non-Core Operations</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Incurred Losses and LAE Related to Prior Years</t>
        </is>
      </c>
      <c r="B7" s="8" t="n">
        <v>-1.4</v>
      </c>
      <c r="C7" s="8" t="n">
        <v>-2.9</v>
      </c>
    </row>
    <row r="8">
      <c r="A8" s="4" t="inlineStr">
        <is>
          <t>Specialty Personal Automobile</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Incurred Losses and LAE Related to Prior Years</t>
        </is>
      </c>
      <c r="B10" s="8" t="n">
        <v>-4.9</v>
      </c>
      <c r="C10" s="8" t="n">
        <v>7.1</v>
      </c>
    </row>
    <row r="11">
      <c r="A11" s="4" t="inlineStr">
        <is>
          <t>Commercial Automobile</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Incurred Losses and LAE Related to Prior Years</t>
        </is>
      </c>
      <c r="B13" s="7" t="n">
        <v>5.3</v>
      </c>
      <c r="C13" s="4" t="inlineStr">
        <is>
          <t xml:space="preserve"> </t>
        </is>
      </c>
    </row>
    <row r="14">
      <c r="A14" s="4" t="inlineStr">
        <is>
          <t>Commercial Automobile</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Incurred Losses and LAE Related to Prior Years</t>
        </is>
      </c>
      <c r="B16" s="4" t="inlineStr">
        <is>
          <t xml:space="preserve"> </t>
        </is>
      </c>
      <c r="C16" s="7" t="n">
        <v>-1.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Liability for Future Policyholder Benefits - Changes in Premiums, Discounts and Benefi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Weighted-Average Liability Duration of the Liability for Future Policyholder Benefits (Years)</t>
        </is>
      </c>
      <c r="B4" s="4" t="inlineStr">
        <is>
          <t>13 years 9 months 18 days</t>
        </is>
      </c>
      <c r="C4" s="4" t="inlineStr">
        <is>
          <t>14 years 7 months 6 days</t>
        </is>
      </c>
      <c r="D4" s="4" t="inlineStr">
        <is>
          <t xml:space="preserve"> </t>
        </is>
      </c>
      <c r="E4" s="4" t="inlineStr">
        <is>
          <t xml:space="preserve"> </t>
        </is>
      </c>
    </row>
    <row r="5">
      <c r="A5" s="4" t="inlineStr">
        <is>
          <t>Effect of Retrospective Application of Accounting Standards Update 2018-12</t>
        </is>
      </c>
      <c r="B5" s="4" t="inlineStr">
        <is>
          <t xml:space="preserve"> </t>
        </is>
      </c>
      <c r="C5" s="4" t="inlineStr">
        <is>
          <t xml:space="preserve"> </t>
        </is>
      </c>
      <c r="D5" s="4" t="inlineStr">
        <is>
          <t xml:space="preserve"> </t>
        </is>
      </c>
      <c r="E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c r="E6" s="4" t="inlineStr">
        <is>
          <t xml:space="preserve"> </t>
        </is>
      </c>
    </row>
    <row r="7">
      <c r="A7" s="4" t="inlineStr">
        <is>
          <t>Adjusted Beginning of Year Balance</t>
        </is>
      </c>
      <c r="B7" s="4" t="inlineStr">
        <is>
          <t xml:space="preserve"> </t>
        </is>
      </c>
      <c r="C7" s="4" t="inlineStr">
        <is>
          <t xml:space="preserve"> </t>
        </is>
      </c>
      <c r="D7" s="7" t="n">
        <v>690.8</v>
      </c>
      <c r="E7" s="9" t="n">
        <v>700</v>
      </c>
    </row>
    <row r="8">
      <c r="A8" s="4" t="inlineStr">
        <is>
          <t>Ending Balance at Original Discount Rate</t>
        </is>
      </c>
      <c r="B8" s="9" t="n">
        <v>695</v>
      </c>
      <c r="C8" s="7" t="n">
        <v>723.1</v>
      </c>
      <c r="D8" s="4" t="inlineStr">
        <is>
          <t xml:space="preserve"> </t>
        </is>
      </c>
      <c r="E8" s="4" t="inlineStr">
        <is>
          <t xml:space="preserve"> </t>
        </is>
      </c>
    </row>
    <row r="9">
      <c r="A9" s="4" t="inlineStr">
        <is>
          <t>Balance, End of Period</t>
        </is>
      </c>
      <c r="B9" s="8" t="n">
        <v>668.2</v>
      </c>
      <c r="C9" s="8" t="n">
        <v>690.1</v>
      </c>
      <c r="D9" s="4" t="inlineStr">
        <is>
          <t xml:space="preserve"> </t>
        </is>
      </c>
      <c r="E9" s="4" t="inlineStr">
        <is>
          <t xml:space="preserve"> </t>
        </is>
      </c>
    </row>
    <row r="10">
      <c r="A10" s="4" t="inlineStr">
        <is>
          <t>Adjusted Beginning of Year Balance</t>
        </is>
      </c>
      <c r="B10" s="4" t="inlineStr">
        <is>
          <t xml:space="preserve"> </t>
        </is>
      </c>
      <c r="C10" s="4" t="inlineStr">
        <is>
          <t xml:space="preserve"> </t>
        </is>
      </c>
      <c r="D10" s="8" t="n">
        <v>3822.1</v>
      </c>
      <c r="E10" s="8" t="n">
        <v>3841.4</v>
      </c>
    </row>
    <row r="11">
      <c r="A11" s="4" t="inlineStr">
        <is>
          <t>Ending Balance at Original Discount Rate</t>
        </is>
      </c>
      <c r="B11" s="8" t="n">
        <v>3823.5</v>
      </c>
      <c r="C11" s="8" t="n">
        <v>3865.7</v>
      </c>
      <c r="D11" s="4" t="inlineStr">
        <is>
          <t xml:space="preserve"> </t>
        </is>
      </c>
      <c r="E11" s="4" t="inlineStr">
        <is>
          <t xml:space="preserve"> </t>
        </is>
      </c>
    </row>
    <row r="12">
      <c r="A12" s="4" t="inlineStr">
        <is>
          <t>Balance, End of Period</t>
        </is>
      </c>
      <c r="B12" s="8" t="n">
        <v>3333.5</v>
      </c>
      <c r="C12" s="8" t="n">
        <v>3488.2</v>
      </c>
      <c r="D12" s="4" t="inlineStr">
        <is>
          <t xml:space="preserve"> </t>
        </is>
      </c>
      <c r="E12" s="4" t="inlineStr">
        <is>
          <t xml:space="preserve"> </t>
        </is>
      </c>
    </row>
    <row r="13">
      <c r="A13" s="4" t="inlineStr">
        <is>
          <t>Net Liability for Future Policyholder Benefits, After Reinsurance Recoverable</t>
        </is>
      </c>
      <c r="B13" s="8" t="n">
        <v>2665.3</v>
      </c>
      <c r="C13" s="8" t="n">
        <v>2798.1</v>
      </c>
      <c r="D13" s="4" t="inlineStr">
        <is>
          <t xml:space="preserve"> </t>
        </is>
      </c>
      <c r="E13" s="4" t="inlineStr">
        <is>
          <t xml:space="preserve"> </t>
        </is>
      </c>
    </row>
    <row r="14">
      <c r="A14" s="4" t="inlineStr">
        <is>
          <t>Term Life Insurance</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by Product Segment [Line Items]</t>
        </is>
      </c>
      <c r="B15" s="4" t="inlineStr">
        <is>
          <t xml:space="preserve"> </t>
        </is>
      </c>
      <c r="C15" s="4" t="inlineStr">
        <is>
          <t xml:space="preserve"> </t>
        </is>
      </c>
      <c r="D15" s="4" t="inlineStr">
        <is>
          <t xml:space="preserve"> </t>
        </is>
      </c>
      <c r="E15" s="4" t="inlineStr">
        <is>
          <t xml:space="preserve"> </t>
        </is>
      </c>
    </row>
    <row r="16">
      <c r="A16" s="4" t="inlineStr">
        <is>
          <t>Net Liability for Future Policyholder Benefits, post-flooring</t>
        </is>
      </c>
      <c r="B16" s="8" t="n">
        <v>10137.4</v>
      </c>
      <c r="C16" s="8" t="n">
        <v>10225.9</v>
      </c>
      <c r="D16" s="4" t="inlineStr">
        <is>
          <t xml:space="preserve"> </t>
        </is>
      </c>
      <c r="E16" s="4" t="inlineStr">
        <is>
          <t xml:space="preserve"> </t>
        </is>
      </c>
    </row>
    <row r="17">
      <c r="A17" s="4" t="inlineStr">
        <is>
          <t>Term Life Insurance | Effect of Retrospective Application of Accounting Standards Update 2018-12</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by Product Segment [Line Items]</t>
        </is>
      </c>
      <c r="B18" s="4" t="inlineStr">
        <is>
          <t xml:space="preserve"> </t>
        </is>
      </c>
      <c r="C18" s="4" t="inlineStr">
        <is>
          <t xml:space="preserve"> </t>
        </is>
      </c>
      <c r="D18" s="4" t="inlineStr">
        <is>
          <t xml:space="preserve"> </t>
        </is>
      </c>
      <c r="E18" s="4" t="inlineStr">
        <is>
          <t xml:space="preserve"> </t>
        </is>
      </c>
    </row>
    <row r="19">
      <c r="A19" s="4" t="inlineStr">
        <is>
          <t>Balance, Beginning of Year</t>
        </is>
      </c>
      <c r="B19" s="8" t="n">
        <v>646.1</v>
      </c>
      <c r="C19" s="8" t="n">
        <v>675.4</v>
      </c>
      <c r="D19" s="4" t="inlineStr">
        <is>
          <t xml:space="preserve"> </t>
        </is>
      </c>
      <c r="E19" s="4" t="inlineStr">
        <is>
          <t xml:space="preserve"> </t>
        </is>
      </c>
    </row>
    <row r="20">
      <c r="A20" s="4" t="inlineStr">
        <is>
          <t>Beginning Balance at Original Discount Rate</t>
        </is>
      </c>
      <c r="B20" s="5" t="n">
        <v>681</v>
      </c>
      <c r="C20" s="8" t="n">
        <v>694.7</v>
      </c>
      <c r="D20" s="4" t="inlineStr">
        <is>
          <t xml:space="preserve"> </t>
        </is>
      </c>
      <c r="E20" s="4" t="inlineStr">
        <is>
          <t xml:space="preserve"> </t>
        </is>
      </c>
    </row>
    <row r="21">
      <c r="A21" s="4" t="inlineStr">
        <is>
          <t>Effect of Changes in Cash Flow Assumptions</t>
        </is>
      </c>
      <c r="B21" s="5" t="n">
        <v>0</v>
      </c>
      <c r="C21" s="5" t="n">
        <v>0</v>
      </c>
      <c r="D21" s="4" t="inlineStr">
        <is>
          <t xml:space="preserve"> </t>
        </is>
      </c>
      <c r="E21" s="4" t="inlineStr">
        <is>
          <t xml:space="preserve"> </t>
        </is>
      </c>
    </row>
    <row r="22">
      <c r="A22" s="4" t="inlineStr">
        <is>
          <t>Effect of Actual Variances from Expected Experience</t>
        </is>
      </c>
      <c r="B22" s="4" t="inlineStr">
        <is>
          <t xml:space="preserve"> </t>
        </is>
      </c>
      <c r="C22" s="4" t="inlineStr">
        <is>
          <t xml:space="preserve"> </t>
        </is>
      </c>
      <c r="D22" s="8" t="n">
        <v>9.800000000000001</v>
      </c>
      <c r="E22" s="8" t="n">
        <v>5.3</v>
      </c>
    </row>
    <row r="23">
      <c r="A23" s="4" t="inlineStr">
        <is>
          <t>Issuances</t>
        </is>
      </c>
      <c r="B23" s="8" t="n">
        <v>20.4</v>
      </c>
      <c r="C23" s="8" t="n">
        <v>38.2</v>
      </c>
      <c r="D23" s="4" t="inlineStr">
        <is>
          <t xml:space="preserve"> </t>
        </is>
      </c>
      <c r="E23" s="4" t="inlineStr">
        <is>
          <t xml:space="preserve"> </t>
        </is>
      </c>
    </row>
    <row r="24">
      <c r="A24" s="4" t="inlineStr">
        <is>
          <t>Interest Accrual</t>
        </is>
      </c>
      <c r="B24" s="8" t="n">
        <v>7.3</v>
      </c>
      <c r="C24" s="8" t="n">
        <v>7.6</v>
      </c>
      <c r="D24" s="4" t="inlineStr">
        <is>
          <t xml:space="preserve"> </t>
        </is>
      </c>
      <c r="E24" s="4" t="inlineStr">
        <is>
          <t xml:space="preserve"> </t>
        </is>
      </c>
    </row>
    <row r="25">
      <c r="A25" s="4" t="inlineStr">
        <is>
          <t>Net Premiums Collected</t>
        </is>
      </c>
      <c r="B25" s="8" t="n">
        <v>-23.5</v>
      </c>
      <c r="C25" s="8" t="n">
        <v>-22.7</v>
      </c>
      <c r="D25" s="4" t="inlineStr">
        <is>
          <t xml:space="preserve"> </t>
        </is>
      </c>
      <c r="E25" s="4" t="inlineStr">
        <is>
          <t xml:space="preserve"> </t>
        </is>
      </c>
    </row>
    <row r="26">
      <c r="A26" s="4" t="inlineStr">
        <is>
          <t>Effect of Changes in Discount Rate Assumptions</t>
        </is>
      </c>
      <c r="B26" s="8" t="n">
        <v>-26.8</v>
      </c>
      <c r="C26" s="5" t="n">
        <v>-33</v>
      </c>
      <c r="D26" s="4" t="inlineStr">
        <is>
          <t xml:space="preserve"> </t>
        </is>
      </c>
      <c r="E26" s="4" t="inlineStr">
        <is>
          <t xml:space="preserve"> </t>
        </is>
      </c>
    </row>
    <row r="27">
      <c r="A27" s="4" t="inlineStr">
        <is>
          <t>Balance, Beginning of Year</t>
        </is>
      </c>
      <c r="B27" s="8" t="n">
        <v>3295.9</v>
      </c>
      <c r="C27" s="8" t="n">
        <v>3613.2</v>
      </c>
      <c r="D27" s="4" t="inlineStr">
        <is>
          <t xml:space="preserve"> </t>
        </is>
      </c>
      <c r="E27" s="4" t="inlineStr">
        <is>
          <t xml:space="preserve"> </t>
        </is>
      </c>
    </row>
    <row r="28">
      <c r="A28" s="4" t="inlineStr">
        <is>
          <t>Beginning Balance at Original Discount Rate</t>
        </is>
      </c>
      <c r="B28" s="8" t="n">
        <v>3812.1</v>
      </c>
      <c r="C28" s="8" t="n">
        <v>3835.9</v>
      </c>
      <c r="D28" s="4" t="inlineStr">
        <is>
          <t xml:space="preserve"> </t>
        </is>
      </c>
      <c r="E28" s="4" t="inlineStr">
        <is>
          <t xml:space="preserve"> </t>
        </is>
      </c>
    </row>
    <row r="29">
      <c r="A29" s="4" t="inlineStr">
        <is>
          <t>Effect of Changes in Cash Flow Assumptions</t>
        </is>
      </c>
      <c r="B29" s="5" t="n">
        <v>0</v>
      </c>
      <c r="C29" s="5" t="n">
        <v>0</v>
      </c>
      <c r="D29" s="4" t="inlineStr">
        <is>
          <t xml:space="preserve"> </t>
        </is>
      </c>
      <c r="E29" s="4" t="inlineStr">
        <is>
          <t xml:space="preserve"> </t>
        </is>
      </c>
    </row>
    <row r="30">
      <c r="A30" s="4" t="inlineStr">
        <is>
          <t>Effect of Actual Variances From Expected Experience</t>
        </is>
      </c>
      <c r="B30" s="4" t="inlineStr">
        <is>
          <t xml:space="preserve"> </t>
        </is>
      </c>
      <c r="C30" s="4" t="inlineStr">
        <is>
          <t xml:space="preserve"> </t>
        </is>
      </c>
      <c r="D30" s="9" t="n">
        <v>10</v>
      </c>
      <c r="E30" s="7" t="n">
        <v>5.5</v>
      </c>
    </row>
    <row r="31">
      <c r="A31" s="4" t="inlineStr">
        <is>
          <t>Issuances</t>
        </is>
      </c>
      <c r="B31" s="8" t="n">
        <v>20.4</v>
      </c>
      <c r="C31" s="8" t="n">
        <v>38.2</v>
      </c>
      <c r="D31" s="4" t="inlineStr">
        <is>
          <t xml:space="preserve"> </t>
        </is>
      </c>
      <c r="E31" s="4" t="inlineStr">
        <is>
          <t xml:space="preserve"> </t>
        </is>
      </c>
    </row>
    <row r="32">
      <c r="A32" s="4" t="inlineStr">
        <is>
          <t>Interest Accrual</t>
        </is>
      </c>
      <c r="B32" s="5" t="n">
        <v>42</v>
      </c>
      <c r="C32" s="8" t="n">
        <v>42.6</v>
      </c>
      <c r="D32" s="4" t="inlineStr">
        <is>
          <t xml:space="preserve"> </t>
        </is>
      </c>
      <c r="E32" s="4" t="inlineStr">
        <is>
          <t xml:space="preserve"> </t>
        </is>
      </c>
    </row>
    <row r="33">
      <c r="A33" s="4" t="inlineStr">
        <is>
          <t>Benefit Payments</t>
        </is>
      </c>
      <c r="B33" s="5" t="n">
        <v>-61</v>
      </c>
      <c r="C33" s="8" t="n">
        <v>-56.5</v>
      </c>
      <c r="D33" s="4" t="inlineStr">
        <is>
          <t xml:space="preserve"> </t>
        </is>
      </c>
      <c r="E33" s="4" t="inlineStr">
        <is>
          <t xml:space="preserve"> </t>
        </is>
      </c>
    </row>
    <row r="34">
      <c r="A34" s="4" t="inlineStr">
        <is>
          <t>Effect of Changes in Discount Rate Assumptions</t>
        </is>
      </c>
      <c r="B34" s="5" t="n">
        <v>-490</v>
      </c>
      <c r="C34" s="8" t="n">
        <v>-377.5</v>
      </c>
      <c r="D34" s="4" t="inlineStr">
        <is>
          <t xml:space="preserve"> </t>
        </is>
      </c>
      <c r="E34" s="4" t="inlineStr">
        <is>
          <t xml:space="preserve"> </t>
        </is>
      </c>
    </row>
    <row r="35">
      <c r="A35" s="4" t="inlineStr">
        <is>
          <t>Net Liability for Future Policyholder Benefits, post-flooring</t>
        </is>
      </c>
      <c r="B35" s="8" t="n">
        <v>2665.3</v>
      </c>
      <c r="C35" s="8" t="n">
        <v>2798.1</v>
      </c>
      <c r="D35" s="4" t="inlineStr">
        <is>
          <t xml:space="preserve"> </t>
        </is>
      </c>
      <c r="E35" s="4" t="inlineStr">
        <is>
          <t xml:space="preserve"> </t>
        </is>
      </c>
    </row>
    <row r="36">
      <c r="A36" s="4" t="inlineStr">
        <is>
          <t>Cumulative impact of flooring the future Policyholder Benefits Reserve</t>
        </is>
      </c>
      <c r="B36" s="5" t="n">
        <v>0</v>
      </c>
      <c r="C36" s="5" t="n">
        <v>0</v>
      </c>
      <c r="D36" s="4" t="inlineStr">
        <is>
          <t xml:space="preserve"> </t>
        </is>
      </c>
      <c r="E36" s="4" t="inlineStr">
        <is>
          <t xml:space="preserve"> </t>
        </is>
      </c>
    </row>
    <row r="37">
      <c r="A37" s="4" t="inlineStr">
        <is>
          <t>Net Liability for Future Policyholder Benefits, post-flooring</t>
        </is>
      </c>
      <c r="B37" s="8" t="n">
        <v>2665.3</v>
      </c>
      <c r="C37" s="8" t="n">
        <v>2798.1</v>
      </c>
      <c r="D37" s="4" t="inlineStr">
        <is>
          <t xml:space="preserve"> </t>
        </is>
      </c>
      <c r="E37" s="4" t="inlineStr">
        <is>
          <t xml:space="preserve"> </t>
        </is>
      </c>
    </row>
    <row r="38">
      <c r="A38" s="4" t="inlineStr">
        <is>
          <t>Less: Reinsurance Recoverable</t>
        </is>
      </c>
      <c r="B38" s="9" t="n">
        <v>0</v>
      </c>
      <c r="C38" s="9" t="n">
        <v>0</v>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holder Benefits - Reconciliation of the Net Liability for Future Benefits to Life and Health Insurance Reserv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Net Liability for Future Policyholder Benefits, post-flooring</t>
        </is>
      </c>
      <c r="B4" s="9" t="n">
        <v>2665300</v>
      </c>
      <c r="C4" s="9" t="n">
        <v>2798100</v>
      </c>
      <c r="D4" s="4" t="inlineStr">
        <is>
          <t xml:space="preserve"> </t>
        </is>
      </c>
      <c r="E4" s="4" t="inlineStr">
        <is>
          <t xml:space="preserve"> </t>
        </is>
      </c>
    </row>
    <row r="5">
      <c r="A5" s="4" t="inlineStr">
        <is>
          <t>Deferred Profit Liability</t>
        </is>
      </c>
      <c r="B5" s="5" t="n">
        <v>428800</v>
      </c>
      <c r="C5" s="5" t="n">
        <v>357500</v>
      </c>
      <c r="D5" s="9" t="n">
        <v>412100</v>
      </c>
      <c r="E5" s="9" t="n">
        <v>337800</v>
      </c>
    </row>
    <row r="6">
      <c r="A6" s="4" t="inlineStr">
        <is>
          <t>A&amp;H and Other Reserves</t>
        </is>
      </c>
      <c r="B6" s="5" t="n">
        <v>135400</v>
      </c>
      <c r="C6" s="5" t="n">
        <v>138700</v>
      </c>
      <c r="D6" s="4" t="inlineStr">
        <is>
          <t xml:space="preserve"> </t>
        </is>
      </c>
      <c r="E6" s="4" t="inlineStr">
        <is>
          <t xml:space="preserve"> </t>
        </is>
      </c>
    </row>
    <row r="7">
      <c r="A7" s="4" t="inlineStr">
        <is>
          <t>Total Life and Health Insurance Reserves</t>
        </is>
      </c>
      <c r="B7" s="5" t="n">
        <v>3229500</v>
      </c>
      <c r="C7" s="5" t="n">
        <v>3294300</v>
      </c>
      <c r="D7" s="4" t="inlineStr">
        <is>
          <t xml:space="preserve"> </t>
        </is>
      </c>
      <c r="E7" s="4" t="inlineStr">
        <is>
          <t xml:space="preserve"> </t>
        </is>
      </c>
    </row>
    <row r="8">
      <c r="A8" s="4" t="inlineStr">
        <is>
          <t>Term Life Insurance</t>
        </is>
      </c>
      <c r="B8" s="4" t="inlineStr">
        <is>
          <t xml:space="preserve"> </t>
        </is>
      </c>
      <c r="C8" s="4" t="inlineStr">
        <is>
          <t xml:space="preserve"> </t>
        </is>
      </c>
      <c r="D8" s="4" t="inlineStr">
        <is>
          <t xml:space="preserve"> </t>
        </is>
      </c>
      <c r="E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c r="E9" s="4" t="inlineStr">
        <is>
          <t xml:space="preserve"> </t>
        </is>
      </c>
    </row>
    <row r="10">
      <c r="A10" s="4" t="inlineStr">
        <is>
          <t>Net Liability for Future Policyholder Benefits, post-flooring</t>
        </is>
      </c>
      <c r="B10" s="5" t="n">
        <v>10137400</v>
      </c>
      <c r="C10" s="5" t="n">
        <v>10225900</v>
      </c>
      <c r="D10" s="4" t="inlineStr">
        <is>
          <t xml:space="preserve"> </t>
        </is>
      </c>
      <c r="E10" s="4" t="inlineStr">
        <is>
          <t xml:space="preserve"> </t>
        </is>
      </c>
    </row>
    <row r="11">
      <c r="A11" s="4" t="inlineStr">
        <is>
          <t>Expected Future Gross Premiums, undiscounted</t>
        </is>
      </c>
      <c r="B11" s="5" t="n">
        <v>4002100</v>
      </c>
      <c r="C11" s="5" t="n">
        <v>4136000</v>
      </c>
      <c r="D11" s="4" t="inlineStr">
        <is>
          <t xml:space="preserve"> </t>
        </is>
      </c>
      <c r="E11" s="4" t="inlineStr">
        <is>
          <t xml:space="preserve"> </t>
        </is>
      </c>
    </row>
    <row r="12">
      <c r="A12" s="4" t="inlineStr">
        <is>
          <t>Expected Future Gross Premiums, discounted</t>
        </is>
      </c>
      <c r="B12" s="5" t="n">
        <v>2671600</v>
      </c>
      <c r="C12" s="5" t="n">
        <v>2758300</v>
      </c>
      <c r="D12" s="4" t="inlineStr">
        <is>
          <t xml:space="preserve"> </t>
        </is>
      </c>
      <c r="E12" s="4" t="inlineStr">
        <is>
          <t xml:space="preserve"> </t>
        </is>
      </c>
    </row>
    <row r="13">
      <c r="A13" s="4" t="inlineStr">
        <is>
          <t>Gross Premiums or Assessments</t>
        </is>
      </c>
      <c r="B13" s="5" t="n">
        <v>101700</v>
      </c>
      <c r="C13" s="5" t="n">
        <v>101300</v>
      </c>
      <c r="D13" s="4" t="inlineStr">
        <is>
          <t xml:space="preserve"> </t>
        </is>
      </c>
      <c r="E13" s="4" t="inlineStr">
        <is>
          <t xml:space="preserve"> </t>
        </is>
      </c>
    </row>
    <row r="14">
      <c r="A14" s="4" t="inlineStr">
        <is>
          <t>Interest Expense</t>
        </is>
      </c>
      <c r="B14" s="9" t="n">
        <v>34700</v>
      </c>
      <c r="C14" s="9" t="n">
        <v>35000</v>
      </c>
      <c r="D14" s="4" t="inlineStr">
        <is>
          <t xml:space="preserve"> </t>
        </is>
      </c>
      <c r="E14" s="4" t="inlineStr">
        <is>
          <t xml:space="preserve"> </t>
        </is>
      </c>
    </row>
    <row r="15">
      <c r="A15" s="4" t="inlineStr">
        <is>
          <t>Interest Accretion Rate</t>
        </is>
      </c>
      <c r="B15" s="10" t="n">
        <v>0.0453</v>
      </c>
      <c r="C15" s="10" t="n">
        <v>0.0455</v>
      </c>
      <c r="D15" s="4" t="inlineStr">
        <is>
          <t xml:space="preserve"> </t>
        </is>
      </c>
      <c r="E15" s="4" t="inlineStr">
        <is>
          <t xml:space="preserve"> </t>
        </is>
      </c>
    </row>
    <row r="16">
      <c r="A16" s="4" t="inlineStr">
        <is>
          <t>Current Discount Rate</t>
        </is>
      </c>
      <c r="B16" s="10" t="n">
        <v>0.0572</v>
      </c>
      <c r="C16" s="10" t="n">
        <v>0.054</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holder Benefits - Changes in Deferred Profit Liability (Details) - USD ($) $ in Millions</t>
        </is>
      </c>
      <c r="B1" s="2" t="inlineStr">
        <is>
          <t>3 Months Ended</t>
        </is>
      </c>
    </row>
    <row r="2">
      <c r="B2" s="2" t="inlineStr">
        <is>
          <t>Mar. 31, 2025</t>
        </is>
      </c>
      <c r="C2" s="2" t="inlineStr">
        <is>
          <t>Mar. 31, 2024</t>
        </is>
      </c>
    </row>
    <row r="3">
      <c r="A3" s="3" t="inlineStr">
        <is>
          <t>Deferred Profit Liability [Roll Forward]</t>
        </is>
      </c>
      <c r="B3" s="4" t="inlineStr">
        <is>
          <t xml:space="preserve"> </t>
        </is>
      </c>
      <c r="C3" s="4" t="inlineStr">
        <is>
          <t xml:space="preserve"> </t>
        </is>
      </c>
    </row>
    <row r="4">
      <c r="A4" s="4" t="inlineStr">
        <is>
          <t>Balance, beginning of period</t>
        </is>
      </c>
      <c r="B4" s="7" t="n">
        <v>412.1</v>
      </c>
      <c r="C4" s="7" t="n">
        <v>337.8</v>
      </c>
    </row>
    <row r="5">
      <c r="A5" s="4" t="inlineStr">
        <is>
          <t>Profits deferred</t>
        </is>
      </c>
      <c r="B5" s="8" t="n">
        <v>40.8</v>
      </c>
      <c r="C5" s="8" t="n">
        <v>41.8</v>
      </c>
    </row>
    <row r="6">
      <c r="A6" s="4" t="inlineStr">
        <is>
          <t>Interest accrual</t>
        </is>
      </c>
      <c r="B6" s="8" t="n">
        <v>4.8</v>
      </c>
      <c r="C6" s="5" t="n">
        <v>4</v>
      </c>
    </row>
    <row r="7">
      <c r="A7" s="4" t="inlineStr">
        <is>
          <t>Amortization</t>
        </is>
      </c>
      <c r="B7" s="8" t="n">
        <v>-28.7</v>
      </c>
      <c r="C7" s="8" t="n">
        <v>-25.9</v>
      </c>
    </row>
    <row r="8">
      <c r="A8" s="4" t="inlineStr">
        <is>
          <t>Effect of actual variances from expected experience and other changes</t>
        </is>
      </c>
      <c r="B8" s="8" t="n">
        <v>-0.2</v>
      </c>
      <c r="C8" s="8" t="n">
        <v>-0.2</v>
      </c>
    </row>
    <row r="9">
      <c r="A9" s="4" t="inlineStr">
        <is>
          <t>Balance, end of period</t>
        </is>
      </c>
      <c r="B9" s="7" t="n">
        <v>428.8</v>
      </c>
      <c r="C9" s="7" t="n">
        <v>357.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Fixed Mat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ixed maturities, at amortized cost</t>
        </is>
      </c>
      <c r="B3" s="7" t="n">
        <v>7372.2</v>
      </c>
      <c r="C3" s="9" t="n">
        <v>7295</v>
      </c>
    </row>
    <row r="4">
      <c r="A4" s="4" t="inlineStr">
        <is>
          <t>Gross unrealized gains</t>
        </is>
      </c>
      <c r="B4" s="8" t="n">
        <v>17.4</v>
      </c>
      <c r="C4" s="8" t="n">
        <v>14.8</v>
      </c>
    </row>
    <row r="5">
      <c r="A5" s="4" t="inlineStr">
        <is>
          <t>Gross unrealized loss</t>
        </is>
      </c>
      <c r="B5" s="8" t="n">
        <v>-821.7</v>
      </c>
      <c r="C5" s="8" t="n">
        <v>-889.5</v>
      </c>
    </row>
    <row r="6">
      <c r="A6" s="4" t="inlineStr">
        <is>
          <t>Fixed maturities, allowance for credit losses</t>
        </is>
      </c>
      <c r="B6" s="8" t="n">
        <v>-9.300000000000001</v>
      </c>
      <c r="C6" s="8" t="n">
        <v>-10.7</v>
      </c>
    </row>
    <row r="7">
      <c r="A7" s="4" t="inlineStr">
        <is>
          <t>Fair Value</t>
        </is>
      </c>
      <c r="B7" s="8" t="n">
        <v>6558.6</v>
      </c>
      <c r="C7" s="8" t="n">
        <v>6409.6</v>
      </c>
    </row>
    <row r="8">
      <c r="A8" s="4" t="inlineStr">
        <is>
          <t>U.S. Government and Government Agencies and Autho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ixed maturities, at amortized cost</t>
        </is>
      </c>
      <c r="B10" s="5" t="n">
        <v>601</v>
      </c>
      <c r="C10" s="8" t="n">
        <v>588.6</v>
      </c>
    </row>
    <row r="11">
      <c r="A11" s="4" t="inlineStr">
        <is>
          <t>Gross unrealized gains</t>
        </is>
      </c>
      <c r="B11" s="8" t="n">
        <v>1.7</v>
      </c>
      <c r="C11" s="8" t="n">
        <v>0.6</v>
      </c>
    </row>
    <row r="12">
      <c r="A12" s="4" t="inlineStr">
        <is>
          <t>Gross unrealized loss</t>
        </is>
      </c>
      <c r="B12" s="8" t="n">
        <v>-90.90000000000001</v>
      </c>
      <c r="C12" s="8" t="n">
        <v>-102.4</v>
      </c>
    </row>
    <row r="13">
      <c r="A13" s="4" t="inlineStr">
        <is>
          <t>Fixed maturities, allowance for credit losses</t>
        </is>
      </c>
      <c r="B13" s="5" t="n">
        <v>0</v>
      </c>
      <c r="C13" s="5" t="n">
        <v>0</v>
      </c>
    </row>
    <row r="14">
      <c r="A14" s="4" t="inlineStr">
        <is>
          <t>Fair Value</t>
        </is>
      </c>
      <c r="B14" s="8" t="n">
        <v>511.8</v>
      </c>
      <c r="C14" s="8" t="n">
        <v>486.8</v>
      </c>
    </row>
    <row r="15">
      <c r="A15" s="4" t="inlineStr">
        <is>
          <t>States and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ies, at amortized cost</t>
        </is>
      </c>
      <c r="B17" s="8" t="n">
        <v>1447.4</v>
      </c>
      <c r="C17" s="8" t="n">
        <v>1457.3</v>
      </c>
    </row>
    <row r="18">
      <c r="A18" s="4" t="inlineStr">
        <is>
          <t>Gross unrealized gains</t>
        </is>
      </c>
      <c r="B18" s="8" t="n">
        <v>2.1</v>
      </c>
      <c r="C18" s="8" t="n">
        <v>1.6</v>
      </c>
    </row>
    <row r="19">
      <c r="A19" s="4" t="inlineStr">
        <is>
          <t>Gross unrealized loss</t>
        </is>
      </c>
      <c r="B19" s="8" t="n">
        <v>-217.1</v>
      </c>
      <c r="C19" s="8" t="n">
        <v>-225.4</v>
      </c>
    </row>
    <row r="20">
      <c r="A20" s="4" t="inlineStr">
        <is>
          <t>Fixed maturities, allowance for credit losses</t>
        </is>
      </c>
      <c r="B20" s="8" t="n">
        <v>-0.2</v>
      </c>
      <c r="C20" s="8" t="n">
        <v>-0.3</v>
      </c>
    </row>
    <row r="21">
      <c r="A21" s="4" t="inlineStr">
        <is>
          <t>Fair Value</t>
        </is>
      </c>
      <c r="B21" s="8" t="n">
        <v>1232.2</v>
      </c>
      <c r="C21" s="8" t="n">
        <v>1233.2</v>
      </c>
    </row>
    <row r="22">
      <c r="A22" s="4" t="inlineStr">
        <is>
          <t>Foreign Govern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ixed maturities, at amortized cost</t>
        </is>
      </c>
      <c r="B24" s="8" t="n">
        <v>6.6</v>
      </c>
      <c r="C24" s="8" t="n">
        <v>6.5</v>
      </c>
    </row>
    <row r="25">
      <c r="A25" s="4" t="inlineStr">
        <is>
          <t>Gross unrealized gains</t>
        </is>
      </c>
      <c r="B25" s="8" t="n">
        <v>0.2</v>
      </c>
      <c r="C25" s="8" t="n">
        <v>0.3</v>
      </c>
    </row>
    <row r="26">
      <c r="A26" s="4" t="inlineStr">
        <is>
          <t>Gross unrealized loss</t>
        </is>
      </c>
      <c r="B26" s="8" t="n">
        <v>-0.2</v>
      </c>
      <c r="C26" s="8" t="n">
        <v>-0.2</v>
      </c>
    </row>
    <row r="27">
      <c r="A27" s="4" t="inlineStr">
        <is>
          <t>Fixed maturities, allowance for credit losses</t>
        </is>
      </c>
      <c r="B27" s="5" t="n">
        <v>0</v>
      </c>
      <c r="C27" s="5" t="n">
        <v>0</v>
      </c>
    </row>
    <row r="28">
      <c r="A28" s="4" t="inlineStr">
        <is>
          <t>Fair Value</t>
        </is>
      </c>
      <c r="B28" s="8" t="n">
        <v>6.6</v>
      </c>
      <c r="C28" s="8" t="n">
        <v>6.6</v>
      </c>
    </row>
    <row r="29">
      <c r="A29" s="4" t="inlineStr">
        <is>
          <t>Corporate Bonds and Not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ixed maturities, at amortized cost</t>
        </is>
      </c>
      <c r="B31" s="8" t="n">
        <v>4087.4</v>
      </c>
      <c r="C31" s="8" t="n">
        <v>4038.3</v>
      </c>
    </row>
    <row r="32">
      <c r="A32" s="4" t="inlineStr">
        <is>
          <t>Gross unrealized gains</t>
        </is>
      </c>
      <c r="B32" s="5" t="n">
        <v>11</v>
      </c>
      <c r="C32" s="8" t="n">
        <v>8.9</v>
      </c>
    </row>
    <row r="33">
      <c r="A33" s="4" t="inlineStr">
        <is>
          <t>Gross unrealized loss</t>
        </is>
      </c>
      <c r="B33" s="5" t="n">
        <v>-476</v>
      </c>
      <c r="C33" s="8" t="n">
        <v>-518.8</v>
      </c>
    </row>
    <row r="34">
      <c r="A34" s="4" t="inlineStr">
        <is>
          <t>Fixed maturities, allowance for credit losses</t>
        </is>
      </c>
      <c r="B34" s="8" t="n">
        <v>-7.1</v>
      </c>
      <c r="C34" s="8" t="n">
        <v>-8.800000000000001</v>
      </c>
    </row>
    <row r="35">
      <c r="A35" s="4" t="inlineStr">
        <is>
          <t>Fair Value</t>
        </is>
      </c>
      <c r="B35" s="8" t="n">
        <v>3615.3</v>
      </c>
      <c r="C35" s="8" t="n">
        <v>3519.6</v>
      </c>
    </row>
    <row r="36">
      <c r="A36" s="4" t="inlineStr">
        <is>
          <t>Redeemable Preferred Stock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Fixed maturities, at amortized cost</t>
        </is>
      </c>
      <c r="B38" s="8" t="n">
        <v>9.800000000000001</v>
      </c>
      <c r="C38" s="8" t="n">
        <v>9.800000000000001</v>
      </c>
    </row>
    <row r="39">
      <c r="A39" s="4" t="inlineStr">
        <is>
          <t>Gross unrealized gains</t>
        </is>
      </c>
      <c r="B39" s="8" t="n">
        <v>0.1</v>
      </c>
      <c r="C39" s="8" t="n">
        <v>0.1</v>
      </c>
    </row>
    <row r="40">
      <c r="A40" s="4" t="inlineStr">
        <is>
          <t>Gross unrealized loss</t>
        </is>
      </c>
      <c r="B40" s="8" t="n">
        <v>-0.9</v>
      </c>
      <c r="C40" s="5" t="n">
        <v>-1</v>
      </c>
    </row>
    <row r="41">
      <c r="A41" s="4" t="inlineStr">
        <is>
          <t>Fixed maturities, allowance for credit losses</t>
        </is>
      </c>
      <c r="B41" s="5" t="n">
        <v>0</v>
      </c>
      <c r="C41" s="5" t="n">
        <v>0</v>
      </c>
    </row>
    <row r="42">
      <c r="A42" s="4" t="inlineStr">
        <is>
          <t>Fair Value</t>
        </is>
      </c>
      <c r="B42" s="5" t="n">
        <v>9</v>
      </c>
      <c r="C42" s="8" t="n">
        <v>8.9</v>
      </c>
    </row>
    <row r="43">
      <c r="A43" s="4" t="inlineStr">
        <is>
          <t>Collateralized Loan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ixed maturities, at amortized cost</t>
        </is>
      </c>
      <c r="B45" s="8" t="n">
        <v>796.3</v>
      </c>
      <c r="C45" s="8" t="n">
        <v>747.8</v>
      </c>
    </row>
    <row r="46">
      <c r="A46" s="4" t="inlineStr">
        <is>
          <t>Gross unrealized gains</t>
        </is>
      </c>
      <c r="B46" s="8" t="n">
        <v>1.8</v>
      </c>
      <c r="C46" s="8" t="n">
        <v>2.5</v>
      </c>
    </row>
    <row r="47">
      <c r="A47" s="4" t="inlineStr">
        <is>
          <t>Gross unrealized loss</t>
        </is>
      </c>
      <c r="B47" s="8" t="n">
        <v>-6.8</v>
      </c>
      <c r="C47" s="8" t="n">
        <v>-7.2</v>
      </c>
    </row>
    <row r="48">
      <c r="A48" s="4" t="inlineStr">
        <is>
          <t>Fixed maturities, allowance for credit losses</t>
        </is>
      </c>
      <c r="B48" s="5" t="n">
        <v>-2</v>
      </c>
      <c r="C48" s="8" t="n">
        <v>-1.6</v>
      </c>
    </row>
    <row r="49">
      <c r="A49" s="4" t="inlineStr">
        <is>
          <t>Fair Value</t>
        </is>
      </c>
      <c r="B49" s="8" t="n">
        <v>789.3</v>
      </c>
      <c r="C49" s="8" t="n">
        <v>741.5</v>
      </c>
    </row>
    <row r="50">
      <c r="A50" s="4" t="inlineStr">
        <is>
          <t>Other Mortgage- and Asset-backed</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ixed maturities, at amortized cost</t>
        </is>
      </c>
      <c r="B52" s="8" t="n">
        <v>423.7</v>
      </c>
      <c r="C52" s="8" t="n">
        <v>446.7</v>
      </c>
    </row>
    <row r="53">
      <c r="A53" s="4" t="inlineStr">
        <is>
          <t>Gross unrealized gains</t>
        </is>
      </c>
      <c r="B53" s="8" t="n">
        <v>0.5</v>
      </c>
      <c r="C53" s="8" t="n">
        <v>0.8</v>
      </c>
    </row>
    <row r="54">
      <c r="A54" s="4" t="inlineStr">
        <is>
          <t>Gross unrealized loss</t>
        </is>
      </c>
      <c r="B54" s="8" t="n">
        <v>-29.8</v>
      </c>
      <c r="C54" s="8" t="n">
        <v>-34.5</v>
      </c>
    </row>
    <row r="55">
      <c r="A55" s="4" t="inlineStr">
        <is>
          <t>Fixed maturities, allowance for credit losses</t>
        </is>
      </c>
      <c r="B55" s="5" t="n">
        <v>0</v>
      </c>
      <c r="C55" s="5" t="n">
        <v>0</v>
      </c>
    </row>
    <row r="56">
      <c r="A56" s="4" t="inlineStr">
        <is>
          <t>Fair Value</t>
        </is>
      </c>
      <c r="B56" s="7" t="n">
        <v>394.4</v>
      </c>
      <c r="C56" s="9" t="n">
        <v>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s>
  <sheetData>
    <row r="1">
      <c r="A1" s="1" t="inlineStr">
        <is>
          <t>Condensed Consolidated Statements of Cash Flows - USD ($) $ in Millions</t>
        </is>
      </c>
      <c r="C1" s="2" t="inlineStr">
        <is>
          <t>3 Months Ended</t>
        </is>
      </c>
      <c r="F1" s="2" t="inlineStr">
        <is>
          <t>6 Months Ended</t>
        </is>
      </c>
    </row>
    <row r="2">
      <c r="C2" s="2" t="inlineStr">
        <is>
          <t>Mar. 31, 2025</t>
        </is>
      </c>
      <c r="E2" s="2" t="inlineStr">
        <is>
          <t>Mar. 31, 2024</t>
        </is>
      </c>
      <c r="F2" s="2" t="inlineStr">
        <is>
          <t>Jun. 30, 2024</t>
        </is>
      </c>
    </row>
    <row r="3">
      <c r="A3" s="3" t="inlineStr">
        <is>
          <t>Statement of Cash Flows [Abstract]</t>
        </is>
      </c>
      <c r="C3" s="4" t="inlineStr">
        <is>
          <t xml:space="preserve"> </t>
        </is>
      </c>
      <c r="E3" s="4" t="inlineStr">
        <is>
          <t xml:space="preserve"> </t>
        </is>
      </c>
      <c r="F3" s="4" t="inlineStr">
        <is>
          <t xml:space="preserve"> </t>
        </is>
      </c>
    </row>
    <row r="4">
      <c r="A4" s="4" t="inlineStr">
        <is>
          <t>Net Income</t>
        </is>
      </c>
      <c r="C4" s="9" t="n">
        <v>97</v>
      </c>
      <c r="E4" s="7" t="n">
        <v>70.2</v>
      </c>
      <c r="F4" s="4" t="inlineStr">
        <is>
          <t xml:space="preserve"> </t>
        </is>
      </c>
    </row>
    <row r="5">
      <c r="A5" s="3" t="inlineStr">
        <is>
          <t>Adjustments to Reconcile Net Income to Net Cash Provided by Operating Activities</t>
        </is>
      </c>
      <c r="C5" s="4" t="inlineStr">
        <is>
          <t xml:space="preserve"> </t>
        </is>
      </c>
      <c r="E5" s="4" t="inlineStr">
        <is>
          <t xml:space="preserve"> </t>
        </is>
      </c>
      <c r="F5" s="4" t="inlineStr">
        <is>
          <t xml:space="preserve"> </t>
        </is>
      </c>
    </row>
    <row r="6">
      <c r="A6" s="4" t="inlineStr">
        <is>
          <t>Net Realized Investment Gains</t>
        </is>
      </c>
      <c r="C6" s="8" t="n">
        <v>-0.9</v>
      </c>
      <c r="E6" s="8" t="n">
        <v>-6.6</v>
      </c>
      <c r="F6" s="4" t="inlineStr">
        <is>
          <t xml:space="preserve"> </t>
        </is>
      </c>
    </row>
    <row r="7">
      <c r="A7" s="4" t="inlineStr">
        <is>
          <t>Impairment Losses</t>
        </is>
      </c>
      <c r="C7" s="8" t="n">
        <v>-0.3</v>
      </c>
      <c r="E7" s="8" t="n">
        <v>1.5</v>
      </c>
      <c r="F7" s="4" t="inlineStr">
        <is>
          <t xml:space="preserve"> </t>
        </is>
      </c>
    </row>
    <row r="8">
      <c r="A8" s="4" t="inlineStr">
        <is>
          <t>Depreciation and Amortization of Property, Equipment, Software and Intangible Assets Acquired</t>
        </is>
      </c>
      <c r="C8" s="8" t="n">
        <v>12.5</v>
      </c>
      <c r="E8" s="8" t="n">
        <v>14.6</v>
      </c>
      <c r="F8" s="4" t="inlineStr">
        <is>
          <t xml:space="preserve"> </t>
        </is>
      </c>
    </row>
    <row r="9">
      <c r="A9" s="4" t="inlineStr">
        <is>
          <t>Income on Investments in Alternative Energy Partnership</t>
        </is>
      </c>
      <c r="C9" s="8" t="n">
        <v>-0.6</v>
      </c>
      <c r="E9" s="5" t="n">
        <v>-6</v>
      </c>
      <c r="F9" s="4" t="inlineStr">
        <is>
          <t xml:space="preserve"> </t>
        </is>
      </c>
    </row>
    <row r="10">
      <c r="A10" s="4" t="inlineStr">
        <is>
          <t>Change in Fair Value of Equity and Convertible Securities</t>
        </is>
      </c>
      <c r="C10" s="8" t="n">
        <v>-0.1</v>
      </c>
      <c r="E10" s="8" t="n">
        <v>-3.4</v>
      </c>
      <c r="F10" s="4" t="inlineStr">
        <is>
          <t xml:space="preserve"> </t>
        </is>
      </c>
    </row>
    <row r="11">
      <c r="A11" s="4" t="inlineStr">
        <is>
          <t>Receivables from Policyholders</t>
        </is>
      </c>
      <c r="C11" s="8" t="n">
        <v>-78.5</v>
      </c>
      <c r="E11" s="8" t="n">
        <v>4.4</v>
      </c>
      <c r="F11" s="4" t="inlineStr">
        <is>
          <t xml:space="preserve"> </t>
        </is>
      </c>
    </row>
    <row r="12">
      <c r="A12" s="4" t="inlineStr">
        <is>
          <t>Reinsurance Recoverables</t>
        </is>
      </c>
      <c r="C12" s="8" t="n">
        <v>-0.9</v>
      </c>
      <c r="E12" s="8" t="n">
        <v>1.8</v>
      </c>
      <c r="F12" s="4" t="inlineStr">
        <is>
          <t xml:space="preserve"> </t>
        </is>
      </c>
    </row>
    <row r="13">
      <c r="A13" s="4" t="inlineStr">
        <is>
          <t>Deferred Policy Acquisition Costs</t>
        </is>
      </c>
      <c r="C13" s="8" t="n">
        <v>-21.2</v>
      </c>
      <c r="E13" s="8" t="n">
        <v>-4.2</v>
      </c>
      <c r="F13" s="4" t="inlineStr">
        <is>
          <t xml:space="preserve"> </t>
        </is>
      </c>
    </row>
    <row r="14">
      <c r="A14" s="4" t="inlineStr">
        <is>
          <t>Insurance Reserves</t>
        </is>
      </c>
      <c r="C14" s="8" t="n">
        <v>43.1</v>
      </c>
      <c r="E14" s="5" t="n">
        <v>-69</v>
      </c>
      <c r="F14" s="4" t="inlineStr">
        <is>
          <t xml:space="preserve"> </t>
        </is>
      </c>
    </row>
    <row r="15">
      <c r="A15" s="4" t="inlineStr">
        <is>
          <t>Unearned Premiums</t>
        </is>
      </c>
      <c r="C15" s="8" t="n">
        <v>100.8</v>
      </c>
      <c r="E15" s="8" t="n">
        <v>-24.1</v>
      </c>
      <c r="F15" s="4" t="inlineStr">
        <is>
          <t xml:space="preserve"> </t>
        </is>
      </c>
    </row>
    <row r="16">
      <c r="A16" s="4" t="inlineStr">
        <is>
          <t>Income Taxes</t>
        </is>
      </c>
      <c r="C16" s="8" t="n">
        <v>22.7</v>
      </c>
      <c r="E16" s="8" t="n">
        <v>26.9</v>
      </c>
      <c r="F16" s="4" t="inlineStr">
        <is>
          <t xml:space="preserve"> </t>
        </is>
      </c>
    </row>
    <row r="17">
      <c r="A17" s="4" t="inlineStr">
        <is>
          <t>Other</t>
        </is>
      </c>
      <c r="C17" s="8" t="n">
        <v>5.2</v>
      </c>
      <c r="E17" s="8" t="n">
        <v>24.9</v>
      </c>
      <c r="F17" s="4" t="inlineStr">
        <is>
          <t xml:space="preserve"> </t>
        </is>
      </c>
    </row>
    <row r="18">
      <c r="A18" s="4" t="inlineStr">
        <is>
          <t>Net Cash Provided by Operating Activities</t>
        </is>
      </c>
      <c r="C18" s="5" t="n">
        <v>180</v>
      </c>
      <c r="E18" s="5" t="n">
        <v>43</v>
      </c>
      <c r="F18" s="4" t="inlineStr">
        <is>
          <t xml:space="preserve"> </t>
        </is>
      </c>
    </row>
    <row r="19">
      <c r="A19" s="3" t="inlineStr">
        <is>
          <t>Cash Flows from Investing Activities:</t>
        </is>
      </c>
      <c r="C19" s="4" t="inlineStr">
        <is>
          <t xml:space="preserve"> </t>
        </is>
      </c>
      <c r="E19" s="4" t="inlineStr">
        <is>
          <t xml:space="preserve"> </t>
        </is>
      </c>
      <c r="F19" s="4" t="inlineStr">
        <is>
          <t xml:space="preserve"> </t>
        </is>
      </c>
    </row>
    <row r="20">
      <c r="A20" s="4" t="inlineStr">
        <is>
          <t>Proceeds from the Sales, Calls and Maturities of Fixed Maturities</t>
        </is>
      </c>
      <c r="C20" s="8" t="n">
        <v>215.1</v>
      </c>
      <c r="E20" s="8" t="n">
        <v>323.2</v>
      </c>
      <c r="F20" s="4" t="inlineStr">
        <is>
          <t xml:space="preserve"> </t>
        </is>
      </c>
    </row>
    <row r="21">
      <c r="A21" s="3" t="inlineStr">
        <is>
          <t>Proceeds from the Sales or Paydowns of Investments:</t>
        </is>
      </c>
      <c r="C21" s="4" t="inlineStr">
        <is>
          <t xml:space="preserve"> </t>
        </is>
      </c>
      <c r="E21" s="4" t="inlineStr">
        <is>
          <t xml:space="preserve"> </t>
        </is>
      </c>
      <c r="F21" s="4" t="inlineStr">
        <is>
          <t xml:space="preserve"> </t>
        </is>
      </c>
    </row>
    <row r="22">
      <c r="A22" s="4" t="inlineStr">
        <is>
          <t>Equity Securities</t>
        </is>
      </c>
      <c r="C22" s="8" t="n">
        <v>7.3</v>
      </c>
      <c r="E22" s="8" t="n">
        <v>13.4</v>
      </c>
      <c r="F22" s="4" t="inlineStr">
        <is>
          <t xml:space="preserve"> </t>
        </is>
      </c>
    </row>
    <row r="23">
      <c r="A23" s="4" t="inlineStr">
        <is>
          <t>Mortgage Loans</t>
        </is>
      </c>
      <c r="C23" s="8" t="n">
        <v>24.1</v>
      </c>
      <c r="E23" s="8" t="n">
        <v>34.1</v>
      </c>
      <c r="F23" s="4" t="inlineStr">
        <is>
          <t xml:space="preserve"> </t>
        </is>
      </c>
    </row>
    <row r="24">
      <c r="A24" s="4" t="inlineStr">
        <is>
          <t>Other Investments</t>
        </is>
      </c>
      <c r="C24" s="8" t="n">
        <v>5.9</v>
      </c>
      <c r="E24" s="8" t="n">
        <v>3.5</v>
      </c>
      <c r="F24" s="4" t="inlineStr">
        <is>
          <t xml:space="preserve"> </t>
        </is>
      </c>
    </row>
    <row r="25">
      <c r="A25" s="3" t="inlineStr">
        <is>
          <t>Purchases of Investments:</t>
        </is>
      </c>
      <c r="C25" s="4" t="inlineStr">
        <is>
          <t xml:space="preserve"> </t>
        </is>
      </c>
      <c r="E25" s="4" t="inlineStr">
        <is>
          <t xml:space="preserve"> </t>
        </is>
      </c>
      <c r="F25" s="4" t="inlineStr">
        <is>
          <t xml:space="preserve"> </t>
        </is>
      </c>
    </row>
    <row r="26">
      <c r="A26" s="4" t="inlineStr">
        <is>
          <t>Fixed Maturities</t>
        </is>
      </c>
      <c r="C26" s="8" t="n">
        <v>-302.5</v>
      </c>
      <c r="E26" s="8" t="n">
        <v>-286.9</v>
      </c>
      <c r="F26" s="4" t="inlineStr">
        <is>
          <t xml:space="preserve"> </t>
        </is>
      </c>
    </row>
    <row r="27">
      <c r="A27" s="4" t="inlineStr">
        <is>
          <t>Equity Securities</t>
        </is>
      </c>
      <c r="C27" s="8" t="n">
        <v>-20.5</v>
      </c>
      <c r="E27" s="8" t="n">
        <v>-3.1</v>
      </c>
      <c r="F27" s="4" t="inlineStr">
        <is>
          <t xml:space="preserve"> </t>
        </is>
      </c>
    </row>
    <row r="28">
      <c r="A28" s="4" t="inlineStr">
        <is>
          <t>Real Estate Investments</t>
        </is>
      </c>
      <c r="C28" s="8" t="n">
        <v>-1.1</v>
      </c>
      <c r="E28" s="8" t="n">
        <v>-0.2</v>
      </c>
      <c r="F28" s="4" t="inlineStr">
        <is>
          <t xml:space="preserve"> </t>
        </is>
      </c>
    </row>
    <row r="29">
      <c r="A29" s="4" t="inlineStr">
        <is>
          <t>Mortgage Loans</t>
        </is>
      </c>
      <c r="C29" s="8" t="n">
        <v>-51.7</v>
      </c>
      <c r="E29" s="8" t="n">
        <v>-27.4</v>
      </c>
      <c r="F29" s="4" t="inlineStr">
        <is>
          <t xml:space="preserve"> </t>
        </is>
      </c>
    </row>
    <row r="30">
      <c r="A30" s="4" t="inlineStr">
        <is>
          <t>Other Investments</t>
        </is>
      </c>
      <c r="C30" s="5" t="n">
        <v>15</v>
      </c>
      <c r="E30" s="8" t="n">
        <v>9.6</v>
      </c>
      <c r="F30" s="4" t="inlineStr">
        <is>
          <t xml:space="preserve"> </t>
        </is>
      </c>
    </row>
    <row r="31">
      <c r="A31" s="4" t="inlineStr">
        <is>
          <t>Net Sales of Short-term Investments</t>
        </is>
      </c>
      <c r="C31" s="8" t="n">
        <v>493.6</v>
      </c>
      <c r="E31" s="8" t="n">
        <v>2.4</v>
      </c>
      <c r="F31" s="4" t="inlineStr">
        <is>
          <t xml:space="preserve"> </t>
        </is>
      </c>
    </row>
    <row r="32">
      <c r="A32" s="4" t="inlineStr">
        <is>
          <t>Acquisition of Software and Long-lived Assets</t>
        </is>
      </c>
      <c r="C32" s="8" t="n">
        <v>-7.7</v>
      </c>
      <c r="E32" s="8" t="n">
        <v>-15.3</v>
      </c>
      <c r="F32" s="4" t="inlineStr">
        <is>
          <t xml:space="preserve"> </t>
        </is>
      </c>
    </row>
    <row r="33">
      <c r="A33" s="4" t="inlineStr">
        <is>
          <t>Settlement Proceeds from Company-Owned Life Insurance</t>
        </is>
      </c>
      <c r="C33" s="8" t="n">
        <v>2.9</v>
      </c>
      <c r="E33" s="8" t="n">
        <v>4.9</v>
      </c>
      <c r="F33" s="4" t="inlineStr">
        <is>
          <t xml:space="preserve"> </t>
        </is>
      </c>
    </row>
    <row r="34">
      <c r="A34" s="4" t="inlineStr">
        <is>
          <t>Other</t>
        </is>
      </c>
      <c r="C34" s="8" t="n">
        <v>0.7</v>
      </c>
      <c r="E34" s="8" t="n">
        <v>0.3</v>
      </c>
      <c r="F34" s="4" t="inlineStr">
        <is>
          <t xml:space="preserve"> </t>
        </is>
      </c>
    </row>
    <row r="35">
      <c r="A35" s="4" t="inlineStr">
        <is>
          <t>Net Cash Provided by Investing Activities</t>
        </is>
      </c>
      <c r="C35" s="8" t="n">
        <v>351.1</v>
      </c>
      <c r="E35" s="8" t="n">
        <v>39.3</v>
      </c>
      <c r="F35" s="4" t="inlineStr">
        <is>
          <t xml:space="preserve"> </t>
        </is>
      </c>
    </row>
    <row r="36">
      <c r="A36" s="3" t="inlineStr">
        <is>
          <t>Cash Flows from Financing Activities:</t>
        </is>
      </c>
      <c r="C36" s="4" t="inlineStr">
        <is>
          <t xml:space="preserve"> </t>
        </is>
      </c>
      <c r="E36" s="4" t="inlineStr">
        <is>
          <t xml:space="preserve"> </t>
        </is>
      </c>
      <c r="F36" s="4" t="inlineStr">
        <is>
          <t xml:space="preserve"> </t>
        </is>
      </c>
    </row>
    <row r="37">
      <c r="A37" s="4" t="inlineStr">
        <is>
          <t>Repayment of Long-term Debt</t>
        </is>
      </c>
      <c r="C37" s="5" t="n">
        <v>-450</v>
      </c>
      <c r="E37" s="5" t="n">
        <v>0</v>
      </c>
      <c r="F37" s="4" t="inlineStr">
        <is>
          <t xml:space="preserve"> </t>
        </is>
      </c>
    </row>
    <row r="38">
      <c r="A38" s="4" t="inlineStr">
        <is>
          <t>Proceeds from Policyholder Contract Obligations</t>
        </is>
      </c>
      <c r="C38" s="5" t="n">
        <v>20</v>
      </c>
      <c r="E38" s="8" t="n">
        <v>25.5</v>
      </c>
      <c r="F38" s="4" t="inlineStr">
        <is>
          <t xml:space="preserve"> </t>
        </is>
      </c>
    </row>
    <row r="39">
      <c r="A39" s="4" t="inlineStr">
        <is>
          <t>Repayment of Policyholder Contract Obligations</t>
        </is>
      </c>
      <c r="C39" s="8" t="n">
        <v>-25.9</v>
      </c>
      <c r="E39" s="8" t="n">
        <v>-20.6</v>
      </c>
      <c r="F39" s="4" t="inlineStr">
        <is>
          <t xml:space="preserve"> </t>
        </is>
      </c>
    </row>
    <row r="40">
      <c r="A40" s="4" t="inlineStr">
        <is>
          <t>Proceeds from Shares Issued under Employee Stock Purchase Plan</t>
        </is>
      </c>
      <c r="C40" s="8" t="n">
        <v>0.8</v>
      </c>
      <c r="E40" s="8" t="n">
        <v>0.9</v>
      </c>
      <c r="F40" s="4" t="inlineStr">
        <is>
          <t xml:space="preserve"> </t>
        </is>
      </c>
    </row>
    <row r="41">
      <c r="A41" s="4" t="inlineStr">
        <is>
          <t>Common Stock Repurchases</t>
        </is>
      </c>
      <c r="C41" s="5" t="n">
        <v>-4</v>
      </c>
      <c r="E41" s="5" t="n">
        <v>0</v>
      </c>
      <c r="F41" s="4" t="inlineStr">
        <is>
          <t xml:space="preserve"> </t>
        </is>
      </c>
    </row>
    <row r="42">
      <c r="A42" s="4" t="inlineStr">
        <is>
          <t>Dividends Paid</t>
        </is>
      </c>
      <c r="C42" s="8" t="n">
        <v>-20.2</v>
      </c>
      <c r="E42" s="8" t="n">
        <v>-19.5</v>
      </c>
      <c r="F42" s="4" t="inlineStr">
        <is>
          <t xml:space="preserve"> </t>
        </is>
      </c>
    </row>
    <row r="43">
      <c r="A43" s="4" t="inlineStr">
        <is>
          <t>Other</t>
        </is>
      </c>
      <c r="C43" s="8" t="n">
        <v>-1.8</v>
      </c>
      <c r="E43" s="5" t="n">
        <v>-6</v>
      </c>
      <c r="F43" s="4" t="inlineStr">
        <is>
          <t xml:space="preserve"> </t>
        </is>
      </c>
    </row>
    <row r="44">
      <c r="A44" s="4" t="inlineStr">
        <is>
          <t>Net Cash Used in Financing Activities</t>
        </is>
      </c>
      <c r="C44" s="8" t="n">
        <v>-481.1</v>
      </c>
      <c r="E44" s="8" t="n">
        <v>-19.7</v>
      </c>
      <c r="F44" s="4" t="inlineStr">
        <is>
          <t xml:space="preserve"> </t>
        </is>
      </c>
    </row>
    <row r="45">
      <c r="A45" s="4" t="inlineStr">
        <is>
          <t>Net increase (decrease) in cash</t>
        </is>
      </c>
      <c r="C45" s="5" t="n">
        <v>50</v>
      </c>
      <c r="D45" s="4" t="inlineStr">
        <is>
          <t>[1]</t>
        </is>
      </c>
      <c r="E45" s="8" t="n">
        <v>62.6</v>
      </c>
      <c r="F45" s="7" t="n">
        <v>62.6</v>
      </c>
      <c r="G45" s="4" t="inlineStr">
        <is>
          <t>[1]</t>
        </is>
      </c>
    </row>
    <row r="46">
      <c r="A46" s="4" t="inlineStr">
        <is>
          <t>Cash, Beginning of Year</t>
        </is>
      </c>
      <c r="B46" s="4" t="inlineStr">
        <is>
          <t>[1]</t>
        </is>
      </c>
      <c r="C46" s="8" t="n">
        <v>65.40000000000001</v>
      </c>
      <c r="E46" s="8" t="n">
        <v>64.09999999999999</v>
      </c>
      <c r="F46" s="7" t="n">
        <v>64.09999999999999</v>
      </c>
    </row>
    <row r="47">
      <c r="A47" s="4" t="inlineStr">
        <is>
          <t>Cash, End of Period</t>
        </is>
      </c>
      <c r="B47" s="4" t="inlineStr">
        <is>
          <t>[1]</t>
        </is>
      </c>
      <c r="C47" s="8" t="n">
        <v>115.4</v>
      </c>
      <c r="E47" s="8" t="n">
        <v>126.7</v>
      </c>
      <c r="F47" s="4" t="inlineStr">
        <is>
          <t xml:space="preserve"> </t>
        </is>
      </c>
    </row>
    <row r="48">
      <c r="A48" s="3" t="inlineStr">
        <is>
          <t>Cash (paid) received during the year for:</t>
        </is>
      </c>
      <c r="C48" s="4" t="inlineStr">
        <is>
          <t xml:space="preserve"> </t>
        </is>
      </c>
      <c r="E48" s="4" t="inlineStr">
        <is>
          <t xml:space="preserve"> </t>
        </is>
      </c>
      <c r="F48" s="4" t="inlineStr">
        <is>
          <t xml:space="preserve"> </t>
        </is>
      </c>
    </row>
    <row r="49">
      <c r="A49" s="4" t="inlineStr">
        <is>
          <t>Interest</t>
        </is>
      </c>
      <c r="C49" s="8" t="n">
        <v>-24.5</v>
      </c>
      <c r="E49" s="5" t="n">
        <v>-20</v>
      </c>
      <c r="F49" s="4" t="inlineStr">
        <is>
          <t xml:space="preserve"> </t>
        </is>
      </c>
    </row>
    <row r="50">
      <c r="A50" s="4" t="inlineStr">
        <is>
          <t>Taxes</t>
        </is>
      </c>
      <c r="C50" s="5" t="n">
        <v>0</v>
      </c>
      <c r="E50" s="8" t="n">
        <v>10.4</v>
      </c>
      <c r="F50" s="4" t="inlineStr">
        <is>
          <t xml:space="preserve"> </t>
        </is>
      </c>
    </row>
    <row r="51">
      <c r="A51" s="4" t="inlineStr">
        <is>
          <t>Operating Leases</t>
        </is>
      </c>
      <c r="C51" s="8" t="n">
        <v>-5.1</v>
      </c>
      <c r="E51" s="8" t="n">
        <v>-5.7</v>
      </c>
      <c r="F51" s="4" t="inlineStr">
        <is>
          <t xml:space="preserve"> </t>
        </is>
      </c>
    </row>
    <row r="52">
      <c r="A52" s="3" t="inlineStr">
        <is>
          <t>Non-Cash Activities:</t>
        </is>
      </c>
      <c r="C52" s="4" t="inlineStr">
        <is>
          <t xml:space="preserve"> </t>
        </is>
      </c>
      <c r="E52" s="4" t="inlineStr">
        <is>
          <t xml:space="preserve"> </t>
        </is>
      </c>
      <c r="F52" s="4" t="inlineStr">
        <is>
          <t xml:space="preserve"> </t>
        </is>
      </c>
    </row>
    <row r="53">
      <c r="A53" s="4" t="inlineStr">
        <is>
          <t>Right-of-Use Assets Obtained in Exchange for New Operating Lease Liabilities</t>
        </is>
      </c>
      <c r="C53" s="7" t="n">
        <v>7.6</v>
      </c>
      <c r="E53" s="7" t="n">
        <v>0.9</v>
      </c>
      <c r="F53" s="4" t="inlineStr">
        <is>
          <t xml:space="preserve"> </t>
        </is>
      </c>
    </row>
    <row r="54"/>
    <row r="55">
      <c r="A55" s="4" t="inlineStr">
        <is>
          <t>[1] 1 Includes amounts attributable to Kemper Reciprocal reported as non-controlling interest.</t>
        </is>
      </c>
    </row>
  </sheetData>
  <mergeCells count="7">
    <mergeCell ref="A54:F54"/>
    <mergeCell ref="C1:E1"/>
    <mergeCell ref="F2:G2"/>
    <mergeCell ref="C2:D2"/>
    <mergeCell ref="A55:F55"/>
    <mergeCell ref="A1:B2"/>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Mortgage- and Asset-backed Securities Not Due at a Single Maturity Date</t>
        </is>
      </c>
      <c r="B4" s="9" t="n">
        <v>1573300000</v>
      </c>
      <c r="C4" s="4" t="inlineStr">
        <is>
          <t xml:space="preserve"> </t>
        </is>
      </c>
      <c r="D4" s="4" t="inlineStr">
        <is>
          <t xml:space="preserve"> </t>
        </is>
      </c>
    </row>
    <row r="5">
      <c r="A5" s="4" t="inlineStr">
        <is>
          <t>Financing Receivable, Accrued Interest, before Allowance for Credit Loss</t>
        </is>
      </c>
      <c r="B5" s="5" t="n">
        <v>68600000</v>
      </c>
      <c r="C5" s="4" t="inlineStr">
        <is>
          <t xml:space="preserve"> </t>
        </is>
      </c>
      <c r="D5" s="9" t="n">
        <v>70900000</v>
      </c>
    </row>
    <row r="6">
      <c r="A6" s="4" t="inlineStr">
        <is>
          <t>Equity securities, FV-NI, unrealized gain (loss)</t>
        </is>
      </c>
      <c r="B6" s="9" t="n">
        <v>-500000</v>
      </c>
      <c r="C6" s="9" t="n">
        <v>3900000</v>
      </c>
      <c r="D6" s="4" t="inlineStr">
        <is>
          <t xml:space="preserve"> </t>
        </is>
      </c>
    </row>
    <row r="7">
      <c r="A7" s="4" t="inlineStr">
        <is>
          <t>Percentage of Equity Method Limited Liability Investments reported with a lag</t>
        </is>
      </c>
      <c r="B7" s="10" t="n">
        <v>0.029</v>
      </c>
      <c r="C7" s="4" t="inlineStr">
        <is>
          <t xml:space="preserve"> </t>
        </is>
      </c>
      <c r="D7" s="4" t="inlineStr">
        <is>
          <t xml:space="preserve"> </t>
        </is>
      </c>
    </row>
    <row r="8">
      <c r="A8" s="4" t="inlineStr">
        <is>
          <t>Percentage of Equity Method Limited Liability Investments reported with a One Month Lag</t>
        </is>
      </c>
      <c r="B8" s="10" t="n">
        <v>0.037</v>
      </c>
      <c r="C8" s="4" t="inlineStr">
        <is>
          <t xml:space="preserve"> </t>
        </is>
      </c>
      <c r="D8" s="4" t="inlineStr">
        <is>
          <t xml:space="preserve"> </t>
        </is>
      </c>
    </row>
    <row r="9">
      <c r="A9" s="4" t="inlineStr">
        <is>
          <t>Loans to Policyholders</t>
        </is>
      </c>
      <c r="B9" s="9" t="n">
        <v>279800000</v>
      </c>
      <c r="C9" s="4" t="inlineStr">
        <is>
          <t xml:space="preserve"> </t>
        </is>
      </c>
      <c r="D9" s="5" t="n">
        <v>280700000</v>
      </c>
    </row>
    <row r="10">
      <c r="A10" s="4" t="inlineStr">
        <is>
          <t>Equity Securities at Modified Cost</t>
        </is>
      </c>
      <c r="B10" s="5" t="n">
        <v>21700000</v>
      </c>
      <c r="C10" s="4" t="inlineStr">
        <is>
          <t xml:space="preserve"> </t>
        </is>
      </c>
      <c r="D10" s="5" t="n">
        <v>22500000</v>
      </c>
    </row>
    <row r="11">
      <c r="A11" s="4" t="inlineStr">
        <is>
          <t>Equity securities without readily determinable fair value, impairment loss, cumulative amount</t>
        </is>
      </c>
      <c r="B11" s="5" t="n">
        <v>3200000</v>
      </c>
      <c r="C11" s="4" t="inlineStr">
        <is>
          <t xml:space="preserve"> </t>
        </is>
      </c>
      <c r="D11" s="5" t="n">
        <v>3200000</v>
      </c>
    </row>
    <row r="12">
      <c r="A12" s="4" t="inlineStr">
        <is>
          <t>Equity Securitie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Other Asset Impairment Charges</t>
        </is>
      </c>
      <c r="B14" s="4" t="inlineStr">
        <is>
          <t xml:space="preserve"> </t>
        </is>
      </c>
      <c r="C14" s="9" t="n">
        <v>400000</v>
      </c>
      <c r="D14" s="4" t="inlineStr">
        <is>
          <t xml:space="preserve"> </t>
        </is>
      </c>
    </row>
    <row r="15">
      <c r="A15" s="4" t="inlineStr">
        <is>
          <t>Alternative Energy Partnership Investment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lternative Energy Partnership Investments</t>
        </is>
      </c>
      <c r="B17" s="5" t="n">
        <v>17300000</v>
      </c>
      <c r="C17" s="4" t="inlineStr">
        <is>
          <t xml:space="preserve"> </t>
        </is>
      </c>
      <c r="D17" s="5" t="n">
        <v>17600000</v>
      </c>
    </row>
    <row r="18">
      <c r="A18" s="4" t="inlineStr">
        <is>
          <t>Investments in Fixed Maturiti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Other Receivables</t>
        </is>
      </c>
      <c r="B20" s="5" t="n">
        <v>3900000</v>
      </c>
      <c r="C20" s="4" t="inlineStr">
        <is>
          <t xml:space="preserve"> </t>
        </is>
      </c>
      <c r="D20" s="5" t="n">
        <v>1800000</v>
      </c>
    </row>
    <row r="21">
      <c r="A21" s="4" t="inlineStr">
        <is>
          <t>Other liabilities</t>
        </is>
      </c>
      <c r="B21" s="5" t="n">
        <v>60000000</v>
      </c>
      <c r="C21" s="4" t="inlineStr">
        <is>
          <t xml:space="preserve"> </t>
        </is>
      </c>
      <c r="D21" s="5" t="n">
        <v>11600000</v>
      </c>
    </row>
    <row r="22">
      <c r="A22" s="4" t="inlineStr">
        <is>
          <t>Debt securities, available-for-sale, unrealized loss position, accumulated loss</t>
        </is>
      </c>
      <c r="B22" s="5" t="n">
        <v>821700000</v>
      </c>
      <c r="C22" s="4" t="inlineStr">
        <is>
          <t xml:space="preserve"> </t>
        </is>
      </c>
      <c r="D22" s="5" t="n">
        <v>889500000</v>
      </c>
    </row>
    <row r="23">
      <c r="A23" s="4" t="inlineStr">
        <is>
          <t>Government National Mortgage Association Certificates and Obligations (GNMA)</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Mortgage- and Asset-backed Securities Not Due at a Single Maturity Date</t>
        </is>
      </c>
      <c r="B25" s="5" t="n">
        <v>217900000</v>
      </c>
      <c r="C25" s="4" t="inlineStr">
        <is>
          <t xml:space="preserve"> </t>
        </is>
      </c>
      <c r="D25" s="4" t="inlineStr">
        <is>
          <t xml:space="preserve"> </t>
        </is>
      </c>
    </row>
    <row r="26">
      <c r="A26" s="4" t="inlineStr">
        <is>
          <t>Federal National Mortgage Association Certificates and Obligations (FNMA)</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Mortgage- and Asset-backed Securities Not Due at a Single Maturity Date</t>
        </is>
      </c>
      <c r="B28" s="5" t="n">
        <v>99500000</v>
      </c>
      <c r="C28" s="4" t="inlineStr">
        <is>
          <t xml:space="preserve"> </t>
        </is>
      </c>
      <c r="D28" s="4" t="inlineStr">
        <is>
          <t xml:space="preserve"> </t>
        </is>
      </c>
    </row>
    <row r="29">
      <c r="A29" s="4" t="inlineStr">
        <is>
          <t>Federal Home Loan Mortgage Corporation Certificates and Obligations (FHLMC)</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Mortgage- and Asset-backed Securities Not Due at a Single Maturity Date</t>
        </is>
      </c>
      <c r="B31" s="5" t="n">
        <v>76000000</v>
      </c>
      <c r="C31" s="4" t="inlineStr">
        <is>
          <t xml:space="preserve"> </t>
        </is>
      </c>
      <c r="D31" s="4" t="inlineStr">
        <is>
          <t xml:space="preserve"> </t>
        </is>
      </c>
    </row>
    <row r="32">
      <c r="A32" s="4" t="inlineStr">
        <is>
          <t>Other Non-Governmental Issuer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Mortgage- and Asset-backed Securities Not Due at a Single Maturity Date</t>
        </is>
      </c>
      <c r="B34" s="5" t="n">
        <v>1179900000</v>
      </c>
      <c r="C34" s="4" t="inlineStr">
        <is>
          <t xml:space="preserve"> </t>
        </is>
      </c>
      <c r="D34" s="4" t="inlineStr">
        <is>
          <t xml:space="preserve"> </t>
        </is>
      </c>
    </row>
    <row r="35">
      <c r="A35" s="4" t="inlineStr">
        <is>
          <t>Equity Securitie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Other Receivables</t>
        </is>
      </c>
      <c r="B37" s="5" t="n">
        <v>100000</v>
      </c>
      <c r="C37" s="4" t="inlineStr">
        <is>
          <t xml:space="preserve"> </t>
        </is>
      </c>
      <c r="D37" s="5" t="n">
        <v>300000</v>
      </c>
    </row>
    <row r="38">
      <c r="A38" s="4" t="inlineStr">
        <is>
          <t>Other liabilities</t>
        </is>
      </c>
      <c r="B38" s="5" t="n">
        <v>0</v>
      </c>
      <c r="C38" s="4" t="inlineStr">
        <is>
          <t xml:space="preserve"> </t>
        </is>
      </c>
      <c r="D38" s="5" t="n">
        <v>0</v>
      </c>
    </row>
    <row r="39">
      <c r="A39" s="4" t="inlineStr">
        <is>
          <t>Equity Method Investments</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Other liabilities</t>
        </is>
      </c>
      <c r="B41" s="5" t="n">
        <v>0</v>
      </c>
      <c r="C41" s="4" t="inlineStr">
        <is>
          <t xml:space="preserve"> </t>
        </is>
      </c>
      <c r="D41" s="5" t="n">
        <v>0</v>
      </c>
    </row>
    <row r="42">
      <c r="A42" s="4" t="inlineStr">
        <is>
          <t>Consolidated Entity, Excluding VIE</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Other Receivables</t>
        </is>
      </c>
      <c r="B44" s="5" t="n">
        <v>189200000</v>
      </c>
      <c r="C44" s="4" t="inlineStr">
        <is>
          <t xml:space="preserve"> </t>
        </is>
      </c>
      <c r="D44" s="5" t="n">
        <v>185700000</v>
      </c>
    </row>
    <row r="45">
      <c r="A45" s="4" t="inlineStr">
        <is>
          <t>Equity Securities, FV-NI, Current</t>
        </is>
      </c>
      <c r="B45" s="5" t="n">
        <v>232300000</v>
      </c>
      <c r="C45" s="4" t="inlineStr">
        <is>
          <t xml:space="preserve"> </t>
        </is>
      </c>
      <c r="D45" s="5" t="n">
        <v>218500000</v>
      </c>
    </row>
    <row r="46">
      <c r="A46" s="4" t="inlineStr">
        <is>
          <t>Alternative Energy Partnership Investments</t>
        </is>
      </c>
      <c r="B46" s="5" t="n">
        <v>185100000</v>
      </c>
      <c r="C46" s="4" t="inlineStr">
        <is>
          <t xml:space="preserve"> </t>
        </is>
      </c>
      <c r="D46" s="5" t="n">
        <v>186300000</v>
      </c>
    </row>
    <row r="47">
      <c r="A47" s="4" t="inlineStr">
        <is>
          <t>Loans to Policyholders</t>
        </is>
      </c>
      <c r="B47" s="5" t="n">
        <v>279800000</v>
      </c>
      <c r="C47" s="4" t="inlineStr">
        <is>
          <t xml:space="preserve"> </t>
        </is>
      </c>
      <c r="D47" s="5" t="n">
        <v>280700000</v>
      </c>
    </row>
    <row r="48">
      <c r="A48" s="4" t="inlineStr">
        <is>
          <t>Variable Interest Entity, Not Primary Beneficiary | Equity Method Limited Liability Investments</t>
        </is>
      </c>
      <c r="B48" s="4" t="inlineStr">
        <is>
          <t xml:space="preserve"> </t>
        </is>
      </c>
      <c r="C48" s="4" t="inlineStr">
        <is>
          <t xml:space="preserve"> </t>
        </is>
      </c>
      <c r="D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row>
    <row r="50">
      <c r="A50" s="4" t="inlineStr">
        <is>
          <t>Outstanding commitments to fund equity method limited liability investments</t>
        </is>
      </c>
      <c r="B50" s="5" t="n">
        <v>91800000</v>
      </c>
      <c r="C50" s="4" t="inlineStr">
        <is>
          <t xml:space="preserve"> </t>
        </is>
      </c>
      <c r="D50" s="4" t="inlineStr">
        <is>
          <t xml:space="preserve"> </t>
        </is>
      </c>
    </row>
    <row r="51">
      <c r="A51" s="4" t="inlineStr">
        <is>
          <t>Investment grade | Investments in Fixed Maturities</t>
        </is>
      </c>
      <c r="B51" s="4" t="inlineStr">
        <is>
          <t xml:space="preserve"> </t>
        </is>
      </c>
      <c r="C51" s="4" t="inlineStr">
        <is>
          <t xml:space="preserve"> </t>
        </is>
      </c>
      <c r="D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row>
    <row r="53">
      <c r="A53" s="4" t="inlineStr">
        <is>
          <t>Debt securities, available-for-sale, unrealized loss position, accumulated loss</t>
        </is>
      </c>
      <c r="B53" s="5" t="n">
        <v>807700000</v>
      </c>
      <c r="C53" s="4" t="inlineStr">
        <is>
          <t xml:space="preserve"> </t>
        </is>
      </c>
      <c r="D53" s="5" t="n">
        <v>875300000</v>
      </c>
    </row>
    <row r="54">
      <c r="A54" s="4" t="inlineStr">
        <is>
          <t>Non-investment-grade | Investments in Fixed Maturities</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Debt securities, available-for-sale, unrealized loss position, accumulated loss</t>
        </is>
      </c>
      <c r="B56" s="9" t="n">
        <v>14000000</v>
      </c>
      <c r="C56" s="4" t="inlineStr">
        <is>
          <t xml:space="preserve"> </t>
        </is>
      </c>
      <c r="D56" s="9" t="n">
        <v>14200000</v>
      </c>
    </row>
    <row r="57">
      <c r="A57" s="4" t="inlineStr">
        <is>
          <t>Percentage of unrealized loss position to amortized cost basis of available for sale security average</t>
        </is>
      </c>
      <c r="B57" s="10" t="n">
        <v>0.037</v>
      </c>
      <c r="C57" s="4" t="inlineStr">
        <is>
          <t xml:space="preserve"> </t>
        </is>
      </c>
      <c r="D57" s="10" t="n">
        <v>0.04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s and Estimated Fair Value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9" t="n">
        <v>333</v>
      </c>
      <c r="C3" s="4" t="inlineStr">
        <is>
          <t xml:space="preserve"> </t>
        </is>
      </c>
    </row>
    <row r="4">
      <c r="A4" s="4" t="inlineStr">
        <is>
          <t>Due after One Year to Five Years</t>
        </is>
      </c>
      <c r="B4" s="8" t="n">
        <v>873.4</v>
      </c>
      <c r="C4" s="4" t="inlineStr">
        <is>
          <t xml:space="preserve"> </t>
        </is>
      </c>
    </row>
    <row r="5">
      <c r="A5" s="4" t="inlineStr">
        <is>
          <t>Due after Five Years to Ten Years</t>
        </is>
      </c>
      <c r="B5" s="8" t="n">
        <v>1003.8</v>
      </c>
      <c r="C5" s="4" t="inlineStr">
        <is>
          <t xml:space="preserve"> </t>
        </is>
      </c>
    </row>
    <row r="6">
      <c r="A6" s="4" t="inlineStr">
        <is>
          <t>Due after Ten Years</t>
        </is>
      </c>
      <c r="B6" s="5" t="n">
        <v>3474</v>
      </c>
      <c r="C6" s="4" t="inlineStr">
        <is>
          <t xml:space="preserve"> </t>
        </is>
      </c>
    </row>
    <row r="7">
      <c r="A7" s="4" t="inlineStr">
        <is>
          <t>Mortgage- and Asset-backed Securities Not Due at a Single Maturity Date</t>
        </is>
      </c>
      <c r="B7" s="5" t="n">
        <v>1688</v>
      </c>
      <c r="C7" s="4" t="inlineStr">
        <is>
          <t xml:space="preserve"> </t>
        </is>
      </c>
    </row>
    <row r="8">
      <c r="A8" s="4" t="inlineStr">
        <is>
          <t>Fixed maturities, at amortized cost</t>
        </is>
      </c>
      <c r="B8" s="8" t="n">
        <v>7372.2</v>
      </c>
      <c r="C8" s="9" t="n">
        <v>7295</v>
      </c>
    </row>
    <row r="9">
      <c r="A9" s="3" t="inlineStr">
        <is>
          <t>Fair Value</t>
        </is>
      </c>
      <c r="B9" s="4" t="inlineStr">
        <is>
          <t xml:space="preserve"> </t>
        </is>
      </c>
      <c r="C9" s="4" t="inlineStr">
        <is>
          <t xml:space="preserve"> </t>
        </is>
      </c>
    </row>
    <row r="10">
      <c r="A10" s="4" t="inlineStr">
        <is>
          <t>Due in One Year or Less</t>
        </is>
      </c>
      <c r="B10" s="8" t="n">
        <v>327.5</v>
      </c>
      <c r="C10" s="4" t="inlineStr">
        <is>
          <t xml:space="preserve"> </t>
        </is>
      </c>
    </row>
    <row r="11">
      <c r="A11" s="4" t="inlineStr">
        <is>
          <t>Due after One Year to Five Years</t>
        </is>
      </c>
      <c r="B11" s="8" t="n">
        <v>848.1</v>
      </c>
      <c r="C11" s="4" t="inlineStr">
        <is>
          <t xml:space="preserve"> </t>
        </is>
      </c>
    </row>
    <row r="12">
      <c r="A12" s="4" t="inlineStr">
        <is>
          <t>Due after Five Years to Ten Years</t>
        </is>
      </c>
      <c r="B12" s="8" t="n">
        <v>893.9</v>
      </c>
      <c r="C12" s="4" t="inlineStr">
        <is>
          <t xml:space="preserve"> </t>
        </is>
      </c>
    </row>
    <row r="13">
      <c r="A13" s="4" t="inlineStr">
        <is>
          <t>Due after Ten Years</t>
        </is>
      </c>
      <c r="B13" s="8" t="n">
        <v>2915.8</v>
      </c>
      <c r="C13" s="4" t="inlineStr">
        <is>
          <t xml:space="preserve"> </t>
        </is>
      </c>
    </row>
    <row r="14">
      <c r="A14" s="4" t="inlineStr">
        <is>
          <t>Mortgage- and Asset-backed Securities Not Due at a Single Maturity Date</t>
        </is>
      </c>
      <c r="B14" s="8" t="n">
        <v>1573.3</v>
      </c>
      <c r="C14" s="4" t="inlineStr">
        <is>
          <t xml:space="preserve"> </t>
        </is>
      </c>
    </row>
    <row r="15">
      <c r="A15" s="4" t="inlineStr">
        <is>
          <t>Fair Value</t>
        </is>
      </c>
      <c r="B15" s="7" t="n">
        <v>6558.6</v>
      </c>
      <c r="C15" s="7" t="n">
        <v>640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ntinuous Unrealized Loss (Details) - USD ($) $ in Millions</t>
        </is>
      </c>
      <c r="B1" s="2" t="inlineStr">
        <is>
          <t>Mar. 31, 2025</t>
        </is>
      </c>
      <c r="C1" s="2" t="inlineStr">
        <is>
          <t>Dec. 31, 2024</t>
        </is>
      </c>
    </row>
    <row r="2">
      <c r="A2" s="4" t="inlineStr">
        <is>
          <t>U.S. Government and Government Agencies and Authorities</t>
        </is>
      </c>
      <c r="B2" s="4" t="inlineStr">
        <is>
          <t xml:space="preserve"> </t>
        </is>
      </c>
      <c r="C2" s="4" t="inlineStr">
        <is>
          <t xml:space="preserve"> </t>
        </is>
      </c>
    </row>
    <row r="3">
      <c r="A3" s="3" t="inlineStr">
        <is>
          <t>Fixed Maturities:</t>
        </is>
      </c>
      <c r="B3" s="4" t="inlineStr">
        <is>
          <t xml:space="preserve"> </t>
        </is>
      </c>
      <c r="C3" s="4" t="inlineStr">
        <is>
          <t xml:space="preserve"> </t>
        </is>
      </c>
    </row>
    <row r="4">
      <c r="A4" s="4" t="inlineStr">
        <is>
          <t>Fair Value</t>
        </is>
      </c>
      <c r="B4" s="7" t="n">
        <v>17.5</v>
      </c>
      <c r="C4" s="7" t="n">
        <v>41.7</v>
      </c>
    </row>
    <row r="5">
      <c r="A5" s="4" t="inlineStr">
        <is>
          <t>Fair Value</t>
        </is>
      </c>
      <c r="B5" s="8" t="n">
        <v>390.1</v>
      </c>
      <c r="C5" s="8" t="n">
        <v>383.6</v>
      </c>
    </row>
    <row r="6">
      <c r="A6" s="4" t="inlineStr">
        <is>
          <t>Fair Value</t>
        </is>
      </c>
      <c r="B6" s="8" t="n">
        <v>407.6</v>
      </c>
      <c r="C6" s="8" t="n">
        <v>425.3</v>
      </c>
    </row>
    <row r="7">
      <c r="A7" s="3" t="inlineStr">
        <is>
          <t>Fixed Maturities:</t>
        </is>
      </c>
      <c r="B7" s="4" t="inlineStr">
        <is>
          <t xml:space="preserve"> </t>
        </is>
      </c>
      <c r="C7" s="4" t="inlineStr">
        <is>
          <t xml:space="preserve"> </t>
        </is>
      </c>
    </row>
    <row r="8">
      <c r="A8" s="4" t="inlineStr">
        <is>
          <t>Unrealized Losses</t>
        </is>
      </c>
      <c r="B8" s="8" t="n">
        <v>-0.1</v>
      </c>
      <c r="C8" s="8" t="n">
        <v>-0.5</v>
      </c>
    </row>
    <row r="9">
      <c r="A9" s="4" t="inlineStr">
        <is>
          <t>Unrealized Losses</t>
        </is>
      </c>
      <c r="B9" s="8" t="n">
        <v>-90.8</v>
      </c>
      <c r="C9" s="8" t="n">
        <v>-101.9</v>
      </c>
    </row>
    <row r="10">
      <c r="A10" s="4" t="inlineStr">
        <is>
          <t>Unrealized Losses</t>
        </is>
      </c>
      <c r="B10" s="8" t="n">
        <v>-90.90000000000001</v>
      </c>
      <c r="C10" s="8" t="n">
        <v>-102.4</v>
      </c>
    </row>
    <row r="11">
      <c r="A11" s="4" t="inlineStr">
        <is>
          <t>States and Political Subdivisions</t>
        </is>
      </c>
      <c r="B11" s="4" t="inlineStr">
        <is>
          <t xml:space="preserve"> </t>
        </is>
      </c>
      <c r="C11" s="4" t="inlineStr">
        <is>
          <t xml:space="preserve"> </t>
        </is>
      </c>
    </row>
    <row r="12">
      <c r="A12" s="3" t="inlineStr">
        <is>
          <t>Fixed Maturities:</t>
        </is>
      </c>
      <c r="B12" s="4" t="inlineStr">
        <is>
          <t xml:space="preserve"> </t>
        </is>
      </c>
      <c r="C12" s="4" t="inlineStr">
        <is>
          <t xml:space="preserve"> </t>
        </is>
      </c>
    </row>
    <row r="13">
      <c r="A13" s="4" t="inlineStr">
        <is>
          <t>Fair Value</t>
        </is>
      </c>
      <c r="B13" s="8" t="n">
        <v>200.1</v>
      </c>
      <c r="C13" s="8" t="n">
        <v>242.7</v>
      </c>
    </row>
    <row r="14">
      <c r="A14" s="4" t="inlineStr">
        <is>
          <t>Fair Value</t>
        </is>
      </c>
      <c r="B14" s="8" t="n">
        <v>966.6</v>
      </c>
      <c r="C14" s="8" t="n">
        <v>933.4</v>
      </c>
    </row>
    <row r="15">
      <c r="A15" s="4" t="inlineStr">
        <is>
          <t>Fair Value</t>
        </is>
      </c>
      <c r="B15" s="8" t="n">
        <v>1166.7</v>
      </c>
      <c r="C15" s="8" t="n">
        <v>1176.1</v>
      </c>
    </row>
    <row r="16">
      <c r="A16" s="3" t="inlineStr">
        <is>
          <t>Fixed Maturities:</t>
        </is>
      </c>
      <c r="B16" s="4" t="inlineStr">
        <is>
          <t xml:space="preserve"> </t>
        </is>
      </c>
      <c r="C16" s="4" t="inlineStr">
        <is>
          <t xml:space="preserve"> </t>
        </is>
      </c>
    </row>
    <row r="17">
      <c r="A17" s="4" t="inlineStr">
        <is>
          <t>Unrealized Losses</t>
        </is>
      </c>
      <c r="B17" s="8" t="n">
        <v>-7.6</v>
      </c>
      <c r="C17" s="8" t="n">
        <v>-10.3</v>
      </c>
    </row>
    <row r="18">
      <c r="A18" s="4" t="inlineStr">
        <is>
          <t>Unrealized Losses</t>
        </is>
      </c>
      <c r="B18" s="8" t="n">
        <v>-209.5</v>
      </c>
      <c r="C18" s="8" t="n">
        <v>-215.1</v>
      </c>
    </row>
    <row r="19">
      <c r="A19" s="4" t="inlineStr">
        <is>
          <t>Unrealized Losses</t>
        </is>
      </c>
      <c r="B19" s="8" t="n">
        <v>-217.1</v>
      </c>
      <c r="C19" s="8" t="n">
        <v>-225.4</v>
      </c>
    </row>
    <row r="20">
      <c r="A20" s="4" t="inlineStr">
        <is>
          <t>Foreign Governments</t>
        </is>
      </c>
      <c r="B20" s="4" t="inlineStr">
        <is>
          <t xml:space="preserve"> </t>
        </is>
      </c>
      <c r="C20" s="4" t="inlineStr">
        <is>
          <t xml:space="preserve"> </t>
        </is>
      </c>
    </row>
    <row r="21">
      <c r="A21" s="3" t="inlineStr">
        <is>
          <t>Fixed Maturities:</t>
        </is>
      </c>
      <c r="B21" s="4" t="inlineStr">
        <is>
          <t xml:space="preserve"> </t>
        </is>
      </c>
      <c r="C21" s="4" t="inlineStr">
        <is>
          <t xml:space="preserve"> </t>
        </is>
      </c>
    </row>
    <row r="22">
      <c r="A22" s="4" t="inlineStr">
        <is>
          <t>Fair Value</t>
        </is>
      </c>
      <c r="B22" s="8" t="n">
        <v>0.3</v>
      </c>
      <c r="C22" s="5" t="n">
        <v>0</v>
      </c>
    </row>
    <row r="23">
      <c r="A23" s="4" t="inlineStr">
        <is>
          <t>Fair Value</t>
        </is>
      </c>
      <c r="B23" s="8" t="n">
        <v>1.4</v>
      </c>
      <c r="C23" s="8" t="n">
        <v>1.4</v>
      </c>
    </row>
    <row r="24">
      <c r="A24" s="4" t="inlineStr">
        <is>
          <t>Fair Value</t>
        </is>
      </c>
      <c r="B24" s="8" t="n">
        <v>1.7</v>
      </c>
      <c r="C24" s="8" t="n">
        <v>1.4</v>
      </c>
    </row>
    <row r="25">
      <c r="A25" s="3" t="inlineStr">
        <is>
          <t>Fixed Maturities:</t>
        </is>
      </c>
      <c r="B25" s="4" t="inlineStr">
        <is>
          <t xml:space="preserve"> </t>
        </is>
      </c>
      <c r="C25" s="4" t="inlineStr">
        <is>
          <t xml:space="preserve"> </t>
        </is>
      </c>
    </row>
    <row r="26">
      <c r="A26" s="4" t="inlineStr">
        <is>
          <t>Unrealized Losses</t>
        </is>
      </c>
      <c r="B26" s="5" t="n">
        <v>0</v>
      </c>
      <c r="C26" s="5" t="n">
        <v>0</v>
      </c>
    </row>
    <row r="27">
      <c r="A27" s="4" t="inlineStr">
        <is>
          <t>Unrealized Losses</t>
        </is>
      </c>
      <c r="B27" s="8" t="n">
        <v>-0.2</v>
      </c>
      <c r="C27" s="8" t="n">
        <v>-0.2</v>
      </c>
    </row>
    <row r="28">
      <c r="A28" s="4" t="inlineStr">
        <is>
          <t>Unrealized Losses</t>
        </is>
      </c>
      <c r="B28" s="8" t="n">
        <v>-0.2</v>
      </c>
      <c r="C28" s="8" t="n">
        <v>-0.2</v>
      </c>
    </row>
    <row r="29">
      <c r="A29" s="4" t="inlineStr">
        <is>
          <t>Corporate Bonds and Notes</t>
        </is>
      </c>
      <c r="B29" s="4" t="inlineStr">
        <is>
          <t xml:space="preserve"> </t>
        </is>
      </c>
      <c r="C29" s="4" t="inlineStr">
        <is>
          <t xml:space="preserve"> </t>
        </is>
      </c>
    </row>
    <row r="30">
      <c r="A30" s="3" t="inlineStr">
        <is>
          <t>Fixed Maturities:</t>
        </is>
      </c>
      <c r="B30" s="4" t="inlineStr">
        <is>
          <t xml:space="preserve"> </t>
        </is>
      </c>
      <c r="C30" s="4" t="inlineStr">
        <is>
          <t xml:space="preserve"> </t>
        </is>
      </c>
    </row>
    <row r="31">
      <c r="A31" s="4" t="inlineStr">
        <is>
          <t>Fair Value</t>
        </is>
      </c>
      <c r="B31" s="8" t="n">
        <v>684.3</v>
      </c>
      <c r="C31" s="8" t="n">
        <v>674.3</v>
      </c>
    </row>
    <row r="32">
      <c r="A32" s="4" t="inlineStr">
        <is>
          <t>Fair Value</t>
        </is>
      </c>
      <c r="B32" s="8" t="n">
        <v>2790.4</v>
      </c>
      <c r="C32" s="8" t="n">
        <v>2605.7</v>
      </c>
    </row>
    <row r="33">
      <c r="A33" s="4" t="inlineStr">
        <is>
          <t>Fair Value</t>
        </is>
      </c>
      <c r="B33" s="8" t="n">
        <v>3474.7</v>
      </c>
      <c r="C33" s="5" t="n">
        <v>3280</v>
      </c>
    </row>
    <row r="34">
      <c r="A34" s="3" t="inlineStr">
        <is>
          <t>Fixed Maturities:</t>
        </is>
      </c>
      <c r="B34" s="4" t="inlineStr">
        <is>
          <t xml:space="preserve"> </t>
        </is>
      </c>
      <c r="C34" s="4" t="inlineStr">
        <is>
          <t xml:space="preserve"> </t>
        </is>
      </c>
    </row>
    <row r="35">
      <c r="A35" s="4" t="inlineStr">
        <is>
          <t>Unrealized Losses</t>
        </is>
      </c>
      <c r="B35" s="8" t="n">
        <v>-30.1</v>
      </c>
      <c r="C35" s="8" t="n">
        <v>-40.9</v>
      </c>
    </row>
    <row r="36">
      <c r="A36" s="4" t="inlineStr">
        <is>
          <t>Unrealized Losses</t>
        </is>
      </c>
      <c r="B36" s="8" t="n">
        <v>-445.9</v>
      </c>
      <c r="C36" s="8" t="n">
        <v>-477.9</v>
      </c>
    </row>
    <row r="37">
      <c r="A37" s="4" t="inlineStr">
        <is>
          <t>Unrealized Losses</t>
        </is>
      </c>
      <c r="B37" s="5" t="n">
        <v>-476</v>
      </c>
      <c r="C37" s="8" t="n">
        <v>-518.8</v>
      </c>
    </row>
    <row r="38">
      <c r="A38" s="4" t="inlineStr">
        <is>
          <t>Redeemable Preferred Stocks</t>
        </is>
      </c>
      <c r="B38" s="4" t="inlineStr">
        <is>
          <t xml:space="preserve"> </t>
        </is>
      </c>
      <c r="C38" s="4" t="inlineStr">
        <is>
          <t xml:space="preserve"> </t>
        </is>
      </c>
    </row>
    <row r="39">
      <c r="A39" s="3" t="inlineStr">
        <is>
          <t>Fixed Maturities:</t>
        </is>
      </c>
      <c r="B39" s="4" t="inlineStr">
        <is>
          <t xml:space="preserve"> </t>
        </is>
      </c>
      <c r="C39" s="4" t="inlineStr">
        <is>
          <t xml:space="preserve"> </t>
        </is>
      </c>
    </row>
    <row r="40">
      <c r="A40" s="4" t="inlineStr">
        <is>
          <t>Fair Value</t>
        </is>
      </c>
      <c r="B40" s="5" t="n">
        <v>0</v>
      </c>
      <c r="C40" s="5" t="n">
        <v>2</v>
      </c>
    </row>
    <row r="41">
      <c r="A41" s="4" t="inlineStr">
        <is>
          <t>Fair Value</t>
        </is>
      </c>
      <c r="B41" s="8" t="n">
        <v>6.6</v>
      </c>
      <c r="C41" s="8" t="n">
        <v>6.6</v>
      </c>
    </row>
    <row r="42">
      <c r="A42" s="4" t="inlineStr">
        <is>
          <t>Fair Value</t>
        </is>
      </c>
      <c r="B42" s="8" t="n">
        <v>6.6</v>
      </c>
      <c r="C42" s="8" t="n">
        <v>8.6</v>
      </c>
    </row>
    <row r="43">
      <c r="A43" s="3" t="inlineStr">
        <is>
          <t>Fixed Maturities:</t>
        </is>
      </c>
      <c r="B43" s="4" t="inlineStr">
        <is>
          <t xml:space="preserve"> </t>
        </is>
      </c>
      <c r="C43" s="4" t="inlineStr">
        <is>
          <t xml:space="preserve"> </t>
        </is>
      </c>
    </row>
    <row r="44">
      <c r="A44" s="4" t="inlineStr">
        <is>
          <t>Unrealized Losses</t>
        </is>
      </c>
      <c r="B44" s="5" t="n">
        <v>0</v>
      </c>
      <c r="C44" s="5" t="n">
        <v>0</v>
      </c>
    </row>
    <row r="45">
      <c r="A45" s="4" t="inlineStr">
        <is>
          <t>Unrealized Losses</t>
        </is>
      </c>
      <c r="B45" s="8" t="n">
        <v>-0.9</v>
      </c>
      <c r="C45" s="5" t="n">
        <v>-1</v>
      </c>
    </row>
    <row r="46">
      <c r="A46" s="4" t="inlineStr">
        <is>
          <t>Unrealized Losses</t>
        </is>
      </c>
      <c r="B46" s="8" t="n">
        <v>-0.9</v>
      </c>
      <c r="C46" s="5" t="n">
        <v>-1</v>
      </c>
    </row>
    <row r="47">
      <c r="A47" s="4" t="inlineStr">
        <is>
          <t>Collateralized Loan Obligations</t>
        </is>
      </c>
      <c r="B47" s="4" t="inlineStr">
        <is>
          <t xml:space="preserve"> </t>
        </is>
      </c>
      <c r="C47" s="4" t="inlineStr">
        <is>
          <t xml:space="preserve"> </t>
        </is>
      </c>
    </row>
    <row r="48">
      <c r="A48" s="3" t="inlineStr">
        <is>
          <t>Fixed Maturities:</t>
        </is>
      </c>
      <c r="B48" s="4" t="inlineStr">
        <is>
          <t xml:space="preserve"> </t>
        </is>
      </c>
      <c r="C48" s="4" t="inlineStr">
        <is>
          <t xml:space="preserve"> </t>
        </is>
      </c>
    </row>
    <row r="49">
      <c r="A49" s="4" t="inlineStr">
        <is>
          <t>Fair Value</t>
        </is>
      </c>
      <c r="B49" s="8" t="n">
        <v>175.9</v>
      </c>
      <c r="C49" s="8" t="n">
        <v>34.2</v>
      </c>
    </row>
    <row r="50">
      <c r="A50" s="4" t="inlineStr">
        <is>
          <t>Fair Value</t>
        </is>
      </c>
      <c r="B50" s="8" t="n">
        <v>92.2</v>
      </c>
      <c r="C50" s="8" t="n">
        <v>89.5</v>
      </c>
    </row>
    <row r="51">
      <c r="A51" s="4" t="inlineStr">
        <is>
          <t>Fair Value</t>
        </is>
      </c>
      <c r="B51" s="8" t="n">
        <v>268.1</v>
      </c>
      <c r="C51" s="8" t="n">
        <v>123.7</v>
      </c>
    </row>
    <row r="52">
      <c r="A52" s="3" t="inlineStr">
        <is>
          <t>Fixed Maturities:</t>
        </is>
      </c>
      <c r="B52" s="4" t="inlineStr">
        <is>
          <t xml:space="preserve"> </t>
        </is>
      </c>
      <c r="C52" s="4" t="inlineStr">
        <is>
          <t xml:space="preserve"> </t>
        </is>
      </c>
    </row>
    <row r="53">
      <c r="A53" s="4" t="inlineStr">
        <is>
          <t>Unrealized Losses</t>
        </is>
      </c>
      <c r="B53" s="8" t="n">
        <v>-0.7</v>
      </c>
      <c r="C53" s="8" t="n">
        <v>-0.1</v>
      </c>
    </row>
    <row r="54">
      <c r="A54" s="4" t="inlineStr">
        <is>
          <t>Unrealized Losses</t>
        </is>
      </c>
      <c r="B54" s="8" t="n">
        <v>-6.1</v>
      </c>
      <c r="C54" s="8" t="n">
        <v>-7.1</v>
      </c>
    </row>
    <row r="55">
      <c r="A55" s="4" t="inlineStr">
        <is>
          <t>Unrealized Losses</t>
        </is>
      </c>
      <c r="B55" s="8" t="n">
        <v>-6.8</v>
      </c>
      <c r="C55" s="8" t="n">
        <v>-7.2</v>
      </c>
    </row>
    <row r="56">
      <c r="A56" s="4" t="inlineStr">
        <is>
          <t>Other Mortgage- and Asset-backed</t>
        </is>
      </c>
      <c r="B56" s="4" t="inlineStr">
        <is>
          <t xml:space="preserve"> </t>
        </is>
      </c>
      <c r="C56" s="4" t="inlineStr">
        <is>
          <t xml:space="preserve"> </t>
        </is>
      </c>
    </row>
    <row r="57">
      <c r="A57" s="3" t="inlineStr">
        <is>
          <t>Fixed Maturities:</t>
        </is>
      </c>
      <c r="B57" s="4" t="inlineStr">
        <is>
          <t xml:space="preserve"> </t>
        </is>
      </c>
      <c r="C57" s="4" t="inlineStr">
        <is>
          <t xml:space="preserve"> </t>
        </is>
      </c>
    </row>
    <row r="58">
      <c r="A58" s="4" t="inlineStr">
        <is>
          <t>Fair Value</t>
        </is>
      </c>
      <c r="B58" s="5" t="n">
        <v>44</v>
      </c>
      <c r="C58" s="5" t="n">
        <v>12</v>
      </c>
    </row>
    <row r="59">
      <c r="A59" s="4" t="inlineStr">
        <is>
          <t>Fair Value</t>
        </is>
      </c>
      <c r="B59" s="8" t="n">
        <v>268.4</v>
      </c>
      <c r="C59" s="8" t="n">
        <v>261.7</v>
      </c>
    </row>
    <row r="60">
      <c r="A60" s="4" t="inlineStr">
        <is>
          <t>Fair Value</t>
        </is>
      </c>
      <c r="B60" s="8" t="n">
        <v>312.4</v>
      </c>
      <c r="C60" s="8" t="n">
        <v>273.7</v>
      </c>
    </row>
    <row r="61">
      <c r="A61" s="3" t="inlineStr">
        <is>
          <t>Fixed Maturities:</t>
        </is>
      </c>
      <c r="B61" s="4" t="inlineStr">
        <is>
          <t xml:space="preserve"> </t>
        </is>
      </c>
      <c r="C61" s="4" t="inlineStr">
        <is>
          <t xml:space="preserve"> </t>
        </is>
      </c>
    </row>
    <row r="62">
      <c r="A62" s="4" t="inlineStr">
        <is>
          <t>Unrealized Losses</t>
        </is>
      </c>
      <c r="B62" s="8" t="n">
        <v>-0.2</v>
      </c>
      <c r="C62" s="8" t="n">
        <v>-0.1</v>
      </c>
    </row>
    <row r="63">
      <c r="A63" s="4" t="inlineStr">
        <is>
          <t>Unrealized Losses</t>
        </is>
      </c>
      <c r="B63" s="8" t="n">
        <v>-29.6</v>
      </c>
      <c r="C63" s="8" t="n">
        <v>-34.4</v>
      </c>
    </row>
    <row r="64">
      <c r="A64" s="4" t="inlineStr">
        <is>
          <t>Unrealized Losses</t>
        </is>
      </c>
      <c r="B64" s="8" t="n">
        <v>-29.8</v>
      </c>
      <c r="C64" s="8" t="n">
        <v>-34.5</v>
      </c>
    </row>
    <row r="65">
      <c r="A65" s="4" t="inlineStr">
        <is>
          <t>Investments in Fixed Maturities</t>
        </is>
      </c>
      <c r="B65" s="4" t="inlineStr">
        <is>
          <t xml:space="preserve"> </t>
        </is>
      </c>
      <c r="C65" s="4" t="inlineStr">
        <is>
          <t xml:space="preserve"> </t>
        </is>
      </c>
    </row>
    <row r="66">
      <c r="A66" s="3" t="inlineStr">
        <is>
          <t>Fixed Maturities:</t>
        </is>
      </c>
      <c r="B66" s="4" t="inlineStr">
        <is>
          <t xml:space="preserve"> </t>
        </is>
      </c>
      <c r="C66" s="4" t="inlineStr">
        <is>
          <t xml:space="preserve"> </t>
        </is>
      </c>
    </row>
    <row r="67">
      <c r="A67" s="4" t="inlineStr">
        <is>
          <t>Fair Value</t>
        </is>
      </c>
      <c r="B67" s="8" t="n">
        <v>1122.1</v>
      </c>
      <c r="C67" s="8" t="n">
        <v>1006.9</v>
      </c>
    </row>
    <row r="68">
      <c r="A68" s="4" t="inlineStr">
        <is>
          <t>Fair Value</t>
        </is>
      </c>
      <c r="B68" s="8" t="n">
        <v>4515.7</v>
      </c>
      <c r="C68" s="8" t="n">
        <v>4281.9</v>
      </c>
    </row>
    <row r="69">
      <c r="A69" s="4" t="inlineStr">
        <is>
          <t>Fair Value</t>
        </is>
      </c>
      <c r="B69" s="8" t="n">
        <v>5637.8</v>
      </c>
      <c r="C69" s="8" t="n">
        <v>5288.8</v>
      </c>
    </row>
    <row r="70">
      <c r="A70" s="3" t="inlineStr">
        <is>
          <t>Fixed Maturities:</t>
        </is>
      </c>
      <c r="B70" s="4" t="inlineStr">
        <is>
          <t xml:space="preserve"> </t>
        </is>
      </c>
      <c r="C70" s="4" t="inlineStr">
        <is>
          <t xml:space="preserve"> </t>
        </is>
      </c>
    </row>
    <row r="71">
      <c r="A71" s="4" t="inlineStr">
        <is>
          <t>Unrealized Losses</t>
        </is>
      </c>
      <c r="B71" s="8" t="n">
        <v>-38.7</v>
      </c>
      <c r="C71" s="8" t="n">
        <v>-51.9</v>
      </c>
    </row>
    <row r="72">
      <c r="A72" s="4" t="inlineStr">
        <is>
          <t>Unrealized Losses</t>
        </is>
      </c>
      <c r="B72" s="5" t="n">
        <v>-783</v>
      </c>
      <c r="C72" s="8" t="n">
        <v>-837.6</v>
      </c>
    </row>
    <row r="73">
      <c r="A73" s="4" t="inlineStr">
        <is>
          <t>Unrealized Losses</t>
        </is>
      </c>
      <c r="B73" s="7" t="n">
        <v>-821.7</v>
      </c>
      <c r="C73" s="7" t="n">
        <v>-88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es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alance, Beginning of Year</t>
        </is>
      </c>
      <c r="B4" s="7" t="n">
        <v>10.7</v>
      </c>
      <c r="C4" s="7" t="n">
        <v>8.199999999999999</v>
      </c>
    </row>
    <row r="5">
      <c r="A5" s="4" t="inlineStr">
        <is>
          <t>Reductions Due to Sales</t>
        </is>
      </c>
      <c r="B5" s="8" t="n">
        <v>-0.5</v>
      </c>
      <c r="C5" s="8" t="n">
        <v>-0.2</v>
      </c>
    </row>
    <row r="6">
      <c r="A6" s="4" t="inlineStr">
        <is>
          <t>Net (Decrease) Increase in Allowance on Securities for which Expected Credit Losses were Previously Recognized</t>
        </is>
      </c>
      <c r="B6" s="8" t="n">
        <v>0.2</v>
      </c>
      <c r="C6" s="8" t="n">
        <v>-0.3</v>
      </c>
    </row>
    <row r="7">
      <c r="A7" s="4" t="inlineStr">
        <is>
          <t>Write-offs Charged Against Allowance</t>
        </is>
      </c>
      <c r="B7" s="8" t="n">
        <v>-1.1</v>
      </c>
      <c r="C7" s="4" t="inlineStr">
        <is>
          <t xml:space="preserve"> </t>
        </is>
      </c>
    </row>
    <row r="8">
      <c r="A8" s="4" t="inlineStr">
        <is>
          <t>Balance, End of Period</t>
        </is>
      </c>
      <c r="B8" s="8" t="n">
        <v>9.300000000000001</v>
      </c>
      <c r="C8" s="8" t="n">
        <v>7.7</v>
      </c>
    </row>
    <row r="9">
      <c r="A9" s="4" t="inlineStr">
        <is>
          <t>States and Political Subdivisions</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Balance, Beginning of Year</t>
        </is>
      </c>
      <c r="B11" s="8" t="n">
        <v>0.3</v>
      </c>
      <c r="C11" s="8" t="n">
        <v>0.5</v>
      </c>
    </row>
    <row r="12">
      <c r="A12" s="4" t="inlineStr">
        <is>
          <t>Reductions Due to Sales</t>
        </is>
      </c>
      <c r="B12" s="5" t="n">
        <v>0</v>
      </c>
      <c r="C12" s="5" t="n">
        <v>0</v>
      </c>
    </row>
    <row r="13">
      <c r="A13" s="4" t="inlineStr">
        <is>
          <t>Net (Decrease) Increase in Allowance on Securities for which Expected Credit Losses were Previously Recognized</t>
        </is>
      </c>
      <c r="B13" s="8" t="n">
        <v>-0.1</v>
      </c>
      <c r="C13" s="5" t="n">
        <v>0</v>
      </c>
    </row>
    <row r="14">
      <c r="A14" s="4" t="inlineStr">
        <is>
          <t>Write-offs Charged Against Allowance</t>
        </is>
      </c>
      <c r="B14" s="5" t="n">
        <v>0</v>
      </c>
      <c r="C14" s="4" t="inlineStr">
        <is>
          <t xml:space="preserve"> </t>
        </is>
      </c>
    </row>
    <row r="15">
      <c r="A15" s="4" t="inlineStr">
        <is>
          <t>Balance, End of Period</t>
        </is>
      </c>
      <c r="B15" s="8" t="n">
        <v>0.2</v>
      </c>
      <c r="C15" s="8" t="n">
        <v>0.5</v>
      </c>
    </row>
    <row r="16">
      <c r="A16" s="4" t="inlineStr">
        <is>
          <t>Corporate Bonds and Notes</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Balance, Beginning of Year</t>
        </is>
      </c>
      <c r="B18" s="8" t="n">
        <v>10.4</v>
      </c>
      <c r="C18" s="8" t="n">
        <v>7.7</v>
      </c>
    </row>
    <row r="19">
      <c r="A19" s="4" t="inlineStr">
        <is>
          <t>Reductions Due to Sales</t>
        </is>
      </c>
      <c r="B19" s="8" t="n">
        <v>-0.5</v>
      </c>
      <c r="C19" s="8" t="n">
        <v>-0.2</v>
      </c>
    </row>
    <row r="20">
      <c r="A20" s="4" t="inlineStr">
        <is>
          <t>Net (Decrease) Increase in Allowance on Securities for which Expected Credit Losses were Previously Recognized</t>
        </is>
      </c>
      <c r="B20" s="8" t="n">
        <v>0.3</v>
      </c>
      <c r="C20" s="8" t="n">
        <v>-0.3</v>
      </c>
    </row>
    <row r="21">
      <c r="A21" s="4" t="inlineStr">
        <is>
          <t>Write-offs Charged Against Allowance</t>
        </is>
      </c>
      <c r="B21" s="8" t="n">
        <v>-1.1</v>
      </c>
      <c r="C21" s="4" t="inlineStr">
        <is>
          <t xml:space="preserve"> </t>
        </is>
      </c>
    </row>
    <row r="22">
      <c r="A22" s="4" t="inlineStr">
        <is>
          <t>Balance, End of Period</t>
        </is>
      </c>
      <c r="B22" s="7" t="n">
        <v>9.1</v>
      </c>
      <c r="C22" s="7" t="n">
        <v>7.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Other Investment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Equity Securities at Modified Cost</t>
        </is>
      </c>
      <c r="B3" s="7" t="n">
        <v>21.7</v>
      </c>
      <c r="C3" s="7" t="n">
        <v>22.5</v>
      </c>
    </row>
    <row r="4">
      <c r="A4" s="4" t="inlineStr">
        <is>
          <t>Real Estate at Depreciated Cost</t>
        </is>
      </c>
      <c r="B4" s="8" t="n">
        <v>99.7</v>
      </c>
      <c r="C4" s="8" t="n">
        <v>99.5</v>
      </c>
    </row>
    <row r="5">
      <c r="A5" s="4" t="inlineStr">
        <is>
          <t>Mortgage Loans</t>
        </is>
      </c>
      <c r="B5" s="8" t="n">
        <v>103.1</v>
      </c>
      <c r="C5" s="8" t="n">
        <v>75.3</v>
      </c>
    </row>
    <row r="6">
      <c r="A6" s="4" t="inlineStr">
        <is>
          <t>Other</t>
        </is>
      </c>
      <c r="B6" s="8" t="n">
        <v>2.7</v>
      </c>
      <c r="C6" s="8" t="n">
        <v>2.2</v>
      </c>
    </row>
    <row r="7">
      <c r="A7" s="4" t="inlineStr">
        <is>
          <t>Total</t>
        </is>
      </c>
      <c r="B7" s="7" t="n">
        <v>244.5</v>
      </c>
      <c r="C7" s="7" t="n">
        <v>21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Investment income (loss)</t>
        </is>
      </c>
      <c r="B4" s="7" t="n">
        <v>108.5</v>
      </c>
      <c r="C4" s="7" t="n">
        <v>108.3</v>
      </c>
    </row>
    <row r="5">
      <c r="A5" s="4" t="inlineStr">
        <is>
          <t>Investment expenses</t>
        </is>
      </c>
      <c r="B5" s="8" t="n">
        <v>7.3</v>
      </c>
      <c r="C5" s="8" t="n">
        <v>7.9</v>
      </c>
    </row>
    <row r="6">
      <c r="A6" s="4" t="inlineStr">
        <is>
          <t>Net Investment Income</t>
        </is>
      </c>
      <c r="B6" s="8" t="n">
        <v>101.2</v>
      </c>
      <c r="C6" s="8" t="n">
        <v>100.4</v>
      </c>
    </row>
    <row r="7">
      <c r="A7" s="4" t="inlineStr">
        <is>
          <t>Fixed Mat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 income (loss)</t>
        </is>
      </c>
      <c r="B9" s="8" t="n">
        <v>76.40000000000001</v>
      </c>
      <c r="C9" s="8" t="n">
        <v>79.8</v>
      </c>
    </row>
    <row r="10">
      <c r="A10" s="4" t="inlineStr">
        <is>
          <t>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income (loss)</t>
        </is>
      </c>
      <c r="B12" s="8" t="n">
        <v>0.8</v>
      </c>
      <c r="C12" s="8" t="n">
        <v>2.8</v>
      </c>
    </row>
    <row r="13">
      <c r="A13" s="4" t="inlineStr">
        <is>
          <t>Total Alternative Investm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Investment income (loss)</t>
        </is>
      </c>
      <c r="B15" s="5" t="n">
        <v>3</v>
      </c>
      <c r="C15" s="8" t="n">
        <v>1.3</v>
      </c>
    </row>
    <row r="16">
      <c r="A16" s="4" t="inlineStr">
        <is>
          <t>Equity Method Limited Liability Investment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Investment income (loss)</t>
        </is>
      </c>
      <c r="B18" s="8" t="n">
        <v>-0.7</v>
      </c>
      <c r="C18" s="8" t="n">
        <v>-2.1</v>
      </c>
    </row>
    <row r="19">
      <c r="A19" s="4" t="inlineStr">
        <is>
          <t>Limited Liability Investments Included in Equity Securitie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Investment income (loss)</t>
        </is>
      </c>
      <c r="B21" s="8" t="n">
        <v>3.7</v>
      </c>
      <c r="C21" s="8" t="n">
        <v>3.4</v>
      </c>
    </row>
    <row r="22">
      <c r="A22" s="4" t="inlineStr">
        <is>
          <t>Short-term Investment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Investment income (loss)</t>
        </is>
      </c>
      <c r="B24" s="8" t="n">
        <v>8.6</v>
      </c>
      <c r="C24" s="8" t="n">
        <v>7.3</v>
      </c>
    </row>
    <row r="25">
      <c r="A25" s="4" t="inlineStr">
        <is>
          <t>Loans to Policyholder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Investment income (loss)</t>
        </is>
      </c>
      <c r="B27" s="8" t="n">
        <v>5.3</v>
      </c>
      <c r="C27" s="8" t="n">
        <v>5.2</v>
      </c>
    </row>
    <row r="28">
      <c r="A28" s="4" t="inlineStr">
        <is>
          <t>Real Estate</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Investment income (loss)</t>
        </is>
      </c>
      <c r="B30" s="8" t="n">
        <v>2.2</v>
      </c>
      <c r="C30" s="8" t="n">
        <v>2.3</v>
      </c>
    </row>
    <row r="31">
      <c r="A31" s="4" t="inlineStr">
        <is>
          <t>Investment expenses</t>
        </is>
      </c>
      <c r="B31" s="8" t="n">
        <v>2.1</v>
      </c>
      <c r="C31" s="8" t="n">
        <v>2.2</v>
      </c>
    </row>
    <row r="32">
      <c r="A32" s="4" t="inlineStr">
        <is>
          <t>Company-Owned Life Insurance</t>
        </is>
      </c>
      <c r="B32" s="4" t="inlineStr">
        <is>
          <t xml:space="preserve"> </t>
        </is>
      </c>
      <c r="C32" s="4" t="inlineStr">
        <is>
          <t xml:space="preserve"> </t>
        </is>
      </c>
    </row>
    <row r="33">
      <c r="A33" s="3" t="inlineStr">
        <is>
          <t>Net Investment Income [Line Items]</t>
        </is>
      </c>
      <c r="B33" s="4" t="inlineStr">
        <is>
          <t xml:space="preserve"> </t>
        </is>
      </c>
      <c r="C33" s="4" t="inlineStr">
        <is>
          <t xml:space="preserve"> </t>
        </is>
      </c>
    </row>
    <row r="34">
      <c r="A34" s="4" t="inlineStr">
        <is>
          <t>Investment income (loss)</t>
        </is>
      </c>
      <c r="B34" s="8" t="n">
        <v>10.2</v>
      </c>
      <c r="C34" s="8" t="n">
        <v>7.1</v>
      </c>
    </row>
    <row r="35">
      <c r="A35" s="4" t="inlineStr">
        <is>
          <t>Universal Life-type Policyholder Account Balances</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Investment income (loss)</t>
        </is>
      </c>
      <c r="B37" s="5" t="n">
        <v>2</v>
      </c>
      <c r="C37" s="8" t="n">
        <v>2.5</v>
      </c>
    </row>
    <row r="38">
      <c r="A38" s="4" t="inlineStr">
        <is>
          <t>Other Investment Expenses</t>
        </is>
      </c>
      <c r="B38" s="4" t="inlineStr">
        <is>
          <t xml:space="preserve"> </t>
        </is>
      </c>
      <c r="C38" s="4" t="inlineStr">
        <is>
          <t xml:space="preserve"> </t>
        </is>
      </c>
    </row>
    <row r="39">
      <c r="A39" s="3" t="inlineStr">
        <is>
          <t>Net Investment Income [Line Items]</t>
        </is>
      </c>
      <c r="B39" s="4" t="inlineStr">
        <is>
          <t xml:space="preserve"> </t>
        </is>
      </c>
      <c r="C39" s="4" t="inlineStr">
        <is>
          <t xml:space="preserve"> </t>
        </is>
      </c>
    </row>
    <row r="40">
      <c r="A40" s="4" t="inlineStr">
        <is>
          <t>Investment expenses</t>
        </is>
      </c>
      <c r="B40" s="8" t="n">
        <v>5.2</v>
      </c>
      <c r="C40" s="8" t="n">
        <v>5.7</v>
      </c>
    </row>
    <row r="41">
      <c r="A41" s="4" t="inlineStr">
        <is>
          <t>Interest Expense, Other Short-Term Borrowings</t>
        </is>
      </c>
      <c r="B41" s="7" t="n">
        <v>4.8</v>
      </c>
      <c r="C41" s="7" t="n">
        <v>5.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Gains on Sales of Investments (Details) - USD ($) $ in Millions</t>
        </is>
      </c>
      <c r="B1" s="2" t="inlineStr">
        <is>
          <t>3 Months Ended</t>
        </is>
      </c>
    </row>
    <row r="2">
      <c r="B2" s="2" t="inlineStr">
        <is>
          <t>Mar. 31, 2025</t>
        </is>
      </c>
      <c r="C2" s="2" t="inlineStr">
        <is>
          <t>Mar. 31, 2024</t>
        </is>
      </c>
    </row>
    <row r="3">
      <c r="A3" s="4" t="inlineStr">
        <is>
          <t>Fixed Maturities</t>
        </is>
      </c>
      <c r="B3" s="4" t="inlineStr">
        <is>
          <t xml:space="preserve"> </t>
        </is>
      </c>
      <c r="C3" s="4" t="inlineStr">
        <is>
          <t xml:space="preserve"> </t>
        </is>
      </c>
    </row>
    <row r="4">
      <c r="A4" s="3" t="inlineStr">
        <is>
          <t>Net Investment Income [Line Items]</t>
        </is>
      </c>
      <c r="B4" s="4" t="inlineStr">
        <is>
          <t xml:space="preserve"> </t>
        </is>
      </c>
      <c r="C4" s="4" t="inlineStr">
        <is>
          <t xml:space="preserve"> </t>
        </is>
      </c>
    </row>
    <row r="5">
      <c r="A5" s="4" t="inlineStr">
        <is>
          <t>Gains on Sales</t>
        </is>
      </c>
      <c r="B5" s="7" t="n">
        <v>1.3</v>
      </c>
      <c r="C5" s="7" t="n">
        <v>12.8</v>
      </c>
    </row>
    <row r="6">
      <c r="A6" s="4" t="inlineStr">
        <is>
          <t>Losses on Sales</t>
        </is>
      </c>
      <c r="B6" s="8" t="n">
        <v>-0.5</v>
      </c>
      <c r="C6" s="8" t="n">
        <v>-2.3</v>
      </c>
    </row>
    <row r="7">
      <c r="A7" s="4" t="inlineStr">
        <is>
          <t>Derivativ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ains (Losses) on Hedging Activity</t>
        </is>
      </c>
      <c r="B9" s="9" t="n">
        <v>0</v>
      </c>
      <c r="C9" s="7" t="n">
        <v>-7.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ross Notional Amount and Estimated Fair Value of Derivatives (Details) - Interest Swap Lock - Designated as Hedging Instrument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Notional Amount</t>
        </is>
      </c>
      <c r="B3" s="7" t="n">
        <v>75.40000000000001</v>
      </c>
      <c r="C3" s="9" t="n">
        <v>75</v>
      </c>
    </row>
    <row r="4">
      <c r="A4" s="4" t="inlineStr">
        <is>
          <t>Derivative Asset</t>
        </is>
      </c>
      <c r="B4" s="5" t="n">
        <v>0</v>
      </c>
      <c r="C4" s="5" t="n">
        <v>0</v>
      </c>
    </row>
    <row r="5">
      <c r="A5" s="4" t="inlineStr">
        <is>
          <t>Derivative Liability</t>
        </is>
      </c>
      <c r="B5" s="7" t="n">
        <v>-0.6</v>
      </c>
      <c r="C5" s="7" t="n">
        <v>-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ash Flow Hedges Included in Accumulated Other Comprehensive Income (Loss)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Beginning of Period</t>
        </is>
      </c>
      <c r="B4" s="7" t="n">
        <v>-6.3</v>
      </c>
      <c r="C4" s="9" t="n">
        <v>0</v>
      </c>
    </row>
    <row r="5">
      <c r="A5" s="4" t="inlineStr">
        <is>
          <t>(Losses) Gains Deferred in AOCI</t>
        </is>
      </c>
      <c r="B5" s="8" t="n">
        <v>-0.9</v>
      </c>
      <c r="C5" s="8" t="n">
        <v>1.5</v>
      </c>
    </row>
    <row r="6">
      <c r="A6" s="4" t="inlineStr">
        <is>
          <t>Net Change in AOCI with Current Period Hedging Transactions</t>
        </is>
      </c>
      <c r="B6" s="5" t="n">
        <v>3</v>
      </c>
      <c r="C6" s="8" t="n">
        <v>-1.3</v>
      </c>
    </row>
    <row r="7">
      <c r="A7" s="4" t="inlineStr">
        <is>
          <t>Losses Reclassified into Income</t>
        </is>
      </c>
      <c r="B7" s="8" t="n">
        <v>0.2</v>
      </c>
      <c r="C7" s="5" t="n">
        <v>0</v>
      </c>
    </row>
    <row r="8">
      <c r="A8" s="4" t="inlineStr">
        <is>
          <t>Net Comprehensive (Losses) Gains from Cash Flow Hedges</t>
        </is>
      </c>
      <c r="B8" s="9" t="n">
        <v>-4</v>
      </c>
      <c r="C8" s="7" t="n">
        <v>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rivatives - Narrative (Details) - USD ($) $ in Millions</t>
        </is>
      </c>
      <c r="B1" s="2" t="inlineStr">
        <is>
          <t>3 Months Ended</t>
        </is>
      </c>
    </row>
    <row r="2">
      <c r="B2" s="2" t="inlineStr">
        <is>
          <t>Mar. 31, 2025</t>
        </is>
      </c>
      <c r="C2" s="2" t="inlineStr">
        <is>
          <t>Mar. 31, 2024</t>
        </is>
      </c>
    </row>
    <row r="3">
      <c r="A3" s="4" t="inlineStr">
        <is>
          <t>Treasury Lock, 2016</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Derivative Instruments, Net, Pretax</t>
        </is>
      </c>
      <c r="B5" s="7" t="n">
        <v>-4.5</v>
      </c>
      <c r="C5" s="4" t="inlineStr">
        <is>
          <t xml:space="preserve"> </t>
        </is>
      </c>
    </row>
    <row r="6">
      <c r="A6" s="4" t="inlineStr">
        <is>
          <t>Derivative Instruments, Amortization</t>
        </is>
      </c>
      <c r="B6" s="8" t="n">
        <v>0.1</v>
      </c>
      <c r="C6" s="4" t="inlineStr">
        <is>
          <t xml:space="preserve"> </t>
        </is>
      </c>
    </row>
    <row r="7">
      <c r="A7" s="4" t="inlineStr">
        <is>
          <t>Treasury Lock, 2022</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on Derivative Instruments, Net, Pretax</t>
        </is>
      </c>
      <c r="B9" s="8" t="n">
        <v>5.9</v>
      </c>
      <c r="C9" s="4" t="inlineStr">
        <is>
          <t xml:space="preserve"> </t>
        </is>
      </c>
    </row>
    <row r="10">
      <c r="A10" s="4" t="inlineStr">
        <is>
          <t>Derivative Instruments, Amortization</t>
        </is>
      </c>
      <c r="B10" s="8" t="n">
        <v>0.1</v>
      </c>
      <c r="C10" s="7" t="n">
        <v>0.1</v>
      </c>
    </row>
    <row r="11">
      <c r="A11" s="4" t="inlineStr">
        <is>
          <t>Derivatives, Gain (Loss), Reclassified to Earnings, Net of Tax</t>
        </is>
      </c>
      <c r="B11" s="7" t="n">
        <v>4.1</v>
      </c>
      <c r="C1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46" customWidth="1" min="6" max="6"/>
    <col width="24" customWidth="1" min="7" max="7"/>
  </cols>
  <sheetData>
    <row r="1">
      <c r="A1" s="1" t="inlineStr">
        <is>
          <t>Consolidated Statements of Shareholders’ Equity - USD ($) $ in Millions</t>
        </is>
      </c>
      <c r="B1" s="2" t="inlineStr">
        <is>
          <t>Total</t>
        </is>
      </c>
      <c r="C1" s="2" t="inlineStr">
        <is>
          <t>Common Stock</t>
        </is>
      </c>
      <c r="D1" s="2" t="inlineStr">
        <is>
          <t>Paid-in Capital</t>
        </is>
      </c>
      <c r="E1" s="2" t="inlineStr">
        <is>
          <t>Retained Earnings</t>
        </is>
      </c>
      <c r="F1" s="2" t="inlineStr">
        <is>
          <t>Accumulated Other Comprehensive (Loss) Income</t>
        </is>
      </c>
      <c r="G1" s="2" t="inlineStr">
        <is>
          <t>Noncontrolling Interest</t>
        </is>
      </c>
    </row>
    <row r="2">
      <c r="A2" s="4" t="inlineStr">
        <is>
          <t>Beginning balance (in shares) at Dec. 31, 2023</t>
        </is>
      </c>
      <c r="B2" s="4" t="inlineStr">
        <is>
          <t xml:space="preserve"> </t>
        </is>
      </c>
      <c r="C2" s="5" t="n">
        <v>64100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9" t="n">
        <v>2505</v>
      </c>
      <c r="C3" s="7" t="n">
        <v>6.4</v>
      </c>
      <c r="D3" s="7" t="n">
        <v>1845.3</v>
      </c>
      <c r="E3" s="7" t="n">
        <v>1014.3</v>
      </c>
      <c r="F3" s="7" t="n">
        <v>-360.8</v>
      </c>
      <c r="G3" s="7" t="n">
        <v>-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70.2</v>
      </c>
      <c r="C5" s="4" t="inlineStr">
        <is>
          <t xml:space="preserve"> </t>
        </is>
      </c>
      <c r="D5" s="4" t="inlineStr">
        <is>
          <t xml:space="preserve"> </t>
        </is>
      </c>
      <c r="E5" s="8" t="n">
        <v>71.3</v>
      </c>
      <c r="F5" s="4" t="inlineStr">
        <is>
          <t xml:space="preserve"> </t>
        </is>
      </c>
      <c r="G5" s="8" t="n">
        <v>-1.1</v>
      </c>
    </row>
    <row r="6">
      <c r="A6" s="4" t="inlineStr">
        <is>
          <t>Other Comprehensive Income, Net of Tax</t>
        </is>
      </c>
      <c r="B6" s="8" t="n">
        <v>25.8</v>
      </c>
      <c r="C6" s="4" t="inlineStr">
        <is>
          <t xml:space="preserve"> </t>
        </is>
      </c>
      <c r="D6" s="4" t="inlineStr">
        <is>
          <t xml:space="preserve"> </t>
        </is>
      </c>
      <c r="E6" s="4" t="inlineStr">
        <is>
          <t xml:space="preserve"> </t>
        </is>
      </c>
      <c r="F6" s="8" t="n">
        <v>25.8</v>
      </c>
      <c r="G6" s="4" t="inlineStr">
        <is>
          <t xml:space="preserve"> </t>
        </is>
      </c>
    </row>
    <row r="7">
      <c r="A7" s="4" t="inlineStr">
        <is>
          <t>Cash Dividends and Dividend Equivalents to Shareholders</t>
        </is>
      </c>
      <c r="B7" s="8" t="n">
        <v>-19.5</v>
      </c>
      <c r="C7" s="4" t="inlineStr">
        <is>
          <t xml:space="preserve"> </t>
        </is>
      </c>
      <c r="D7" s="4" t="inlineStr">
        <is>
          <t xml:space="preserve"> </t>
        </is>
      </c>
      <c r="E7" s="8" t="n">
        <v>-19.5</v>
      </c>
      <c r="F7" s="4" t="inlineStr">
        <is>
          <t xml:space="preserve"> </t>
        </is>
      </c>
      <c r="G7" s="4" t="inlineStr">
        <is>
          <t xml:space="preserve"> </t>
        </is>
      </c>
    </row>
    <row r="8">
      <c r="A8" s="4" t="inlineStr">
        <is>
          <t>Stock repurchased and retired during period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Shares Issued Under Employee Stock Purchase Plan (in shares)</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Shares Issued Under Employee Stock Purchase Plan</t>
        </is>
      </c>
      <c r="B10" s="8" t="n">
        <v>0.9</v>
      </c>
      <c r="C10" s="4" t="inlineStr">
        <is>
          <t xml:space="preserve"> </t>
        </is>
      </c>
      <c r="D10" s="8" t="n">
        <v>0.9</v>
      </c>
      <c r="E10" s="4" t="inlineStr">
        <is>
          <t xml:space="preserve"> </t>
        </is>
      </c>
      <c r="F10" s="4" t="inlineStr">
        <is>
          <t xml:space="preserve"> </t>
        </is>
      </c>
      <c r="G10" s="4" t="inlineStr">
        <is>
          <t xml:space="preserve"> </t>
        </is>
      </c>
    </row>
    <row r="11">
      <c r="A11" s="4" t="inlineStr">
        <is>
          <t>Equity-based Compensation Cost</t>
        </is>
      </c>
      <c r="B11" s="8" t="n">
        <v>12.2</v>
      </c>
      <c r="C11" s="4" t="inlineStr">
        <is>
          <t xml:space="preserve"> </t>
        </is>
      </c>
      <c r="D11" s="8" t="n">
        <v>12.2</v>
      </c>
      <c r="E11" s="4" t="inlineStr">
        <is>
          <t xml:space="preserve"> </t>
        </is>
      </c>
      <c r="F11" s="4" t="inlineStr">
        <is>
          <t xml:space="preserve"> </t>
        </is>
      </c>
      <c r="G11" s="4" t="inlineStr">
        <is>
          <t xml:space="preserve"> </t>
        </is>
      </c>
    </row>
    <row r="12">
      <c r="A12" s="4" t="inlineStr">
        <is>
          <t>Equity-based Awards, Net of Shares Exchanged (in shares)</t>
        </is>
      </c>
      <c r="B12" s="4" t="inlineStr">
        <is>
          <t xml:space="preserve"> </t>
        </is>
      </c>
      <c r="C12" s="5" t="n">
        <v>300000</v>
      </c>
      <c r="D12" s="4" t="inlineStr">
        <is>
          <t xml:space="preserve"> </t>
        </is>
      </c>
      <c r="E12" s="4" t="inlineStr">
        <is>
          <t xml:space="preserve"> </t>
        </is>
      </c>
      <c r="F12" s="4" t="inlineStr">
        <is>
          <t xml:space="preserve"> </t>
        </is>
      </c>
      <c r="G12" s="4" t="inlineStr">
        <is>
          <t xml:space="preserve"> </t>
        </is>
      </c>
    </row>
    <row r="13">
      <c r="A13" s="4" t="inlineStr">
        <is>
          <t>Share Based Awards Net Of Shares Exchanged</t>
        </is>
      </c>
      <c r="B13" s="8" t="n">
        <v>-6.1</v>
      </c>
      <c r="C13" s="4" t="inlineStr">
        <is>
          <t xml:space="preserve"> </t>
        </is>
      </c>
      <c r="D13" s="8" t="n">
        <v>-6.1</v>
      </c>
      <c r="E13" s="5" t="n">
        <v>0</v>
      </c>
      <c r="F13" s="4" t="inlineStr">
        <is>
          <t xml:space="preserve"> </t>
        </is>
      </c>
      <c r="G13" s="4" t="inlineStr">
        <is>
          <t xml:space="preserve"> </t>
        </is>
      </c>
    </row>
    <row r="14">
      <c r="A14" s="4" t="inlineStr">
        <is>
          <t>Other Changes in Non-Controlling Interest</t>
        </is>
      </c>
      <c r="B14" s="8" t="n">
        <v>0.2</v>
      </c>
      <c r="C14" s="4" t="inlineStr">
        <is>
          <t xml:space="preserve"> </t>
        </is>
      </c>
      <c r="D14" s="4" t="inlineStr">
        <is>
          <t xml:space="preserve"> </t>
        </is>
      </c>
      <c r="E14" s="4" t="inlineStr">
        <is>
          <t xml:space="preserve"> </t>
        </is>
      </c>
      <c r="F14" s="4" t="inlineStr">
        <is>
          <t xml:space="preserve"> </t>
        </is>
      </c>
      <c r="G14" s="8" t="n">
        <v>0.2</v>
      </c>
    </row>
    <row r="15">
      <c r="A15" s="4" t="inlineStr">
        <is>
          <t>Ending balance (in shares) at Mar. 31, 2024</t>
        </is>
      </c>
      <c r="B15" s="4" t="inlineStr">
        <is>
          <t xml:space="preserve"> </t>
        </is>
      </c>
      <c r="C15" s="5" t="n">
        <v>64400000</v>
      </c>
      <c r="D15" s="4" t="inlineStr">
        <is>
          <t xml:space="preserve"> </t>
        </is>
      </c>
      <c r="E15" s="4" t="inlineStr">
        <is>
          <t xml:space="preserve"> </t>
        </is>
      </c>
      <c r="F15" s="4" t="inlineStr">
        <is>
          <t xml:space="preserve"> </t>
        </is>
      </c>
      <c r="G15" s="4" t="inlineStr">
        <is>
          <t xml:space="preserve"> </t>
        </is>
      </c>
    </row>
    <row r="16">
      <c r="A16" s="4" t="inlineStr">
        <is>
          <t>Ending balance at Mar. 31, 2024</t>
        </is>
      </c>
      <c r="B16" s="8" t="n">
        <v>2588.7</v>
      </c>
      <c r="C16" s="7" t="n">
        <v>6.4</v>
      </c>
      <c r="D16" s="8" t="n">
        <v>1852.3</v>
      </c>
      <c r="E16" s="8" t="n">
        <v>1066.1</v>
      </c>
      <c r="F16" s="5" t="n">
        <v>-335</v>
      </c>
      <c r="G16" s="8" t="n">
        <v>-1.1</v>
      </c>
    </row>
    <row r="17">
      <c r="A17" s="4" t="inlineStr">
        <is>
          <t>Beginning balance (in shares) at Dec. 31, 2024</t>
        </is>
      </c>
      <c r="B17" s="4" t="inlineStr">
        <is>
          <t xml:space="preserve"> </t>
        </is>
      </c>
      <c r="C17" s="5" t="n">
        <v>63900000</v>
      </c>
      <c r="D17" s="4" t="inlineStr">
        <is>
          <t xml:space="preserve"> </t>
        </is>
      </c>
      <c r="E17" s="4" t="inlineStr">
        <is>
          <t xml:space="preserve"> </t>
        </is>
      </c>
      <c r="F17" s="4" t="inlineStr">
        <is>
          <t xml:space="preserve"> </t>
        </is>
      </c>
      <c r="G17" s="4" t="inlineStr">
        <is>
          <t xml:space="preserve"> </t>
        </is>
      </c>
    </row>
    <row r="18">
      <c r="A18" s="4" t="inlineStr">
        <is>
          <t>Beginning balance at Dec. 31, 2024</t>
        </is>
      </c>
      <c r="B18" s="8" t="n">
        <v>2784.3</v>
      </c>
      <c r="C18" s="7" t="n">
        <v>6.4</v>
      </c>
      <c r="D18" s="8" t="n">
        <v>1854.9</v>
      </c>
      <c r="E18" s="8" t="n">
        <v>1231.6</v>
      </c>
      <c r="F18" s="8" t="n">
        <v>-304.5</v>
      </c>
      <c r="G18" s="8" t="n">
        <v>-4.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97</v>
      </c>
      <c r="C20" s="4" t="inlineStr">
        <is>
          <t xml:space="preserve"> </t>
        </is>
      </c>
      <c r="D20" s="4" t="inlineStr">
        <is>
          <t xml:space="preserve"> </t>
        </is>
      </c>
      <c r="E20" s="8" t="n">
        <v>99.7</v>
      </c>
      <c r="F20" s="4" t="inlineStr">
        <is>
          <t xml:space="preserve"> </t>
        </is>
      </c>
      <c r="G20" s="8" t="n">
        <v>-2.7</v>
      </c>
    </row>
    <row r="21">
      <c r="A21" s="4" t="inlineStr">
        <is>
          <t>Other Comprehensive Income, Net of Tax</t>
        </is>
      </c>
      <c r="B21" s="8" t="n">
        <v>43.2</v>
      </c>
      <c r="C21" s="4" t="inlineStr">
        <is>
          <t xml:space="preserve"> </t>
        </is>
      </c>
      <c r="D21" s="4" t="inlineStr">
        <is>
          <t xml:space="preserve"> </t>
        </is>
      </c>
      <c r="E21" s="4" t="inlineStr">
        <is>
          <t xml:space="preserve"> </t>
        </is>
      </c>
      <c r="F21" s="8" t="n">
        <v>43.2</v>
      </c>
      <c r="G21" s="4" t="inlineStr">
        <is>
          <t xml:space="preserve"> </t>
        </is>
      </c>
    </row>
    <row r="22">
      <c r="A22" s="4" t="inlineStr">
        <is>
          <t>Cash Dividends and Dividend Equivalents to Shareholders</t>
        </is>
      </c>
      <c r="B22" s="8" t="n">
        <v>-20.2</v>
      </c>
      <c r="C22" s="4" t="inlineStr">
        <is>
          <t xml:space="preserve"> </t>
        </is>
      </c>
      <c r="D22" s="4" t="inlineStr">
        <is>
          <t xml:space="preserve"> </t>
        </is>
      </c>
      <c r="E22" s="8" t="n">
        <v>-20.2</v>
      </c>
      <c r="F22" s="4" t="inlineStr">
        <is>
          <t xml:space="preserve"> </t>
        </is>
      </c>
      <c r="G22" s="4" t="inlineStr">
        <is>
          <t xml:space="preserve"> </t>
        </is>
      </c>
    </row>
    <row r="23">
      <c r="A23" s="4" t="inlineStr">
        <is>
          <t>Stock repurchased and retired during period (in shares)</t>
        </is>
      </c>
      <c r="B23" s="4" t="inlineStr">
        <is>
          <t xml:space="preserve"> </t>
        </is>
      </c>
      <c r="C23" s="5" t="n">
        <v>64000</v>
      </c>
      <c r="D23" s="4" t="inlineStr">
        <is>
          <t xml:space="preserve"> </t>
        </is>
      </c>
      <c r="E23" s="4" t="inlineStr">
        <is>
          <t xml:space="preserve"> </t>
        </is>
      </c>
      <c r="F23" s="4" t="inlineStr">
        <is>
          <t xml:space="preserve"> </t>
        </is>
      </c>
      <c r="G23" s="4" t="inlineStr">
        <is>
          <t xml:space="preserve"> </t>
        </is>
      </c>
    </row>
    <row r="24">
      <c r="A24" s="4" t="inlineStr">
        <is>
          <t>Repurchases of Common Stock (Note 13)</t>
        </is>
      </c>
      <c r="B24" s="5" t="n">
        <v>-4</v>
      </c>
      <c r="C24" s="9" t="n">
        <v>-4</v>
      </c>
      <c r="D24" s="8" t="n">
        <v>-1.8</v>
      </c>
      <c r="E24" s="8" t="n">
        <v>-2.2</v>
      </c>
      <c r="F24" s="4" t="inlineStr">
        <is>
          <t xml:space="preserve"> </t>
        </is>
      </c>
      <c r="G24" s="4" t="inlineStr">
        <is>
          <t xml:space="preserve"> </t>
        </is>
      </c>
    </row>
    <row r="25">
      <c r="A25" s="4" t="inlineStr">
        <is>
          <t>Shares Issued Under Employee Stock Purchase Plan</t>
        </is>
      </c>
      <c r="B25" s="8" t="n">
        <v>0.8</v>
      </c>
      <c r="C25" s="4" t="inlineStr">
        <is>
          <t xml:space="preserve"> </t>
        </is>
      </c>
      <c r="D25" s="8" t="n">
        <v>0.8</v>
      </c>
      <c r="E25" s="4" t="inlineStr">
        <is>
          <t xml:space="preserve"> </t>
        </is>
      </c>
      <c r="F25" s="4" t="inlineStr">
        <is>
          <t xml:space="preserve"> </t>
        </is>
      </c>
      <c r="G25" s="4" t="inlineStr">
        <is>
          <t xml:space="preserve"> </t>
        </is>
      </c>
    </row>
    <row r="26">
      <c r="A26" s="4" t="inlineStr">
        <is>
          <t>Equity-based Compensation Cost</t>
        </is>
      </c>
      <c r="B26" s="8" t="n">
        <v>12.2</v>
      </c>
      <c r="C26" s="4" t="inlineStr">
        <is>
          <t xml:space="preserve"> </t>
        </is>
      </c>
      <c r="D26" s="8" t="n">
        <v>12.2</v>
      </c>
      <c r="E26" s="4" t="inlineStr">
        <is>
          <t xml:space="preserve"> </t>
        </is>
      </c>
      <c r="F26" s="4" t="inlineStr">
        <is>
          <t xml:space="preserve"> </t>
        </is>
      </c>
      <c r="G26" s="4" t="inlineStr">
        <is>
          <t xml:space="preserve"> </t>
        </is>
      </c>
    </row>
    <row r="27">
      <c r="A27" s="4" t="inlineStr">
        <is>
          <t>Equity-based Awards, Net of Shares Exchanged (in shares)</t>
        </is>
      </c>
      <c r="B27" s="4" t="inlineStr">
        <is>
          <t xml:space="preserve"> </t>
        </is>
      </c>
      <c r="C27" s="5" t="n">
        <v>200000</v>
      </c>
      <c r="D27" s="4" t="inlineStr">
        <is>
          <t xml:space="preserve"> </t>
        </is>
      </c>
      <c r="E27" s="4" t="inlineStr">
        <is>
          <t xml:space="preserve"> </t>
        </is>
      </c>
      <c r="F27" s="4" t="inlineStr">
        <is>
          <t xml:space="preserve"> </t>
        </is>
      </c>
      <c r="G27" s="4" t="inlineStr">
        <is>
          <t xml:space="preserve"> </t>
        </is>
      </c>
    </row>
    <row r="28">
      <c r="A28" s="4" t="inlineStr">
        <is>
          <t>Share Based Awards Net Of Shares Exchanged</t>
        </is>
      </c>
      <c r="B28" s="8" t="n">
        <v>-2.5</v>
      </c>
      <c r="C28" s="4" t="inlineStr">
        <is>
          <t xml:space="preserve"> </t>
        </is>
      </c>
      <c r="D28" s="8" t="n">
        <v>-2.5</v>
      </c>
      <c r="E28" s="4" t="inlineStr">
        <is>
          <t xml:space="preserve"> </t>
        </is>
      </c>
      <c r="F28" s="4" t="inlineStr">
        <is>
          <t xml:space="preserve"> </t>
        </is>
      </c>
      <c r="G28" s="4" t="inlineStr">
        <is>
          <t xml:space="preserve"> </t>
        </is>
      </c>
    </row>
    <row r="29">
      <c r="A29" s="4" t="inlineStr">
        <is>
          <t>Other Changes in Non-Controlling Interest</t>
        </is>
      </c>
      <c r="B29" s="8" t="n">
        <v>0.7</v>
      </c>
      <c r="C29" s="4" t="inlineStr">
        <is>
          <t xml:space="preserve"> </t>
        </is>
      </c>
      <c r="D29" s="4" t="inlineStr">
        <is>
          <t xml:space="preserve"> </t>
        </is>
      </c>
      <c r="E29" s="4" t="inlineStr">
        <is>
          <t xml:space="preserve"> </t>
        </is>
      </c>
      <c r="F29" s="4" t="inlineStr">
        <is>
          <t xml:space="preserve"> </t>
        </is>
      </c>
      <c r="G29" s="8" t="n">
        <v>0.7</v>
      </c>
    </row>
    <row r="30">
      <c r="A30" s="4" t="inlineStr">
        <is>
          <t>Ending balance (in shares) at Mar. 31, 2025</t>
        </is>
      </c>
      <c r="B30" s="4" t="inlineStr">
        <is>
          <t xml:space="preserve"> </t>
        </is>
      </c>
      <c r="C30" s="5" t="n">
        <v>64000000</v>
      </c>
      <c r="D30" s="4" t="inlineStr">
        <is>
          <t xml:space="preserve"> </t>
        </is>
      </c>
      <c r="E30" s="4" t="inlineStr">
        <is>
          <t xml:space="preserve"> </t>
        </is>
      </c>
      <c r="F30" s="4" t="inlineStr">
        <is>
          <t xml:space="preserve"> </t>
        </is>
      </c>
      <c r="G30" s="4" t="inlineStr">
        <is>
          <t xml:space="preserve"> </t>
        </is>
      </c>
    </row>
    <row r="31">
      <c r="A31" s="4" t="inlineStr">
        <is>
          <t>Ending balance at Mar. 31, 2025</t>
        </is>
      </c>
      <c r="B31" s="7" t="n">
        <v>2911.5</v>
      </c>
      <c r="C31" s="7" t="n">
        <v>6.4</v>
      </c>
      <c r="D31" s="7" t="n">
        <v>1863.6</v>
      </c>
      <c r="E31" s="7" t="n">
        <v>1308.9</v>
      </c>
      <c r="F31" s="7" t="n">
        <v>-261.3</v>
      </c>
      <c r="G31" s="7" t="n">
        <v>-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Inputs (Details) - Fair Value, Measurements, 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6790.9</v>
      </c>
      <c r="C3" s="7" t="n">
        <v>6628.1</v>
      </c>
    </row>
    <row r="4">
      <c r="A4" s="4" t="inlineStr">
        <is>
          <t>Total Liabilities</t>
        </is>
      </c>
      <c r="B4" s="8" t="n">
        <v>-0.6</v>
      </c>
      <c r="C4" s="8" t="n">
        <v>-3.7</v>
      </c>
    </row>
    <row r="5">
      <c r="A5" s="4" t="inlineStr">
        <is>
          <t>Investments in Fixed Mat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 in Fixed Maturities</t>
        </is>
      </c>
      <c r="B7" s="8" t="n">
        <v>6558.6</v>
      </c>
      <c r="C7" s="8" t="n">
        <v>6409.6</v>
      </c>
    </row>
    <row r="8">
      <c r="A8" s="4" t="inlineStr">
        <is>
          <t>U.S. Government and Government Agencies and Autho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ments in Fixed Maturities</t>
        </is>
      </c>
      <c r="B10" s="8" t="n">
        <v>511.9</v>
      </c>
      <c r="C10" s="8" t="n">
        <v>486.8</v>
      </c>
    </row>
    <row r="11">
      <c r="A11" s="4" t="inlineStr">
        <is>
          <t>States and Political Subdivis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ments in Fixed Maturities</t>
        </is>
      </c>
      <c r="B13" s="5" t="n">
        <v>1232</v>
      </c>
      <c r="C13" s="8" t="n">
        <v>1233.2</v>
      </c>
    </row>
    <row r="14">
      <c r="A14" s="4" t="inlineStr">
        <is>
          <t>Foreign Govern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Investments in Fixed Maturities</t>
        </is>
      </c>
      <c r="B16" s="8" t="n">
        <v>6.6</v>
      </c>
      <c r="C16" s="8" t="n">
        <v>6.6</v>
      </c>
    </row>
    <row r="17">
      <c r="A17" s="4" t="inlineStr">
        <is>
          <t>Bonds and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ments in Fixed Maturities</t>
        </is>
      </c>
      <c r="B19" s="8" t="n">
        <v>3615.5</v>
      </c>
      <c r="C19" s="8" t="n">
        <v>3519.6</v>
      </c>
    </row>
    <row r="20">
      <c r="A20" s="4" t="inlineStr">
        <is>
          <t>Redeemable Preferred Stock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ments in Fixed Maturities</t>
        </is>
      </c>
      <c r="B22" s="5" t="n">
        <v>9</v>
      </c>
      <c r="C22" s="8" t="n">
        <v>8.9</v>
      </c>
    </row>
    <row r="23">
      <c r="A23" s="4" t="inlineStr">
        <is>
          <t>Collateralized Loan Obligatio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Investments in Fixed Maturities</t>
        </is>
      </c>
      <c r="B25" s="8" t="n">
        <v>789.3</v>
      </c>
      <c r="C25" s="8" t="n">
        <v>741.5</v>
      </c>
    </row>
    <row r="26">
      <c r="A26" s="4" t="inlineStr">
        <is>
          <t>Other Mortgage- and Asset-backe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Investments in Fixed Maturities</t>
        </is>
      </c>
      <c r="B28" s="8" t="n">
        <v>394.3</v>
      </c>
      <c r="C28" s="5" t="n">
        <v>413</v>
      </c>
    </row>
    <row r="29">
      <c r="A29" s="4" t="inlineStr">
        <is>
          <t>Equit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Investments in Equity Securities at Fair Value</t>
        </is>
      </c>
      <c r="B31" s="8" t="n">
        <v>232.3</v>
      </c>
      <c r="C31" s="8" t="n">
        <v>218.5</v>
      </c>
    </row>
    <row r="32">
      <c r="A32" s="4" t="inlineStr">
        <is>
          <t>Exchange Traded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Investments in Equity Securities at Fair Value</t>
        </is>
      </c>
      <c r="B34" s="8" t="n">
        <v>10.2</v>
      </c>
      <c r="C34" s="8" t="n">
        <v>10.9</v>
      </c>
    </row>
    <row r="35">
      <c r="A35" s="4" t="inlineStr">
        <is>
          <t>Limited Liability Companies and Limited Partnership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Investments in Equity Securities at Fair Value</t>
        </is>
      </c>
      <c r="B37" s="8" t="n">
        <v>196.9</v>
      </c>
      <c r="C37" s="8" t="n">
        <v>183.6</v>
      </c>
    </row>
    <row r="38">
      <c r="A38" s="4" t="inlineStr">
        <is>
          <t>Designated as Hedging Instrumen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Instruments Designated as Cash Flow Hedges</t>
        </is>
      </c>
      <c r="B40" s="8" t="n">
        <v>-0.6</v>
      </c>
      <c r="C40" s="8" t="n">
        <v>-3.7</v>
      </c>
    </row>
    <row r="41">
      <c r="A41" s="4" t="inlineStr">
        <is>
          <t>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8" t="n">
        <v>115.1</v>
      </c>
      <c r="C43" s="8" t="n">
        <v>98.09999999999999</v>
      </c>
    </row>
    <row r="44">
      <c r="A44" s="4" t="inlineStr">
        <is>
          <t>Total Liabilities</t>
        </is>
      </c>
      <c r="B44" s="5" t="n">
        <v>0</v>
      </c>
      <c r="C44" s="5" t="n">
        <v>0</v>
      </c>
    </row>
    <row r="45">
      <c r="A45" s="4" t="inlineStr">
        <is>
          <t>Quoted Prices in Active Markets for Identical Assets (Level 1) | Investments in Fixed Mat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Investments in Fixed Maturities</t>
        </is>
      </c>
      <c r="B47" s="8" t="n">
        <v>104.7</v>
      </c>
      <c r="C47" s="8" t="n">
        <v>86.8</v>
      </c>
    </row>
    <row r="48">
      <c r="A48" s="4" t="inlineStr">
        <is>
          <t>Quoted Prices in Active Markets for Identical Assets (Level 1) | U.S. Government and Government Agencies and Autho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Investments in Fixed Maturities</t>
        </is>
      </c>
      <c r="B50" s="8" t="n">
        <v>104.7</v>
      </c>
      <c r="C50" s="8" t="n">
        <v>86.8</v>
      </c>
    </row>
    <row r="51">
      <c r="A51" s="4" t="inlineStr">
        <is>
          <t>Quoted Prices in Active Markets for Identical Assets (Level 1) | States and Political Subdivision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Investments in Fixed Maturities</t>
        </is>
      </c>
      <c r="B53" s="5" t="n">
        <v>0</v>
      </c>
      <c r="C53" s="5" t="n">
        <v>0</v>
      </c>
    </row>
    <row r="54">
      <c r="A54" s="4" t="inlineStr">
        <is>
          <t>Quoted Prices in Active Markets for Identical Assets (Level 1) | Foreign Governm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Investments in Fixed Maturities</t>
        </is>
      </c>
      <c r="B56" s="5" t="n">
        <v>0</v>
      </c>
      <c r="C56" s="5" t="n">
        <v>0</v>
      </c>
    </row>
    <row r="57">
      <c r="A57" s="4" t="inlineStr">
        <is>
          <t>Quoted Prices in Active Markets for Identical Assets (Level 1) | Bonds and Not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Investments in Fixed Maturities</t>
        </is>
      </c>
      <c r="B59" s="5" t="n">
        <v>0</v>
      </c>
      <c r="C59" s="5" t="n">
        <v>0</v>
      </c>
    </row>
    <row r="60">
      <c r="A60" s="4" t="inlineStr">
        <is>
          <t>Quoted Prices in Active Markets for Identical Assets (Level 1) | Redeemable Preferred Stock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Investments in Fixed Maturities</t>
        </is>
      </c>
      <c r="B62" s="5" t="n">
        <v>0</v>
      </c>
      <c r="C62" s="5" t="n">
        <v>0</v>
      </c>
    </row>
    <row r="63">
      <c r="A63" s="4" t="inlineStr">
        <is>
          <t>Quoted Prices in Active Markets for Identical Assets (Level 1) | Collateralized Loan Obligation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Investments in Fixed Maturities</t>
        </is>
      </c>
      <c r="B65" s="5" t="n">
        <v>0</v>
      </c>
      <c r="C65" s="5" t="n">
        <v>0</v>
      </c>
    </row>
    <row r="66">
      <c r="A66" s="4" t="inlineStr">
        <is>
          <t>Quoted Prices in Active Markets for Identical Assets (Level 1) | Other Mortgage- and Asset-backed</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Investments in Fixed Maturities</t>
        </is>
      </c>
      <c r="B68" s="5" t="n">
        <v>0</v>
      </c>
      <c r="C68" s="5" t="n">
        <v>0</v>
      </c>
    </row>
    <row r="69">
      <c r="A69" s="4" t="inlineStr">
        <is>
          <t>Quoted Prices in Active Markets for Identical Assets (Level 1) | Equit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Investments in Equity Securities at Fair Value</t>
        </is>
      </c>
      <c r="B71" s="8" t="n">
        <v>10.4</v>
      </c>
      <c r="C71" s="8" t="n">
        <v>11.3</v>
      </c>
    </row>
    <row r="72">
      <c r="A72" s="4" t="inlineStr">
        <is>
          <t>Quoted Prices in Active Markets for Identical Assets (Level 1) | Exchange Traded Fu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Investments in Equity Securities at Fair Value</t>
        </is>
      </c>
      <c r="B74" s="8" t="n">
        <v>10.2</v>
      </c>
      <c r="C74" s="8" t="n">
        <v>10.9</v>
      </c>
    </row>
    <row r="75">
      <c r="A75" s="4" t="inlineStr">
        <is>
          <t>Quoted Prices in Active Markets for Identical Assets (Level 1) | Limited Liability Companies and Limited Partnership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Investments in Equity Securities at Fair Value</t>
        </is>
      </c>
      <c r="B77" s="5" t="n">
        <v>0</v>
      </c>
      <c r="C77" s="5" t="n">
        <v>0</v>
      </c>
    </row>
    <row r="78">
      <c r="A78" s="4" t="inlineStr">
        <is>
          <t>Quoted Prices in Active Markets for Identical Assets (Level 1) | Designated as Hedging Instrument</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Instruments Designated as Cash Flow Hedges</t>
        </is>
      </c>
      <c r="B80" s="5" t="n">
        <v>0</v>
      </c>
      <c r="C80" s="5" t="n">
        <v>0</v>
      </c>
    </row>
    <row r="81">
      <c r="A81" s="4" t="inlineStr">
        <is>
          <t>Significant Other Observable Inputs (Level 2)</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Assets</t>
        </is>
      </c>
      <c r="B83" s="8" t="n">
        <v>6102.8</v>
      </c>
      <c r="C83" s="8" t="n">
        <v>6137.4</v>
      </c>
    </row>
    <row r="84">
      <c r="A84" s="4" t="inlineStr">
        <is>
          <t>Total Liabilities</t>
        </is>
      </c>
      <c r="B84" s="8" t="n">
        <v>-0.6</v>
      </c>
      <c r="C84" s="8" t="n">
        <v>-3.7</v>
      </c>
    </row>
    <row r="85">
      <c r="A85" s="4" t="inlineStr">
        <is>
          <t>Significant Other Observable Inputs (Level 2) | Investments in Fixed Mat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Investments in Fixed Maturities</t>
        </is>
      </c>
      <c r="B87" s="8" t="n">
        <v>6082.6</v>
      </c>
      <c r="C87" s="8" t="n">
        <v>6117.6</v>
      </c>
    </row>
    <row r="88">
      <c r="A88" s="4" t="inlineStr">
        <is>
          <t>Significant Other Observable Inputs (Level 2) | U.S. Government and Government Agencies and Autho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Investments in Fixed Maturities</t>
        </is>
      </c>
      <c r="B90" s="8" t="n">
        <v>407.2</v>
      </c>
      <c r="C90" s="5" t="n">
        <v>400</v>
      </c>
    </row>
    <row r="91">
      <c r="A91" s="4" t="inlineStr">
        <is>
          <t>Significant Other Observable Inputs (Level 2) | States and Political Subdivis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Investments in Fixed Maturities</t>
        </is>
      </c>
      <c r="B93" s="8" t="n">
        <v>1230.3</v>
      </c>
      <c r="C93" s="8" t="n">
        <v>1231.4</v>
      </c>
    </row>
    <row r="94">
      <c r="A94" s="4" t="inlineStr">
        <is>
          <t>Significant Other Observable Inputs (Level 2) | Foreign Governme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Investments in Fixed Maturities</t>
        </is>
      </c>
      <c r="B96" s="8" t="n">
        <v>6.6</v>
      </c>
      <c r="C96" s="8" t="n">
        <v>6.6</v>
      </c>
    </row>
    <row r="97">
      <c r="A97" s="4" t="inlineStr">
        <is>
          <t>Significant Other Observable Inputs (Level 2) | Bonds and Not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Investments in Fixed Maturities</t>
        </is>
      </c>
      <c r="B99" s="8" t="n">
        <v>3339.7</v>
      </c>
      <c r="C99" s="8" t="n">
        <v>3325.4</v>
      </c>
    </row>
    <row r="100">
      <c r="A100" s="4" t="inlineStr">
        <is>
          <t>Significant Other Observable Inputs (Level 2) | Redeemable Preferred Stock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Investments in Fixed Maturities</t>
        </is>
      </c>
      <c r="B102" s="8" t="n">
        <v>4.7</v>
      </c>
      <c r="C102" s="8" t="n">
        <v>4.7</v>
      </c>
    </row>
    <row r="103">
      <c r="A103" s="4" t="inlineStr">
        <is>
          <t>Significant Other Observable Inputs (Level 2) | Collateralized Loan Obligation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Investments in Fixed Maturities</t>
        </is>
      </c>
      <c r="B105" s="8" t="n">
        <v>722.3</v>
      </c>
      <c r="C105" s="8" t="n">
        <v>741.5</v>
      </c>
    </row>
    <row r="106">
      <c r="A106" s="4" t="inlineStr">
        <is>
          <t>Significant Other Observable Inputs (Level 2) | Other Mortgage- and Asset-backed</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Investments in Fixed Maturities</t>
        </is>
      </c>
      <c r="B108" s="8" t="n">
        <v>371.8</v>
      </c>
      <c r="C108" s="5" t="n">
        <v>408</v>
      </c>
    </row>
    <row r="109">
      <c r="A109" s="4" t="inlineStr">
        <is>
          <t>Significant Other Observable Inputs (Level 2) | Equity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Investments in Equity Securities at Fair Value</t>
        </is>
      </c>
      <c r="B111" s="8" t="n">
        <v>20.2</v>
      </c>
      <c r="C111" s="8" t="n">
        <v>19.8</v>
      </c>
    </row>
    <row r="112">
      <c r="A112" s="4" t="inlineStr">
        <is>
          <t>Significant Other Observable Inputs (Level 2) | Exchange Traded Fu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Investments in Equity Securities at Fair Value</t>
        </is>
      </c>
      <c r="B114" s="5" t="n">
        <v>0</v>
      </c>
      <c r="C114" s="5" t="n">
        <v>0</v>
      </c>
    </row>
    <row r="115">
      <c r="A115" s="4" t="inlineStr">
        <is>
          <t>Significant Other Observable Inputs (Level 2) | Limited Liability Companies and Limited Partnership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Investments in Equity Securities at Fair Value</t>
        </is>
      </c>
      <c r="B117" s="5" t="n">
        <v>0</v>
      </c>
      <c r="C117" s="5" t="n">
        <v>0</v>
      </c>
    </row>
    <row r="118">
      <c r="A118" s="4" t="inlineStr">
        <is>
          <t>Significant Other Observable Inputs (Level 2) | Designated as Hedging Instrument</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Instruments Designated as Cash Flow Hedges</t>
        </is>
      </c>
      <c r="B120" s="8" t="n">
        <v>-0.6</v>
      </c>
      <c r="C120" s="8" t="n">
        <v>-3.7</v>
      </c>
    </row>
    <row r="121">
      <c r="A121" s="4" t="inlineStr">
        <is>
          <t>Significant Unobservable Inputs (Level 3)</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Assets</t>
        </is>
      </c>
      <c r="B123" s="8" t="n">
        <v>376.1</v>
      </c>
      <c r="C123" s="5" t="n">
        <v>209</v>
      </c>
    </row>
    <row r="124">
      <c r="A124" s="4" t="inlineStr">
        <is>
          <t>Total Liabilities</t>
        </is>
      </c>
      <c r="B124" s="5" t="n">
        <v>0</v>
      </c>
      <c r="C124" s="5" t="n">
        <v>0</v>
      </c>
    </row>
    <row r="125">
      <c r="A125" s="4" t="inlineStr">
        <is>
          <t>Significant Unobservable Inputs (Level 3) | Investments in Fixed Matur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Investments in Fixed Maturities</t>
        </is>
      </c>
      <c r="B127" s="8" t="n">
        <v>371.3</v>
      </c>
      <c r="C127" s="8" t="n">
        <v>205.2</v>
      </c>
    </row>
    <row r="128">
      <c r="A128" s="4" t="inlineStr">
        <is>
          <t>Significant Unobservable Inputs (Level 3) | U.S. Government and Government Agencies and Autho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otal Investments in Fixed Maturities</t>
        </is>
      </c>
      <c r="B130" s="5" t="n">
        <v>0</v>
      </c>
      <c r="C130" s="5" t="n">
        <v>0</v>
      </c>
    </row>
    <row r="131">
      <c r="A131" s="4" t="inlineStr">
        <is>
          <t>Significant Unobservable Inputs (Level 3) | States and Political Subdivision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Investments in Fixed Maturities</t>
        </is>
      </c>
      <c r="B133" s="8" t="n">
        <v>1.7</v>
      </c>
      <c r="C133" s="8" t="n">
        <v>1.8</v>
      </c>
    </row>
    <row r="134">
      <c r="A134" s="4" t="inlineStr">
        <is>
          <t>Significant Unobservable Inputs (Level 3) | Foreign Government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otal Investments in Fixed Maturities</t>
        </is>
      </c>
      <c r="B136" s="5" t="n">
        <v>0</v>
      </c>
      <c r="C136" s="5" t="n">
        <v>0</v>
      </c>
    </row>
    <row r="137">
      <c r="A137" s="4" t="inlineStr">
        <is>
          <t>Significant Unobservable Inputs (Level 3) | Bonds and Not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Investments in Fixed Maturities</t>
        </is>
      </c>
      <c r="B139" s="8" t="n">
        <v>275.8</v>
      </c>
      <c r="C139" s="8" t="n">
        <v>194.2</v>
      </c>
    </row>
    <row r="140">
      <c r="A140" s="4" t="inlineStr">
        <is>
          <t>Significant Unobservable Inputs (Level 3) | Redeemable Preferred Stock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otal Investments in Fixed Maturities</t>
        </is>
      </c>
      <c r="B142" s="8" t="n">
        <v>4.3</v>
      </c>
      <c r="C142" s="8" t="n">
        <v>4.2</v>
      </c>
    </row>
    <row r="143">
      <c r="A143" s="4" t="inlineStr">
        <is>
          <t>Significant Unobservable Inputs (Level 3) | Collateralized Loan Obligation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Investments in Fixed Maturities</t>
        </is>
      </c>
      <c r="B145" s="5" t="n">
        <v>67</v>
      </c>
      <c r="C145" s="5" t="n">
        <v>0</v>
      </c>
    </row>
    <row r="146">
      <c r="A146" s="4" t="inlineStr">
        <is>
          <t>Significant Unobservable Inputs (Level 3) | Other Mortgage- and Asset-backed</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Investments in Fixed Maturities</t>
        </is>
      </c>
      <c r="B148" s="8" t="n">
        <v>22.5</v>
      </c>
      <c r="C148" s="5" t="n">
        <v>5</v>
      </c>
    </row>
    <row r="149">
      <c r="A149" s="4" t="inlineStr">
        <is>
          <t>Significant Unobservable Inputs (Level 3) | Equity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Investments in Equity Securities at Fair Value</t>
        </is>
      </c>
      <c r="B151" s="8" t="n">
        <v>4.8</v>
      </c>
      <c r="C151" s="8" t="n">
        <v>3.8</v>
      </c>
    </row>
    <row r="152">
      <c r="A152" s="4" t="inlineStr">
        <is>
          <t>Significant Unobservable Inputs (Level 3) | Exchange Traded Fund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Investments in Equity Securities at Fair Value</t>
        </is>
      </c>
      <c r="B154" s="5" t="n">
        <v>0</v>
      </c>
      <c r="C154" s="5" t="n">
        <v>0</v>
      </c>
    </row>
    <row r="155">
      <c r="A155" s="4" t="inlineStr">
        <is>
          <t>Significant Unobservable Inputs (Level 3) | Limited Liability Companies and Limited Partnership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Investments in Equity Securities at Fair Value</t>
        </is>
      </c>
      <c r="B157" s="5" t="n">
        <v>0</v>
      </c>
      <c r="C157" s="5" t="n">
        <v>0</v>
      </c>
    </row>
    <row r="158">
      <c r="A158" s="4" t="inlineStr">
        <is>
          <t>Significant Unobservable Inputs (Level 3) | Designated as Hedging Instrument</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rivative Instruments Designated as Cash Flow Hedges</t>
        </is>
      </c>
      <c r="B160" s="5" t="n">
        <v>0</v>
      </c>
      <c r="C160" s="5" t="n">
        <v>0</v>
      </c>
    </row>
    <row r="161">
      <c r="A161" s="4" t="inlineStr">
        <is>
          <t>Finance, Insurance and Real Estate | Preferred Stock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otal Investments in Equity Securities at Fair Value</t>
        </is>
      </c>
      <c r="B163" s="8" t="n">
        <v>15.8</v>
      </c>
      <c r="C163" s="8" t="n">
        <v>13.1</v>
      </c>
    </row>
    <row r="164">
      <c r="A164" s="4" t="inlineStr">
        <is>
          <t>Finance, Insurance and Real Estate | Common Stock</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otal Investments in Equity Securities at Fair Value</t>
        </is>
      </c>
      <c r="B166" s="5" t="n">
        <v>0</v>
      </c>
      <c r="C166" s="8" t="n">
        <v>0.3</v>
      </c>
    </row>
    <row r="167">
      <c r="A167" s="4" t="inlineStr">
        <is>
          <t>Finance, Insurance and Real Estate | Quoted Prices in Active Markets for Identical Assets (Level 1) | Preferred Stock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otal Investments in Equity Securities at Fair Value</t>
        </is>
      </c>
      <c r="B169" s="5" t="n">
        <v>0</v>
      </c>
      <c r="C169" s="5" t="n">
        <v>0</v>
      </c>
    </row>
    <row r="170">
      <c r="A170" s="4" t="inlineStr">
        <is>
          <t>Finance, Insurance and Real Estate | Quoted Prices in Active Markets for Identical Assets (Level 1) | Common Stock</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otal Investments in Equity Securities at Fair Value</t>
        </is>
      </c>
      <c r="B172" s="5" t="n">
        <v>0</v>
      </c>
      <c r="C172" s="8" t="n">
        <v>0.3</v>
      </c>
    </row>
    <row r="173">
      <c r="A173" s="4" t="inlineStr">
        <is>
          <t>Finance, Insurance and Real Estate | Significant Other Observable Inputs (Level 2) | Preferred Stock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otal Investments in Equity Securities at Fair Value</t>
        </is>
      </c>
      <c r="B175" s="8" t="n">
        <v>13.2</v>
      </c>
      <c r="C175" s="8" t="n">
        <v>13.1</v>
      </c>
    </row>
    <row r="176">
      <c r="A176" s="4" t="inlineStr">
        <is>
          <t>Finance, Insurance and Real Estate | Significant Other Observable Inputs (Level 2) | Common Stock</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otal Investments in Equity Securities at Fair Value</t>
        </is>
      </c>
      <c r="B178" s="5" t="n">
        <v>0</v>
      </c>
      <c r="C178" s="5" t="n">
        <v>0</v>
      </c>
    </row>
    <row r="179">
      <c r="A179" s="4" t="inlineStr">
        <is>
          <t>Finance, Insurance and Real Estate | Significant Unobservable Inputs (Level 3) | Preferred Stock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otal Investments in Equity Securities at Fair Value</t>
        </is>
      </c>
      <c r="B181" s="8" t="n">
        <v>2.6</v>
      </c>
      <c r="C181" s="5" t="n">
        <v>0</v>
      </c>
    </row>
    <row r="182">
      <c r="A182" s="4" t="inlineStr">
        <is>
          <t>Finance, Insurance and Real Estate | Significant Unobservable Inputs (Level 3) | Common Stock</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otal Investments in Equity Securities at Fair Value</t>
        </is>
      </c>
      <c r="B184" s="5" t="n">
        <v>0</v>
      </c>
      <c r="C184" s="5" t="n">
        <v>0</v>
      </c>
    </row>
    <row r="185">
      <c r="A185" s="4" t="inlineStr">
        <is>
          <t>Other Industries | Preferred Stock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otal Investments in Equity Securities at Fair Value</t>
        </is>
      </c>
      <c r="B187" s="8" t="n">
        <v>7.5</v>
      </c>
      <c r="C187" s="8" t="n">
        <v>9.5</v>
      </c>
    </row>
    <row r="188">
      <c r="A188" s="4" t="inlineStr">
        <is>
          <t>Other Industries | Common Stock</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otal Investments in Equity Securities at Fair Value</t>
        </is>
      </c>
      <c r="B190" s="8" t="n">
        <v>1.9</v>
      </c>
      <c r="C190" s="8" t="n">
        <v>1.1</v>
      </c>
    </row>
    <row r="191">
      <c r="A191" s="4" t="inlineStr">
        <is>
          <t>Other Industries | Quoted Prices in Active Markets for Identical Assets (Level 1) | Preferred Stock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Total Investments in Equity Securities at Fair Value</t>
        </is>
      </c>
      <c r="B193" s="5" t="n">
        <v>0</v>
      </c>
      <c r="C193" s="5" t="n">
        <v>0</v>
      </c>
    </row>
    <row r="194">
      <c r="A194" s="4" t="inlineStr">
        <is>
          <t>Other Industries | Quoted Prices in Active Markets for Identical Assets (Level 1) | Common Stock</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Total Investments in Equity Securities at Fair Value</t>
        </is>
      </c>
      <c r="B196" s="8" t="n">
        <v>0.2</v>
      </c>
      <c r="C196" s="8" t="n">
        <v>0.1</v>
      </c>
    </row>
    <row r="197">
      <c r="A197" s="4" t="inlineStr">
        <is>
          <t>Other Industries | Significant Other Observable Inputs (Level 2) | Preferred Stocks</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otal Investments in Equity Securities at Fair Value</t>
        </is>
      </c>
      <c r="B199" s="5" t="n">
        <v>7</v>
      </c>
      <c r="C199" s="8" t="n">
        <v>6.7</v>
      </c>
    </row>
    <row r="200">
      <c r="A200" s="4" t="inlineStr">
        <is>
          <t>Other Industries | Significant Other Observable Inputs (Level 2) | Common Stock</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Total Investments in Equity Securities at Fair Value</t>
        </is>
      </c>
      <c r="B202" s="5" t="n">
        <v>0</v>
      </c>
      <c r="C202" s="5" t="n">
        <v>0</v>
      </c>
    </row>
    <row r="203">
      <c r="A203" s="4" t="inlineStr">
        <is>
          <t>Other Industries | Significant Unobservable Inputs (Level 3) | Preferred Stocks</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Total Investments in Equity Securities at Fair Value</t>
        </is>
      </c>
      <c r="B205" s="8" t="n">
        <v>0.5</v>
      </c>
      <c r="C205" s="8" t="n">
        <v>2.8</v>
      </c>
    </row>
    <row r="206">
      <c r="A206" s="4" t="inlineStr">
        <is>
          <t>Other Industries | Significant Unobservable Inputs (Level 3) | Common Stock</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Total Investments in Equity Securities at Fair Value</t>
        </is>
      </c>
      <c r="B208" s="8" t="n">
        <v>1.7</v>
      </c>
      <c r="C208" s="5" t="n">
        <v>1</v>
      </c>
    </row>
    <row r="209">
      <c r="A209" s="4" t="inlineStr">
        <is>
          <t>Measured at Net Asset Value</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otal Assets</t>
        </is>
      </c>
      <c r="B211" s="8" t="n">
        <v>196.9</v>
      </c>
      <c r="C211" s="8" t="n">
        <v>183.6</v>
      </c>
    </row>
    <row r="212">
      <c r="A212" s="4" t="inlineStr">
        <is>
          <t>Total Liabilities</t>
        </is>
      </c>
      <c r="B212" s="5" t="n">
        <v>0</v>
      </c>
      <c r="C212" s="5" t="n">
        <v>0</v>
      </c>
    </row>
    <row r="213">
      <c r="A213" s="4" t="inlineStr">
        <is>
          <t>Measured at Net Asset Value | Investments in Fixed Maturities</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Total Investments in Fixed Maturities</t>
        </is>
      </c>
      <c r="B215" s="5" t="n">
        <v>0</v>
      </c>
      <c r="C215" s="5" t="n">
        <v>0</v>
      </c>
    </row>
    <row r="216">
      <c r="A216" s="4" t="inlineStr">
        <is>
          <t>Measured at Net Asset Value | U.S. Government and Government Agencies and Authorities</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Total Investments in Fixed Maturities</t>
        </is>
      </c>
      <c r="B218" s="5" t="n">
        <v>0</v>
      </c>
      <c r="C218" s="5" t="n">
        <v>0</v>
      </c>
    </row>
    <row r="219">
      <c r="A219" s="4" t="inlineStr">
        <is>
          <t>Measured at Net Asset Value | States and Political Subdivisions</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Total Investments in Fixed Maturities</t>
        </is>
      </c>
      <c r="B221" s="5" t="n">
        <v>0</v>
      </c>
      <c r="C221" s="5" t="n">
        <v>0</v>
      </c>
    </row>
    <row r="222">
      <c r="A222" s="4" t="inlineStr">
        <is>
          <t>Measured at Net Asset Value | Foreign Governments</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Total Investments in Fixed Maturities</t>
        </is>
      </c>
      <c r="B224" s="5" t="n">
        <v>0</v>
      </c>
      <c r="C224" s="5" t="n">
        <v>0</v>
      </c>
    </row>
    <row r="225">
      <c r="A225" s="4" t="inlineStr">
        <is>
          <t>Measured at Net Asset Value | Bonds and Notes</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Total Investments in Fixed Maturities</t>
        </is>
      </c>
      <c r="B227" s="5" t="n">
        <v>0</v>
      </c>
      <c r="C227" s="5" t="n">
        <v>0</v>
      </c>
    </row>
    <row r="228">
      <c r="A228" s="4" t="inlineStr">
        <is>
          <t>Measured at Net Asset Value | Redeemable Preferred Stocks</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Total Investments in Fixed Maturities</t>
        </is>
      </c>
      <c r="B230" s="5" t="n">
        <v>0</v>
      </c>
      <c r="C230" s="5" t="n">
        <v>0</v>
      </c>
    </row>
    <row r="231">
      <c r="A231" s="4" t="inlineStr">
        <is>
          <t>Measured at Net Asset Value | Collateralized Loan Obligations</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Total Investments in Fixed Maturities</t>
        </is>
      </c>
      <c r="B233" s="5" t="n">
        <v>0</v>
      </c>
      <c r="C233" s="5" t="n">
        <v>0</v>
      </c>
    </row>
    <row r="234">
      <c r="A234" s="4" t="inlineStr">
        <is>
          <t>Measured at Net Asset Value | Other Mortgage- and Asset-backed</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Total Investments in Fixed Maturities</t>
        </is>
      </c>
      <c r="B236" s="5" t="n">
        <v>0</v>
      </c>
      <c r="C236" s="5" t="n">
        <v>0</v>
      </c>
    </row>
    <row r="237">
      <c r="A237" s="4" t="inlineStr">
        <is>
          <t>Measured at Net Asset Value | Equity Securities</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Total Investments in Equity Securities at Fair Value</t>
        </is>
      </c>
      <c r="B239" s="8" t="n">
        <v>196.9</v>
      </c>
      <c r="C239" s="8" t="n">
        <v>183.6</v>
      </c>
    </row>
    <row r="240">
      <c r="A240" s="4" t="inlineStr">
        <is>
          <t>Measured at Net Asset Value | Exchange Traded Funds</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Total Investments in Equity Securities at Fair Value</t>
        </is>
      </c>
      <c r="B242" s="5" t="n">
        <v>0</v>
      </c>
      <c r="C242" s="5" t="n">
        <v>0</v>
      </c>
    </row>
    <row r="243">
      <c r="A243" s="4" t="inlineStr">
        <is>
          <t>Measured at Net Asset Value | Limited Liability Companies and Limited Partnerships</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Total Investments in Equity Securities at Fair Value</t>
        </is>
      </c>
      <c r="B245" s="8" t="n">
        <v>196.9</v>
      </c>
      <c r="C245" s="8" t="n">
        <v>183.6</v>
      </c>
    </row>
    <row r="246">
      <c r="A246" s="4" t="inlineStr">
        <is>
          <t>Measured at Net Asset Value | Designated as Hedging Instrument</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Derivative Instruments Designated as Cash Flow Hedges</t>
        </is>
      </c>
      <c r="B248" s="5" t="n">
        <v>0</v>
      </c>
      <c r="C248" s="5" t="n">
        <v>0</v>
      </c>
    </row>
    <row r="249">
      <c r="A249" s="4" t="inlineStr">
        <is>
          <t>Measured at Net Asset Value | Finance, Insurance and Real Estate | Preferred Stocks</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Total Investments in Equity Securities at Fair Value</t>
        </is>
      </c>
      <c r="B251" s="5" t="n">
        <v>0</v>
      </c>
      <c r="C251" s="5" t="n">
        <v>0</v>
      </c>
    </row>
    <row r="252">
      <c r="A252" s="4" t="inlineStr">
        <is>
          <t>Measured at Net Asset Value | Finance, Insurance and Real Estate | Common Stock</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Total Investments in Equity Securities at Fair Value</t>
        </is>
      </c>
      <c r="B254" s="5" t="n">
        <v>0</v>
      </c>
      <c r="C254" s="5" t="n">
        <v>0</v>
      </c>
    </row>
    <row r="255">
      <c r="A255" s="4" t="inlineStr">
        <is>
          <t>Measured at Net Asset Value | Other Industries | Preferred Stocks</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Total Investments in Equity Securities at Fair Value</t>
        </is>
      </c>
      <c r="B257" s="5" t="n">
        <v>0</v>
      </c>
      <c r="C257" s="5" t="n">
        <v>0</v>
      </c>
    </row>
    <row r="258">
      <c r="A258" s="4" t="inlineStr">
        <is>
          <t>Measured at Net Asset Value | Other Industries | Common Stock</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Total Investments in Equity Securities at Fair Value</t>
        </is>
      </c>
      <c r="B260" s="9" t="n">
        <v>0</v>
      </c>
      <c r="C260"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for Level 3 Inputs (Details) - Market Yield - Significant Unobservable Inputs (Level 3) $ in Millions</t>
        </is>
      </c>
      <c r="B1" s="2" t="inlineStr">
        <is>
          <t>Mar. 31, 2025 USD ($)</t>
        </is>
      </c>
      <c r="C1" s="2" t="inlineStr">
        <is>
          <t>Dec. 31, 2024 USD ($)</t>
        </is>
      </c>
    </row>
    <row r="2">
      <c r="A2" s="4" t="inlineStr">
        <is>
          <t>Senior Debt | Measurement Input, Discount Rate | Non-investment-grade | Minimum</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Debt instrument, measurement input</t>
        </is>
      </c>
      <c r="B4" s="11" t="n">
        <v>0.067</v>
      </c>
      <c r="C4" s="11" t="n">
        <v>0.07000000000000001</v>
      </c>
    </row>
    <row r="5">
      <c r="A5" s="4" t="inlineStr">
        <is>
          <t>Senior Debt | Measurement Input, Discount Rate | Non-investment-grade | Maximum</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Debt instrument, measurement input</t>
        </is>
      </c>
      <c r="B7" s="11" t="n">
        <v>0.266</v>
      </c>
      <c r="C7" s="11" t="n">
        <v>0.241</v>
      </c>
    </row>
    <row r="8">
      <c r="A8" s="4" t="inlineStr">
        <is>
          <t>Senior Debt | Measurement Input, Discount Rate | Non-investment-grade | Weighted Average [Member]</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Debt instrument, measurement input</t>
        </is>
      </c>
      <c r="B10" s="11" t="n">
        <v>0.104</v>
      </c>
      <c r="C10" s="11" t="n">
        <v>0.1</v>
      </c>
    </row>
    <row r="11">
      <c r="A11" s="4" t="inlineStr">
        <is>
          <t>Junior Debt | Measurement Input, Discount Rate | Non-investment-grade | Minimum</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Debt instrument, measurement input</t>
        </is>
      </c>
      <c r="B13" s="11" t="n">
        <v>0.08400000000000001</v>
      </c>
      <c r="C13" s="11" t="n">
        <v>0.095</v>
      </c>
    </row>
    <row r="14">
      <c r="A14" s="4" t="inlineStr">
        <is>
          <t>Junior Debt | Measurement Input, Discount Rate | Non-investment-grade | Maximum</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Debt instrument, measurement input</t>
        </is>
      </c>
      <c r="B16" s="11" t="n">
        <v>0.27</v>
      </c>
      <c r="C16" s="11" t="n">
        <v>0.31</v>
      </c>
    </row>
    <row r="17">
      <c r="A17" s="4" t="inlineStr">
        <is>
          <t>Junior Debt | Measurement Input, Discount Rate | Non-investment-grade | Weighted Average [Member]</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Debt instrument, measurement input</t>
        </is>
      </c>
      <c r="B19" s="11" t="n">
        <v>0.125</v>
      </c>
      <c r="C19" s="11" t="n">
        <v>0.132</v>
      </c>
    </row>
    <row r="20">
      <c r="A20" s="4" t="inlineStr">
        <is>
          <t>Investment-grade | Investment grade</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Assets, Fair Value Disclosure</t>
        </is>
      </c>
      <c r="B22" s="7" t="n">
        <v>74.40000000000001</v>
      </c>
      <c r="C22" s="7" t="n">
        <v>59.9</v>
      </c>
    </row>
    <row r="23">
      <c r="A23" s="4" t="inlineStr">
        <is>
          <t>Investment-grade | Measurement Input, Discount Rate | Investment grade | Minimum</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Alternative investment, measurement input</t>
        </is>
      </c>
      <c r="B25" s="11" t="n">
        <v>0.016</v>
      </c>
      <c r="C25" s="11" t="n">
        <v>0.034</v>
      </c>
    </row>
    <row r="26">
      <c r="A26" s="4" t="inlineStr">
        <is>
          <t>Investment-grade | Measurement Input, Discount Rate | Investment grade | Maximum</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Alternative investment, measurement input</t>
        </is>
      </c>
      <c r="B28" s="11" t="n">
        <v>0.094</v>
      </c>
      <c r="C28" s="11" t="n">
        <v>0.116</v>
      </c>
    </row>
    <row r="29">
      <c r="A29" s="4" t="inlineStr">
        <is>
          <t>Investment-grade | Measurement Input, Discount Rate | Investment grade | Weighted Average [Member]</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Alternative investment, measurement input</t>
        </is>
      </c>
      <c r="B31" s="11" t="n">
        <v>0.073</v>
      </c>
      <c r="C31" s="11" t="n">
        <v>0.079</v>
      </c>
    </row>
    <row r="32">
      <c r="A32" s="4" t="inlineStr">
        <is>
          <t>Senior Debt | Non-investment-grade</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Assets, Fair Value Disclosure</t>
        </is>
      </c>
      <c r="B34" s="7" t="n">
        <v>114.9</v>
      </c>
      <c r="C34" s="7" t="n">
        <v>42.7</v>
      </c>
    </row>
    <row r="35">
      <c r="A35" s="4" t="inlineStr">
        <is>
          <t>Junior Debt | Non-investment-grade</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Assets, Fair Value Disclosure</t>
        </is>
      </c>
      <c r="B37" s="8" t="n">
        <v>31.3</v>
      </c>
      <c r="C37" s="8" t="n">
        <v>35.7</v>
      </c>
    </row>
    <row r="38">
      <c r="A38" s="4" t="inlineStr">
        <is>
          <t>Other</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Assets, Fair Value Disclosure</t>
        </is>
      </c>
      <c r="B40" s="8" t="n">
        <v>150.7</v>
      </c>
      <c r="C40" s="8" t="n">
        <v>66.90000000000001</v>
      </c>
    </row>
    <row r="41">
      <c r="A41" s="4" t="inlineStr">
        <is>
          <t>Investments in Fixed Maturities</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Assets, Fair Value Disclosure</t>
        </is>
      </c>
      <c r="B43" s="7" t="n">
        <v>371.3</v>
      </c>
      <c r="C43" s="7" t="n">
        <v>20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Inputs Reconciliation (Details) - USD ($)</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9" t="n">
        <v>209000000</v>
      </c>
      <c r="C4" s="9" t="n">
        <v>192300000</v>
      </c>
    </row>
    <row r="5">
      <c r="A5" s="4" t="inlineStr">
        <is>
          <t>Included in Condensed Consolidated Statement of Operations</t>
        </is>
      </c>
      <c r="B5" s="5" t="n">
        <v>1200000</v>
      </c>
      <c r="C5" s="5" t="n">
        <v>-300000</v>
      </c>
    </row>
    <row r="6">
      <c r="A6" s="4" t="inlineStr">
        <is>
          <t>Included in Other Comprehensive Income (Loss)</t>
        </is>
      </c>
      <c r="B6" s="5" t="n">
        <v>2500000</v>
      </c>
      <c r="C6" s="5" t="n">
        <v>1800000</v>
      </c>
    </row>
    <row r="7">
      <c r="A7" s="4" t="inlineStr">
        <is>
          <t>Purchases</t>
        </is>
      </c>
      <c r="B7" s="5" t="n">
        <v>169800000</v>
      </c>
      <c r="C7" s="5" t="n">
        <v>13200000</v>
      </c>
    </row>
    <row r="8">
      <c r="A8" s="4" t="inlineStr">
        <is>
          <t>Sales</t>
        </is>
      </c>
      <c r="B8" s="5" t="n">
        <v>-21300000</v>
      </c>
      <c r="C8" s="5" t="n">
        <v>-3700000</v>
      </c>
    </row>
    <row r="9">
      <c r="A9" s="4" t="inlineStr">
        <is>
          <t>Transfers into Level 3</t>
        </is>
      </c>
      <c r="B9" s="5" t="n">
        <v>15000000</v>
      </c>
      <c r="C9" s="5" t="n">
        <v>1700000</v>
      </c>
    </row>
    <row r="10">
      <c r="A10" s="4" t="inlineStr">
        <is>
          <t>Transfers out of Level 3</t>
        </is>
      </c>
      <c r="B10" s="5" t="n">
        <v>-100000</v>
      </c>
      <c r="C10" s="5" t="n">
        <v>-13100000</v>
      </c>
    </row>
    <row r="11">
      <c r="A11" s="4" t="inlineStr">
        <is>
          <t>Balance, End of Period</t>
        </is>
      </c>
      <c r="B11" s="5" t="n">
        <v>376100000</v>
      </c>
      <c r="C11" s="5" t="n">
        <v>191900000</v>
      </c>
    </row>
    <row r="12">
      <c r="A12" s="4" t="inlineStr">
        <is>
          <t>Corporate Bonds and Not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alance, Beginning of Period</t>
        </is>
      </c>
      <c r="B14" s="5" t="n">
        <v>194200000</v>
      </c>
      <c r="C14" s="5" t="n">
        <v>177100000</v>
      </c>
    </row>
    <row r="15">
      <c r="A15" s="4" t="inlineStr">
        <is>
          <t>Included in Condensed Consolidated Statement of Operations</t>
        </is>
      </c>
      <c r="B15" s="5" t="n">
        <v>1200000</v>
      </c>
      <c r="C15" s="5" t="n">
        <v>-200000</v>
      </c>
    </row>
    <row r="16">
      <c r="A16" s="4" t="inlineStr">
        <is>
          <t>Included in Other Comprehensive Income (Loss)</t>
        </is>
      </c>
      <c r="B16" s="5" t="n">
        <v>1800000</v>
      </c>
      <c r="C16" s="5" t="n">
        <v>2300000</v>
      </c>
    </row>
    <row r="17">
      <c r="A17" s="4" t="inlineStr">
        <is>
          <t>Purchases</t>
        </is>
      </c>
      <c r="B17" s="5" t="n">
        <v>95000000</v>
      </c>
      <c r="C17" s="5" t="n">
        <v>13200000</v>
      </c>
    </row>
    <row r="18">
      <c r="A18" s="4" t="inlineStr">
        <is>
          <t>Sales</t>
        </is>
      </c>
      <c r="B18" s="5" t="n">
        <v>-21300000</v>
      </c>
      <c r="C18" s="5" t="n">
        <v>-3700000</v>
      </c>
    </row>
    <row r="19">
      <c r="A19" s="4" t="inlineStr">
        <is>
          <t>Transfers into Level 3</t>
        </is>
      </c>
      <c r="B19" s="5" t="n">
        <v>5000000</v>
      </c>
      <c r="C19" s="5" t="n">
        <v>0</v>
      </c>
    </row>
    <row r="20">
      <c r="A20" s="4" t="inlineStr">
        <is>
          <t>Transfers out of Level 3</t>
        </is>
      </c>
      <c r="B20" s="5" t="n">
        <v>-100000</v>
      </c>
      <c r="C20" s="5" t="n">
        <v>-8200000</v>
      </c>
    </row>
    <row r="21">
      <c r="A21" s="4" t="inlineStr">
        <is>
          <t>Balance, End of Period</t>
        </is>
      </c>
      <c r="B21" s="5" t="n">
        <v>275800000</v>
      </c>
      <c r="C21" s="5" t="n">
        <v>180500000</v>
      </c>
    </row>
    <row r="22">
      <c r="A22" s="4" t="inlineStr">
        <is>
          <t>States and Political Subdivision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Balance, Beginning of Period</t>
        </is>
      </c>
      <c r="B24" s="5" t="n">
        <v>1800000</v>
      </c>
      <c r="C24" s="5" t="n">
        <v>100000</v>
      </c>
    </row>
    <row r="25">
      <c r="A25" s="4" t="inlineStr">
        <is>
          <t>Included in Condensed Consolidated Statement of Operations</t>
        </is>
      </c>
      <c r="B25" s="5" t="n">
        <v>0</v>
      </c>
      <c r="C25" s="5" t="n">
        <v>0</v>
      </c>
    </row>
    <row r="26">
      <c r="A26" s="4" t="inlineStr">
        <is>
          <t>Included in Other Comprehensive Income (Loss)</t>
        </is>
      </c>
      <c r="B26" s="5" t="n">
        <v>-100000</v>
      </c>
      <c r="C26" s="5" t="n">
        <v>-400000</v>
      </c>
    </row>
    <row r="27">
      <c r="A27" s="4" t="inlineStr">
        <is>
          <t>Purchases</t>
        </is>
      </c>
      <c r="B27" s="5" t="n">
        <v>0</v>
      </c>
      <c r="C27" s="5" t="n">
        <v>0</v>
      </c>
    </row>
    <row r="28">
      <c r="A28" s="4" t="inlineStr">
        <is>
          <t>Sales</t>
        </is>
      </c>
      <c r="B28" s="5" t="n">
        <v>0</v>
      </c>
      <c r="C28" s="5" t="n">
        <v>0</v>
      </c>
    </row>
    <row r="29">
      <c r="A29" s="4" t="inlineStr">
        <is>
          <t>Transfers into Level 3</t>
        </is>
      </c>
      <c r="B29" s="5" t="n">
        <v>0</v>
      </c>
      <c r="C29" s="5" t="n">
        <v>1700000</v>
      </c>
    </row>
    <row r="30">
      <c r="A30" s="4" t="inlineStr">
        <is>
          <t>Transfers out of Level 3</t>
        </is>
      </c>
      <c r="B30" s="5" t="n">
        <v>0</v>
      </c>
      <c r="C30" s="5" t="n">
        <v>0</v>
      </c>
    </row>
    <row r="31">
      <c r="A31" s="4" t="inlineStr">
        <is>
          <t>Balance, End of Period</t>
        </is>
      </c>
      <c r="B31" s="5" t="n">
        <v>1700000</v>
      </c>
      <c r="C31" s="5" t="n">
        <v>1400000</v>
      </c>
    </row>
    <row r="32">
      <c r="A32" s="4" t="inlineStr">
        <is>
          <t>Redeemable Preferred Stock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Balance, Beginning of Period</t>
        </is>
      </c>
      <c r="B34" s="5" t="n">
        <v>4200000</v>
      </c>
      <c r="C34" s="5" t="n">
        <v>7100000</v>
      </c>
    </row>
    <row r="35">
      <c r="A35" s="4" t="inlineStr">
        <is>
          <t>Included in Condensed Consolidated Statement of Operations</t>
        </is>
      </c>
      <c r="B35" s="5" t="n">
        <v>0</v>
      </c>
      <c r="C35" s="5" t="n">
        <v>0</v>
      </c>
    </row>
    <row r="36">
      <c r="A36" s="4" t="inlineStr">
        <is>
          <t>Included in Other Comprehensive Income (Loss)</t>
        </is>
      </c>
      <c r="B36" s="5" t="n">
        <v>100000</v>
      </c>
      <c r="C36" s="5" t="n">
        <v>0</v>
      </c>
    </row>
    <row r="37">
      <c r="A37" s="4" t="inlineStr">
        <is>
          <t>Purchases</t>
        </is>
      </c>
      <c r="B37" s="5" t="n">
        <v>0</v>
      </c>
      <c r="C37" s="5" t="n">
        <v>0</v>
      </c>
    </row>
    <row r="38">
      <c r="A38" s="4" t="inlineStr">
        <is>
          <t>Sales</t>
        </is>
      </c>
      <c r="B38" s="5" t="n">
        <v>0</v>
      </c>
      <c r="C38" s="5" t="n">
        <v>0</v>
      </c>
    </row>
    <row r="39">
      <c r="A39" s="4" t="inlineStr">
        <is>
          <t>Transfers into Level 3</t>
        </is>
      </c>
      <c r="B39" s="5" t="n">
        <v>0</v>
      </c>
      <c r="C39" s="5" t="n">
        <v>0</v>
      </c>
    </row>
    <row r="40">
      <c r="A40" s="4" t="inlineStr">
        <is>
          <t>Transfers out of Level 3</t>
        </is>
      </c>
      <c r="B40" s="5" t="n">
        <v>0</v>
      </c>
      <c r="C40" s="5" t="n">
        <v>-4900000</v>
      </c>
    </row>
    <row r="41">
      <c r="A41" s="4" t="inlineStr">
        <is>
          <t>Balance, End of Period</t>
        </is>
      </c>
      <c r="B41" s="5" t="n">
        <v>4300000</v>
      </c>
      <c r="C41" s="5" t="n">
        <v>2200000</v>
      </c>
    </row>
    <row r="42">
      <c r="A42" s="4" t="inlineStr">
        <is>
          <t>Collateralized Loan Obligation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Balance, Beginning of Period</t>
        </is>
      </c>
      <c r="B44" s="5" t="n">
        <v>0</v>
      </c>
      <c r="C44" s="4" t="inlineStr">
        <is>
          <t xml:space="preserve"> </t>
        </is>
      </c>
    </row>
    <row r="45">
      <c r="A45" s="4" t="inlineStr">
        <is>
          <t>Included in Condensed Consolidated Statement of Operations</t>
        </is>
      </c>
      <c r="B45" s="5" t="n">
        <v>0</v>
      </c>
      <c r="C45" s="4" t="inlineStr">
        <is>
          <t xml:space="preserve"> </t>
        </is>
      </c>
    </row>
    <row r="46">
      <c r="A46" s="4" t="inlineStr">
        <is>
          <t>Included in Other Comprehensive Income (Loss)</t>
        </is>
      </c>
      <c r="B46" s="5" t="n">
        <v>0</v>
      </c>
      <c r="C46" s="4" t="inlineStr">
        <is>
          <t xml:space="preserve"> </t>
        </is>
      </c>
    </row>
    <row r="47">
      <c r="A47" s="4" t="inlineStr">
        <is>
          <t>Purchases</t>
        </is>
      </c>
      <c r="B47" s="5" t="n">
        <v>67000000</v>
      </c>
      <c r="C47" s="4" t="inlineStr">
        <is>
          <t xml:space="preserve"> </t>
        </is>
      </c>
    </row>
    <row r="48">
      <c r="A48" s="4" t="inlineStr">
        <is>
          <t>Sales</t>
        </is>
      </c>
      <c r="B48" s="5" t="n">
        <v>0</v>
      </c>
      <c r="C48" s="4" t="inlineStr">
        <is>
          <t xml:space="preserve"> </t>
        </is>
      </c>
    </row>
    <row r="49">
      <c r="A49" s="4" t="inlineStr">
        <is>
          <t>Transfers into Level 3</t>
        </is>
      </c>
      <c r="B49" s="5" t="n">
        <v>0</v>
      </c>
      <c r="C49" s="4" t="inlineStr">
        <is>
          <t xml:space="preserve"> </t>
        </is>
      </c>
    </row>
    <row r="50">
      <c r="A50" s="4" t="inlineStr">
        <is>
          <t>Transfers out of Level 3</t>
        </is>
      </c>
      <c r="B50" s="5" t="n">
        <v>0</v>
      </c>
      <c r="C50" s="4" t="inlineStr">
        <is>
          <t xml:space="preserve"> </t>
        </is>
      </c>
    </row>
    <row r="51">
      <c r="A51" s="4" t="inlineStr">
        <is>
          <t>Balance, End of Period</t>
        </is>
      </c>
      <c r="B51" s="5" t="n">
        <v>67000000</v>
      </c>
      <c r="C51" s="4" t="inlineStr">
        <is>
          <t xml:space="preserve"> </t>
        </is>
      </c>
    </row>
    <row r="52">
      <c r="A52" s="4" t="inlineStr">
        <is>
          <t>Other Mortgage- and Asset-backed</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Balance, Beginning of Period</t>
        </is>
      </c>
      <c r="B54" s="5" t="n">
        <v>5000000</v>
      </c>
      <c r="C54" s="5" t="n">
        <v>5200000</v>
      </c>
    </row>
    <row r="55">
      <c r="A55" s="4" t="inlineStr">
        <is>
          <t>Included in Condensed Consolidated Statement of Operations</t>
        </is>
      </c>
      <c r="B55" s="5" t="n">
        <v>0</v>
      </c>
      <c r="C55" s="5" t="n">
        <v>0</v>
      </c>
    </row>
    <row r="56">
      <c r="A56" s="4" t="inlineStr">
        <is>
          <t>Included in Other Comprehensive Income (Loss)</t>
        </is>
      </c>
      <c r="B56" s="5" t="n">
        <v>0</v>
      </c>
      <c r="C56" s="5" t="n">
        <v>-100000</v>
      </c>
    </row>
    <row r="57">
      <c r="A57" s="4" t="inlineStr">
        <is>
          <t>Purchases</t>
        </is>
      </c>
      <c r="B57" s="5" t="n">
        <v>7500000</v>
      </c>
      <c r="C57" s="5" t="n">
        <v>0</v>
      </c>
    </row>
    <row r="58">
      <c r="A58" s="4" t="inlineStr">
        <is>
          <t>Sales</t>
        </is>
      </c>
      <c r="B58" s="5" t="n">
        <v>0</v>
      </c>
      <c r="C58" s="5" t="n">
        <v>0</v>
      </c>
    </row>
    <row r="59">
      <c r="A59" s="4" t="inlineStr">
        <is>
          <t>Transfers into Level 3</t>
        </is>
      </c>
      <c r="B59" s="5" t="n">
        <v>10000000</v>
      </c>
      <c r="C59" s="5" t="n">
        <v>0</v>
      </c>
    </row>
    <row r="60">
      <c r="A60" s="4" t="inlineStr">
        <is>
          <t>Transfers out of Level 3</t>
        </is>
      </c>
      <c r="B60" s="5" t="n">
        <v>0</v>
      </c>
      <c r="C60" s="5" t="n">
        <v>0</v>
      </c>
    </row>
    <row r="61">
      <c r="A61" s="4" t="inlineStr">
        <is>
          <t>Balance, End of Period</t>
        </is>
      </c>
      <c r="B61" s="5" t="n">
        <v>22500000</v>
      </c>
      <c r="C61" s="5" t="n">
        <v>5100000</v>
      </c>
    </row>
    <row r="62">
      <c r="A62" s="4" t="inlineStr">
        <is>
          <t>Equity Securitie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Balance, Beginning of Period</t>
        </is>
      </c>
      <c r="B64" s="5" t="n">
        <v>3800000</v>
      </c>
      <c r="C64" s="5" t="n">
        <v>2800000</v>
      </c>
    </row>
    <row r="65">
      <c r="A65" s="4" t="inlineStr">
        <is>
          <t>Included in Condensed Consolidated Statement of Operations</t>
        </is>
      </c>
      <c r="B65" s="5" t="n">
        <v>0</v>
      </c>
      <c r="C65" s="5" t="n">
        <v>-100000</v>
      </c>
    </row>
    <row r="66">
      <c r="A66" s="4" t="inlineStr">
        <is>
          <t>Included in Other Comprehensive Income (Loss)</t>
        </is>
      </c>
      <c r="B66" s="5" t="n">
        <v>700000</v>
      </c>
      <c r="C66" s="5" t="n">
        <v>0</v>
      </c>
    </row>
    <row r="67">
      <c r="A67" s="4" t="inlineStr">
        <is>
          <t>Purchases</t>
        </is>
      </c>
      <c r="B67" s="5" t="n">
        <v>300000</v>
      </c>
      <c r="C67" s="5" t="n">
        <v>0</v>
      </c>
    </row>
    <row r="68">
      <c r="A68" s="4" t="inlineStr">
        <is>
          <t>Sales</t>
        </is>
      </c>
      <c r="B68" s="5" t="n">
        <v>0</v>
      </c>
      <c r="C68" s="5" t="n">
        <v>0</v>
      </c>
    </row>
    <row r="69">
      <c r="A69" s="4" t="inlineStr">
        <is>
          <t>Transfers into Level 3</t>
        </is>
      </c>
      <c r="B69" s="5" t="n">
        <v>0</v>
      </c>
      <c r="C69" s="5" t="n">
        <v>0</v>
      </c>
    </row>
    <row r="70">
      <c r="A70" s="4" t="inlineStr">
        <is>
          <t>Transfers out of Level 3</t>
        </is>
      </c>
      <c r="B70" s="5" t="n">
        <v>0</v>
      </c>
      <c r="C70" s="5" t="n">
        <v>0</v>
      </c>
    </row>
    <row r="71">
      <c r="A71" s="4" t="inlineStr">
        <is>
          <t>Balance, End of Period</t>
        </is>
      </c>
      <c r="B71" s="9" t="n">
        <v>4800000</v>
      </c>
      <c r="C71" s="9" t="n">
        <v>2700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Unfunded Commitments</t>
        </is>
      </c>
      <c r="B3" s="7" t="n">
        <v>91.8</v>
      </c>
      <c r="C3" s="7" t="n">
        <v>91.3</v>
      </c>
    </row>
    <row r="4">
      <c r="A4" s="4" t="inlineStr">
        <is>
          <t>Unfunded Commitments</t>
        </is>
      </c>
      <c r="B4" s="8" t="n">
        <v>129.9</v>
      </c>
      <c r="C4" s="8" t="n">
        <v>130.6</v>
      </c>
    </row>
    <row r="5">
      <c r="A5" s="4" t="inlineStr">
        <is>
          <t>Fair Value Using NAV</t>
        </is>
      </c>
      <c r="B5" s="8" t="n">
        <v>21.7</v>
      </c>
      <c r="C5" s="8" t="n">
        <v>22.5</v>
      </c>
    </row>
    <row r="6">
      <c r="A6" s="4" t="inlineStr">
        <is>
          <t>Unfunded Commitments</t>
        </is>
      </c>
      <c r="B6" s="5" t="n">
        <v>0</v>
      </c>
      <c r="C6" s="5" t="n">
        <v>0</v>
      </c>
    </row>
    <row r="7">
      <c r="A7" s="4" t="inlineStr">
        <is>
          <t>Unfunded Commitments</t>
        </is>
      </c>
      <c r="B7" s="8" t="n">
        <v>221.7</v>
      </c>
      <c r="C7" s="8" t="n">
        <v>221.9</v>
      </c>
    </row>
    <row r="8">
      <c r="A8" s="4" t="inlineStr">
        <is>
          <t>Mezzanine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Unfunded Commitments</t>
        </is>
      </c>
      <c r="B10" s="8" t="n">
        <v>41.9</v>
      </c>
      <c r="C10" s="8" t="n">
        <v>40.8</v>
      </c>
    </row>
    <row r="11">
      <c r="A11" s="4" t="inlineStr">
        <is>
          <t>Unfunded Commitments</t>
        </is>
      </c>
      <c r="B11" s="8" t="n">
        <v>66.2</v>
      </c>
      <c r="C11" s="5" t="n">
        <v>67</v>
      </c>
    </row>
    <row r="12">
      <c r="A12" s="4" t="inlineStr">
        <is>
          <t>Real Estate Fund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Unfunded Commitments</t>
        </is>
      </c>
      <c r="B14" s="5" t="n">
        <v>0</v>
      </c>
      <c r="C14" s="5" t="n">
        <v>0</v>
      </c>
    </row>
    <row r="15">
      <c r="A15" s="4" t="inlineStr">
        <is>
          <t>Senior Deb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Unfunded Commitments</t>
        </is>
      </c>
      <c r="B17" s="8" t="n">
        <v>47.6</v>
      </c>
      <c r="C17" s="8" t="n">
        <v>48.2</v>
      </c>
    </row>
    <row r="18">
      <c r="A18" s="4" t="inlineStr">
        <is>
          <t>Unfunded Commitments</t>
        </is>
      </c>
      <c r="B18" s="8" t="n">
        <v>7.7</v>
      </c>
      <c r="C18" s="8" t="n">
        <v>8.4</v>
      </c>
    </row>
    <row r="19">
      <c r="A19" s="4" t="inlineStr">
        <is>
          <t>Leveraged Buyou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Unfunded Commitments</t>
        </is>
      </c>
      <c r="B21" s="8" t="n">
        <v>0.6</v>
      </c>
      <c r="C21" s="8" t="n">
        <v>0.6</v>
      </c>
    </row>
    <row r="22">
      <c r="A22" s="4" t="inlineStr">
        <is>
          <t>Unfunded Commitments</t>
        </is>
      </c>
      <c r="B22" s="8" t="n">
        <v>31.3</v>
      </c>
      <c r="C22" s="8" t="n">
        <v>30.4</v>
      </c>
    </row>
    <row r="23">
      <c r="A23" s="4" t="inlineStr">
        <is>
          <t>Secondary Transaction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Unfunded Commitments</t>
        </is>
      </c>
      <c r="B25" s="8" t="n">
        <v>1.6</v>
      </c>
      <c r="C25" s="8" t="n">
        <v>1.6</v>
      </c>
    </row>
    <row r="26">
      <c r="A26" s="4" t="inlineStr">
        <is>
          <t>Unfunded Commitments</t>
        </is>
      </c>
      <c r="B26" s="8" t="n">
        <v>1.6</v>
      </c>
      <c r="C26" s="8" t="n">
        <v>1.6</v>
      </c>
    </row>
    <row r="27">
      <c r="A27" s="4" t="inlineStr">
        <is>
          <t>Distressed Debt</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Unfunded Commitments</t>
        </is>
      </c>
      <c r="B29" s="5" t="n">
        <v>0</v>
      </c>
      <c r="C29" s="5" t="n">
        <v>0</v>
      </c>
    </row>
    <row r="30">
      <c r="A30" s="4" t="inlineStr">
        <is>
          <t>Unfunded Commitments</t>
        </is>
      </c>
      <c r="B30" s="8" t="n">
        <v>15.7</v>
      </c>
      <c r="C30" s="5" t="n">
        <v>15</v>
      </c>
    </row>
    <row r="31">
      <c r="A31" s="4" t="inlineStr">
        <is>
          <t>Equity Fund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Unfunded Commitments</t>
        </is>
      </c>
      <c r="B33" s="8" t="n">
        <v>7.2</v>
      </c>
      <c r="C33" s="5" t="n">
        <v>8</v>
      </c>
    </row>
    <row r="34">
      <c r="A34" s="4" t="inlineStr">
        <is>
          <t>Hedge Fund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Unfunded Commitments</t>
        </is>
      </c>
      <c r="B36" s="5" t="n">
        <v>0</v>
      </c>
      <c r="C36" s="5" t="n">
        <v>0</v>
      </c>
    </row>
    <row r="37">
      <c r="A37" s="4" t="inlineStr">
        <is>
          <t>Other Fund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Unfunded Commitments</t>
        </is>
      </c>
      <c r="B39" s="8" t="n">
        <v>0.1</v>
      </c>
      <c r="C39" s="8" t="n">
        <v>0.1</v>
      </c>
    </row>
    <row r="40">
      <c r="A40" s="4" t="inlineStr">
        <is>
          <t>Unfunded Commitments</t>
        </is>
      </c>
      <c r="B40" s="8" t="n">
        <v>0.2</v>
      </c>
      <c r="C40" s="8" t="n">
        <v>0.2</v>
      </c>
    </row>
    <row r="41">
      <c r="A41" s="4" t="inlineStr">
        <is>
          <t>Measured at Net Asset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 Using NAV</t>
        </is>
      </c>
      <c r="B43" s="8" t="n">
        <v>185.1</v>
      </c>
      <c r="C43" s="8" t="n">
        <v>186.3</v>
      </c>
    </row>
    <row r="44">
      <c r="A44" s="4" t="inlineStr">
        <is>
          <t>Fair Value Using NAV</t>
        </is>
      </c>
      <c r="B44" s="8" t="n">
        <v>196.6</v>
      </c>
      <c r="C44" s="8" t="n">
        <v>183.6</v>
      </c>
    </row>
    <row r="45">
      <c r="A45" s="4" t="inlineStr">
        <is>
          <t>Fair Value Using NAV</t>
        </is>
      </c>
      <c r="B45" s="8" t="n">
        <v>1.8</v>
      </c>
      <c r="C45" s="8" t="n">
        <v>1.8</v>
      </c>
    </row>
    <row r="46">
      <c r="A46" s="4" t="inlineStr">
        <is>
          <t>Fair Value Using NAV</t>
        </is>
      </c>
      <c r="B46" s="8" t="n">
        <v>383.5</v>
      </c>
      <c r="C46" s="8" t="n">
        <v>371.7</v>
      </c>
    </row>
    <row r="47">
      <c r="A47" s="4" t="inlineStr">
        <is>
          <t>Measured at Net Asset Value | Mezzanine Deb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 Using NAV</t>
        </is>
      </c>
      <c r="B49" s="8" t="n">
        <v>115.1</v>
      </c>
      <c r="C49" s="8" t="n">
        <v>116.7</v>
      </c>
    </row>
    <row r="50">
      <c r="A50" s="4" t="inlineStr">
        <is>
          <t>Fair Value Using NAV</t>
        </is>
      </c>
      <c r="B50" s="8" t="n">
        <v>118.4</v>
      </c>
      <c r="C50" s="8" t="n">
        <v>116.9</v>
      </c>
    </row>
    <row r="51">
      <c r="A51" s="4" t="inlineStr">
        <is>
          <t>Measured at Net Asset Value | Real Estate Fund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Fair Value Using NAV</t>
        </is>
      </c>
      <c r="B53" s="8" t="n">
        <v>27.4</v>
      </c>
      <c r="C53" s="8" t="n">
        <v>27.3</v>
      </c>
    </row>
    <row r="54">
      <c r="A54" s="4" t="inlineStr">
        <is>
          <t>Measured at Net Asset Value | Senior Debt</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Fair Value Using NAV</t>
        </is>
      </c>
      <c r="B56" s="8" t="n">
        <v>21.2</v>
      </c>
      <c r="C56" s="8" t="n">
        <v>19.1</v>
      </c>
    </row>
    <row r="57">
      <c r="A57" s="4" t="inlineStr">
        <is>
          <t>Fair Value Using NAV</t>
        </is>
      </c>
      <c r="B57" s="8" t="n">
        <v>26.3</v>
      </c>
      <c r="C57" s="8" t="n">
        <v>26.3</v>
      </c>
    </row>
    <row r="58">
      <c r="A58" s="4" t="inlineStr">
        <is>
          <t>Measured at Net Asset Value | Leveraged Buyou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 Using NAV</t>
        </is>
      </c>
      <c r="B60" s="8" t="n">
        <v>7.4</v>
      </c>
      <c r="C60" s="8" t="n">
        <v>7.5</v>
      </c>
    </row>
    <row r="61">
      <c r="A61" s="4" t="inlineStr">
        <is>
          <t>Fair Value Using NAV</t>
        </is>
      </c>
      <c r="B61" s="8" t="n">
        <v>30.8</v>
      </c>
      <c r="C61" s="8" t="n">
        <v>19.2</v>
      </c>
    </row>
    <row r="62">
      <c r="A62" s="4" t="inlineStr">
        <is>
          <t>Measured at Net Asset Value | Secondary Transaction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 Using NAV</t>
        </is>
      </c>
      <c r="B64" s="8" t="n">
        <v>5.1</v>
      </c>
      <c r="C64" s="8" t="n">
        <v>5.5</v>
      </c>
    </row>
    <row r="65">
      <c r="A65" s="4" t="inlineStr">
        <is>
          <t>Fair Value Using NAV</t>
        </is>
      </c>
      <c r="B65" s="8" t="n">
        <v>2.2</v>
      </c>
      <c r="C65" s="8" t="n">
        <v>2.4</v>
      </c>
    </row>
    <row r="66">
      <c r="A66" s="4" t="inlineStr">
        <is>
          <t>Measured at Net Asset Value | Distressed Debt</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Fair Value Using NAV</t>
        </is>
      </c>
      <c r="B68" s="8" t="n">
        <v>3.6</v>
      </c>
      <c r="C68" s="8" t="n">
        <v>4.4</v>
      </c>
    </row>
    <row r="69">
      <c r="A69" s="4" t="inlineStr">
        <is>
          <t>Fair Value Using NAV</t>
        </is>
      </c>
      <c r="B69" s="8" t="n">
        <v>11.1</v>
      </c>
      <c r="C69" s="8" t="n">
        <v>11.7</v>
      </c>
    </row>
    <row r="70">
      <c r="A70" s="4" t="inlineStr">
        <is>
          <t>Measured at Net Asset Value | Equity Fund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Fair Value Using NAV</t>
        </is>
      </c>
      <c r="B72" s="8" t="n">
        <v>7.7</v>
      </c>
      <c r="C72" s="5" t="n">
        <v>7</v>
      </c>
    </row>
    <row r="73">
      <c r="A73" s="4" t="inlineStr">
        <is>
          <t>Measured at Net Asset Value | Hedge Fund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air Value Using NAV</t>
        </is>
      </c>
      <c r="B75" s="8" t="n">
        <v>0.1</v>
      </c>
      <c r="C75" s="8" t="n">
        <v>0.1</v>
      </c>
    </row>
    <row r="76">
      <c r="A76" s="4" t="inlineStr">
        <is>
          <t>Measured at Net Asset Value | Other Fund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Fair Value Using NAV</t>
        </is>
      </c>
      <c r="B78" s="8" t="n">
        <v>5.2</v>
      </c>
      <c r="C78" s="8" t="n">
        <v>5.7</v>
      </c>
    </row>
    <row r="79">
      <c r="A79" s="4" t="inlineStr">
        <is>
          <t>Fair Value Using NAV</t>
        </is>
      </c>
      <c r="B79" s="7" t="n">
        <v>0.1</v>
      </c>
      <c r="C79" s="7"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 Estimate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oans to Policyholders</t>
        </is>
      </c>
      <c r="B3" s="7" t="n">
        <v>279.8</v>
      </c>
      <c r="C3" s="7" t="n">
        <v>280.7</v>
      </c>
    </row>
    <row r="4">
      <c r="A4" s="4" t="inlineStr">
        <is>
          <t>Short-Term Investments</t>
        </is>
      </c>
      <c r="B4" s="8" t="n">
        <v>545.3</v>
      </c>
      <c r="C4" s="8" t="n">
        <v>1037.1</v>
      </c>
    </row>
    <row r="5">
      <c r="A5" s="4" t="inlineStr">
        <is>
          <t>Other Short-term Investments, Fair Value Disclosure</t>
        </is>
      </c>
      <c r="B5" s="8" t="n">
        <v>545.3</v>
      </c>
      <c r="C5" s="8" t="n">
        <v>1037.1</v>
      </c>
    </row>
    <row r="6">
      <c r="A6" s="4" t="inlineStr">
        <is>
          <t>Mortgage Loans</t>
        </is>
      </c>
      <c r="B6" s="8" t="n">
        <v>103.1</v>
      </c>
      <c r="C6" s="8" t="n">
        <v>75.3</v>
      </c>
    </row>
    <row r="7">
      <c r="A7" s="4" t="inlineStr">
        <is>
          <t>Company-Owned Life Insurance</t>
        </is>
      </c>
      <c r="B7" s="8" t="n">
        <v>546.5</v>
      </c>
      <c r="C7" s="8" t="n">
        <v>539.2</v>
      </c>
    </row>
    <row r="8">
      <c r="A8" s="4" t="inlineStr">
        <is>
          <t>Equity Securities at Modified Cost</t>
        </is>
      </c>
      <c r="B8" s="8" t="n">
        <v>21.7</v>
      </c>
      <c r="C8" s="8" t="n">
        <v>22.5</v>
      </c>
    </row>
    <row r="9">
      <c r="A9" s="4" t="inlineStr">
        <is>
          <t>Fair Value Using NAV</t>
        </is>
      </c>
      <c r="B9" s="8" t="n">
        <v>21.7</v>
      </c>
      <c r="C9" s="8" t="n">
        <v>22.5</v>
      </c>
    </row>
    <row r="10">
      <c r="A10" s="4" t="inlineStr">
        <is>
          <t>Long-term debt</t>
        </is>
      </c>
      <c r="B10" s="8" t="n">
        <v>942.1</v>
      </c>
      <c r="C10" s="8" t="n">
        <v>1391.6</v>
      </c>
    </row>
    <row r="11">
      <c r="A11" s="4" t="inlineStr">
        <is>
          <t>Long-term debt, fair value</t>
        </is>
      </c>
      <c r="B11" s="8" t="n">
        <v>841.7</v>
      </c>
      <c r="C11" s="8" t="n">
        <v>1278.4</v>
      </c>
    </row>
    <row r="12">
      <c r="A12" s="4" t="inlineStr">
        <is>
          <t>Policyholder Obligations</t>
        </is>
      </c>
      <c r="B12" s="5" t="n">
        <v>632</v>
      </c>
      <c r="C12" s="8" t="n">
        <v>637.7</v>
      </c>
    </row>
    <row r="13">
      <c r="A13" s="4" t="inlineStr">
        <is>
          <t>Federal Home Loan Bank of Chicago</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ederal Home Loan Bank Borrowings, Fair Value Disclosure</t>
        </is>
      </c>
      <c r="B15" s="8" t="n">
        <v>536.2</v>
      </c>
      <c r="C15" s="8" t="n">
        <v>541.3</v>
      </c>
    </row>
    <row r="16">
      <c r="A16" s="4" t="inlineStr">
        <is>
          <t>Federal Home Loan Bank of Chicago | United Insurance Company of America</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Policyholder Obligations</t>
        </is>
      </c>
      <c r="B18" s="8" t="n">
        <v>536.2</v>
      </c>
      <c r="C18" s="8" t="n">
        <v>541.3</v>
      </c>
    </row>
    <row r="19">
      <c r="A19" s="4" t="inlineStr">
        <is>
          <t>Loans to Policyholder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ans</t>
        </is>
      </c>
      <c r="B21" s="8" t="n">
        <v>279.8</v>
      </c>
      <c r="C21" s="8" t="n">
        <v>280.7</v>
      </c>
    </row>
    <row r="22">
      <c r="A22" s="4" t="inlineStr">
        <is>
          <t>Mortgage Loan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ans</t>
        </is>
      </c>
      <c r="B24" s="7" t="n">
        <v>103.1</v>
      </c>
      <c r="C24" s="7" t="n">
        <v>7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Details) - USD ($) $ in Millions</t>
        </is>
      </c>
      <c r="B1" s="2" t="inlineStr">
        <is>
          <t>3 Months Ended</t>
        </is>
      </c>
      <c r="D1" s="2" t="inlineStr">
        <is>
          <t>6 Months Ended</t>
        </is>
      </c>
    </row>
    <row r="2">
      <c r="B2" s="2" t="inlineStr">
        <is>
          <t>Mar. 31, 2025</t>
        </is>
      </c>
      <c r="C2" s="2" t="inlineStr">
        <is>
          <t>Mar. 31, 2024</t>
        </is>
      </c>
      <c r="D2" s="2" t="inlineStr">
        <is>
          <t>Jun. 30, 2024</t>
        </is>
      </c>
      <c r="E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urplus Notes and Guarantee Fund Certificates, Reciprocal Exchange</t>
        </is>
      </c>
      <c r="B4" s="9" t="n">
        <v>29</v>
      </c>
      <c r="C4" s="4" t="inlineStr">
        <is>
          <t xml:space="preserve"> </t>
        </is>
      </c>
      <c r="D4" s="9" t="n">
        <v>22</v>
      </c>
      <c r="E4" s="4" t="inlineStr">
        <is>
          <t xml:space="preserve"> </t>
        </is>
      </c>
    </row>
    <row r="5">
      <c r="A5" s="4" t="inlineStr">
        <is>
          <t>Surplus Notes and Guarantee Fund Certificates, Additional Reciprocal Exchange</t>
        </is>
      </c>
      <c r="B5" s="5" t="n">
        <v>7</v>
      </c>
      <c r="C5" s="4" t="inlineStr">
        <is>
          <t xml:space="preserve"> </t>
        </is>
      </c>
      <c r="D5" s="4" t="inlineStr">
        <is>
          <t xml:space="preserve"> </t>
        </is>
      </c>
      <c r="E5" s="4" t="inlineStr">
        <is>
          <t xml:space="preserve"> </t>
        </is>
      </c>
    </row>
    <row r="6">
      <c r="A6" s="4" t="inlineStr">
        <is>
          <t>Income on Investments in Alternative Energy Partnership</t>
        </is>
      </c>
      <c r="B6" s="8" t="n">
        <v>-0.6</v>
      </c>
      <c r="C6" s="9" t="n">
        <v>-6</v>
      </c>
      <c r="D6" s="4" t="inlineStr">
        <is>
          <t xml:space="preserve"> </t>
        </is>
      </c>
      <c r="E6" s="4" t="inlineStr">
        <is>
          <t xml:space="preserve"> </t>
        </is>
      </c>
    </row>
    <row r="7">
      <c r="A7" s="4" t="inlineStr">
        <is>
          <t>Income Tax Expense</t>
        </is>
      </c>
      <c r="B7" s="8" t="n">
        <v>22.8</v>
      </c>
      <c r="C7" s="8" t="n">
        <v>16.4</v>
      </c>
      <c r="D7" s="4" t="inlineStr">
        <is>
          <t xml:space="preserve"> </t>
        </is>
      </c>
      <c r="E7" s="4" t="inlineStr">
        <is>
          <t xml:space="preserve"> </t>
        </is>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ash distribution from Investment</t>
        </is>
      </c>
      <c r="B10" s="8" t="n">
        <v>0.5</v>
      </c>
      <c r="C10" s="8" t="n">
        <v>0.5</v>
      </c>
      <c r="D10" s="4" t="inlineStr">
        <is>
          <t xml:space="preserve"> </t>
        </is>
      </c>
      <c r="E10" s="4" t="inlineStr">
        <is>
          <t xml:space="preserve"> </t>
        </is>
      </c>
    </row>
    <row r="11">
      <c r="A11" s="4" t="inlineStr">
        <is>
          <t>Income on Investments in Alternative Energy Partnership</t>
        </is>
      </c>
      <c r="B11" s="8" t="n">
        <v>0.5</v>
      </c>
      <c r="C11" s="8" t="n">
        <v>0.4</v>
      </c>
      <c r="D11" s="4" t="inlineStr">
        <is>
          <t xml:space="preserve"> </t>
        </is>
      </c>
      <c r="E11" s="4" t="inlineStr">
        <is>
          <t xml:space="preserve"> </t>
        </is>
      </c>
    </row>
    <row r="12">
      <c r="A12" s="4" t="inlineStr">
        <is>
          <t>Income Tax Expense</t>
        </is>
      </c>
      <c r="B12" s="8" t="n">
        <v>0.1</v>
      </c>
      <c r="C12" s="7" t="n">
        <v>0.1</v>
      </c>
      <c r="D12" s="4" t="inlineStr">
        <is>
          <t xml:space="preserve"> </t>
        </is>
      </c>
      <c r="E12" s="4" t="inlineStr">
        <is>
          <t xml:space="preserve"> </t>
        </is>
      </c>
    </row>
    <row r="13">
      <c r="A13" s="4" t="inlineStr">
        <is>
          <t>Cash</t>
        </is>
      </c>
      <c r="B13" s="8" t="n">
        <v>2.7</v>
      </c>
      <c r="C13" s="4" t="inlineStr">
        <is>
          <t xml:space="preserve"> </t>
        </is>
      </c>
      <c r="D13" s="4" t="inlineStr">
        <is>
          <t xml:space="preserve"> </t>
        </is>
      </c>
      <c r="E13" s="7" t="n">
        <v>2.7</v>
      </c>
    </row>
    <row r="14">
      <c r="A14" s="4" t="inlineStr">
        <is>
          <t>Equipment, Net of Depreciation</t>
        </is>
      </c>
      <c r="B14" s="5" t="n">
        <v>248</v>
      </c>
      <c r="C14" s="4" t="inlineStr">
        <is>
          <t xml:space="preserve"> </t>
        </is>
      </c>
      <c r="D14" s="4" t="inlineStr">
        <is>
          <t xml:space="preserve"> </t>
        </is>
      </c>
      <c r="E14" s="8" t="n">
        <v>253.2</v>
      </c>
    </row>
    <row r="15">
      <c r="A15" s="4" t="inlineStr">
        <is>
          <t>Other Assets</t>
        </is>
      </c>
      <c r="B15" s="8" t="n">
        <v>9.800000000000001</v>
      </c>
      <c r="C15" s="4" t="inlineStr">
        <is>
          <t xml:space="preserve"> </t>
        </is>
      </c>
      <c r="D15" s="4" t="inlineStr">
        <is>
          <t xml:space="preserve"> </t>
        </is>
      </c>
      <c r="E15" s="8" t="n">
        <v>9.199999999999999</v>
      </c>
    </row>
    <row r="16">
      <c r="A16" s="4" t="inlineStr">
        <is>
          <t>Assets</t>
        </is>
      </c>
      <c r="B16" s="8" t="n">
        <v>260.4</v>
      </c>
      <c r="C16" s="4" t="inlineStr">
        <is>
          <t xml:space="preserve"> </t>
        </is>
      </c>
      <c r="D16" s="4" t="inlineStr">
        <is>
          <t xml:space="preserve"> </t>
        </is>
      </c>
      <c r="E16" s="5" t="n">
        <v>265</v>
      </c>
    </row>
    <row r="17">
      <c r="A17" s="4" t="inlineStr">
        <is>
          <t>Variable Interest Entity, Reporting Entity Involvement, Maximum Loss Exposure, Amount</t>
        </is>
      </c>
      <c r="B17" s="7" t="n">
        <v>17.3</v>
      </c>
      <c r="C17" s="4" t="inlineStr">
        <is>
          <t xml:space="preserve"> </t>
        </is>
      </c>
      <c r="D17" s="4" t="inlineStr">
        <is>
          <t xml:space="preserve"> </t>
        </is>
      </c>
      <c r="E17" s="7" t="n">
        <v>17.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ferred Policy Acquisition Costs (Details) - USD ($) $ in Million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eginning balance</t>
        </is>
      </c>
      <c r="B4" s="9" t="n">
        <v>630</v>
      </c>
      <c r="C4" s="7" t="n">
        <v>591.7</v>
      </c>
    </row>
    <row r="5">
      <c r="A5" s="4" t="inlineStr">
        <is>
          <t>Capitalizations</t>
        </is>
      </c>
      <c r="B5" s="8" t="n">
        <v>159.6</v>
      </c>
      <c r="C5" s="8" t="n">
        <v>136.6</v>
      </c>
    </row>
    <row r="6">
      <c r="A6" s="4" t="inlineStr">
        <is>
          <t>Amortization Expense</t>
        </is>
      </c>
      <c r="B6" s="8" t="n">
        <v>-138.4</v>
      </c>
      <c r="C6" s="8" t="n">
        <v>-132.4</v>
      </c>
    </row>
    <row r="7">
      <c r="A7" s="4" t="inlineStr">
        <is>
          <t>Ending balance</t>
        </is>
      </c>
      <c r="B7" s="8" t="n">
        <v>651.2</v>
      </c>
      <c r="C7" s="8" t="n">
        <v>595.9</v>
      </c>
    </row>
    <row r="8">
      <c r="A8" s="4" t="inlineStr">
        <is>
          <t>Experience adjustment</t>
        </is>
      </c>
      <c r="B8" s="8" t="n">
        <v>0.9</v>
      </c>
      <c r="C8" s="8" t="n">
        <v>1.4</v>
      </c>
    </row>
    <row r="9">
      <c r="A9" s="4" t="inlineStr">
        <is>
          <t>Variable Interest Entity, Primary Beneficiary</t>
        </is>
      </c>
      <c r="B9" s="4" t="inlineStr">
        <is>
          <t xml:space="preserve"> </t>
        </is>
      </c>
      <c r="C9" s="4" t="inlineStr">
        <is>
          <t xml:space="preserve"> </t>
        </is>
      </c>
    </row>
    <row r="10">
      <c r="A10" s="3" t="inlineStr">
        <is>
          <t>Movement Analysis of Deferred Policy Acquisition Costs [Roll Forward]</t>
        </is>
      </c>
      <c r="B10" s="4" t="inlineStr">
        <is>
          <t xml:space="preserve"> </t>
        </is>
      </c>
      <c r="C10" s="4" t="inlineStr">
        <is>
          <t xml:space="preserve"> </t>
        </is>
      </c>
    </row>
    <row r="11">
      <c r="A11" s="4" t="inlineStr">
        <is>
          <t>Beginning balance</t>
        </is>
      </c>
      <c r="B11" s="8" t="n">
        <v>1.1</v>
      </c>
      <c r="C11" s="8" t="n">
        <v>0.6</v>
      </c>
    </row>
    <row r="12">
      <c r="A12" s="4" t="inlineStr">
        <is>
          <t>Ending balance</t>
        </is>
      </c>
      <c r="B12" s="8" t="n">
        <v>1.5</v>
      </c>
      <c r="C12" s="8" t="n">
        <v>0.1</v>
      </c>
    </row>
    <row r="13">
      <c r="A13" s="4" t="inlineStr">
        <is>
          <t>Operating Segments</t>
        </is>
      </c>
      <c r="B13" s="4" t="inlineStr">
        <is>
          <t xml:space="preserve"> </t>
        </is>
      </c>
      <c r="C13" s="4" t="inlineStr">
        <is>
          <t xml:space="preserve"> </t>
        </is>
      </c>
    </row>
    <row r="14">
      <c r="A14" s="3" t="inlineStr">
        <is>
          <t>Movement Analysis of Deferred Policy Acquisition Costs [Roll Forward]</t>
        </is>
      </c>
      <c r="B14" s="4" t="inlineStr">
        <is>
          <t xml:space="preserve"> </t>
        </is>
      </c>
      <c r="C14" s="4" t="inlineStr">
        <is>
          <t xml:space="preserve"> </t>
        </is>
      </c>
    </row>
    <row r="15">
      <c r="A15" s="4" t="inlineStr">
        <is>
          <t>Beginning balance</t>
        </is>
      </c>
      <c r="B15" s="8" t="n">
        <v>625.9</v>
      </c>
      <c r="C15" s="8" t="n">
        <v>569.7</v>
      </c>
    </row>
    <row r="16">
      <c r="A16" s="4" t="inlineStr">
        <is>
          <t>Capitalizations</t>
        </is>
      </c>
      <c r="B16" s="8" t="n">
        <v>157.9</v>
      </c>
      <c r="C16" s="8" t="n">
        <v>129.7</v>
      </c>
    </row>
    <row r="17">
      <c r="A17" s="4" t="inlineStr">
        <is>
          <t>Amortization Expense</t>
        </is>
      </c>
      <c r="B17" s="5" t="n">
        <v>-136</v>
      </c>
      <c r="C17" s="8" t="n">
        <v>-119.7</v>
      </c>
    </row>
    <row r="18">
      <c r="A18" s="4" t="inlineStr">
        <is>
          <t>Ending balance</t>
        </is>
      </c>
      <c r="B18" s="8" t="n">
        <v>647.8</v>
      </c>
      <c r="C18" s="8" t="n">
        <v>579.7</v>
      </c>
    </row>
    <row r="19">
      <c r="A19" s="4" t="inlineStr">
        <is>
          <t>Operating Segments | Specialty Property &amp; Casualty Insurance</t>
        </is>
      </c>
      <c r="B19" s="4" t="inlineStr">
        <is>
          <t xml:space="preserve"> </t>
        </is>
      </c>
      <c r="C19" s="4" t="inlineStr">
        <is>
          <t xml:space="preserve"> </t>
        </is>
      </c>
    </row>
    <row r="20">
      <c r="A20" s="3" t="inlineStr">
        <is>
          <t>Movement Analysis of Deferred Policy Acquisition Costs [Roll Forward]</t>
        </is>
      </c>
      <c r="B20" s="4" t="inlineStr">
        <is>
          <t xml:space="preserve"> </t>
        </is>
      </c>
      <c r="C20" s="4" t="inlineStr">
        <is>
          <t xml:space="preserve"> </t>
        </is>
      </c>
    </row>
    <row r="21">
      <c r="A21" s="4" t="inlineStr">
        <is>
          <t>Beginning balance</t>
        </is>
      </c>
      <c r="B21" s="8" t="n">
        <v>162.8</v>
      </c>
      <c r="C21" s="8" t="n">
        <v>142.7</v>
      </c>
    </row>
    <row r="22">
      <c r="A22" s="4" t="inlineStr">
        <is>
          <t>Capitalizations</t>
        </is>
      </c>
      <c r="B22" s="5" t="n">
        <v>143</v>
      </c>
      <c r="C22" s="8" t="n">
        <v>112.9</v>
      </c>
    </row>
    <row r="23">
      <c r="A23" s="4" t="inlineStr">
        <is>
          <t>Amortization Expense</t>
        </is>
      </c>
      <c r="B23" s="8" t="n">
        <v>-128.9</v>
      </c>
      <c r="C23" s="5" t="n">
        <v>-112</v>
      </c>
    </row>
    <row r="24">
      <c r="A24" s="4" t="inlineStr">
        <is>
          <t>Ending balance</t>
        </is>
      </c>
      <c r="B24" s="8" t="n">
        <v>176.9</v>
      </c>
      <c r="C24" s="8" t="n">
        <v>143.6</v>
      </c>
    </row>
    <row r="25">
      <c r="A25" s="4" t="inlineStr">
        <is>
          <t>Operating Segments | Life Insurance</t>
        </is>
      </c>
      <c r="B25" s="4" t="inlineStr">
        <is>
          <t xml:space="preserve"> </t>
        </is>
      </c>
      <c r="C25" s="4" t="inlineStr">
        <is>
          <t xml:space="preserve"> </t>
        </is>
      </c>
    </row>
    <row r="26">
      <c r="A26" s="3" t="inlineStr">
        <is>
          <t>Movement Analysis of Deferred Policy Acquisition Costs [Roll Forward]</t>
        </is>
      </c>
      <c r="B26" s="4" t="inlineStr">
        <is>
          <t xml:space="preserve"> </t>
        </is>
      </c>
      <c r="C26" s="4" t="inlineStr">
        <is>
          <t xml:space="preserve"> </t>
        </is>
      </c>
    </row>
    <row r="27">
      <c r="A27" s="4" t="inlineStr">
        <is>
          <t>Beginning balance</t>
        </is>
      </c>
      <c r="B27" s="8" t="n">
        <v>463.1</v>
      </c>
      <c r="C27" s="5" t="n">
        <v>427</v>
      </c>
    </row>
    <row r="28">
      <c r="A28" s="4" t="inlineStr">
        <is>
          <t>Capitalizations</t>
        </is>
      </c>
      <c r="B28" s="8" t="n">
        <v>14.9</v>
      </c>
      <c r="C28" s="8" t="n">
        <v>16.8</v>
      </c>
    </row>
    <row r="29">
      <c r="A29" s="4" t="inlineStr">
        <is>
          <t>Amortization Expense</t>
        </is>
      </c>
      <c r="B29" s="8" t="n">
        <v>-7.1</v>
      </c>
      <c r="C29" s="8" t="n">
        <v>-7.7</v>
      </c>
    </row>
    <row r="30">
      <c r="A30" s="4" t="inlineStr">
        <is>
          <t>Ending balance</t>
        </is>
      </c>
      <c r="B30" s="8" t="n">
        <v>470.9</v>
      </c>
      <c r="C30" s="8" t="n">
        <v>436.1</v>
      </c>
    </row>
    <row r="31">
      <c r="A31" s="4" t="inlineStr">
        <is>
          <t>Corporate and Other</t>
        </is>
      </c>
      <c r="B31" s="4" t="inlineStr">
        <is>
          <t xml:space="preserve"> </t>
        </is>
      </c>
      <c r="C31" s="4" t="inlineStr">
        <is>
          <t xml:space="preserve"> </t>
        </is>
      </c>
    </row>
    <row r="32">
      <c r="A32" s="3" t="inlineStr">
        <is>
          <t>Movement Analysis of Deferred Policy Acquisition Costs [Roll Forward]</t>
        </is>
      </c>
      <c r="B32" s="4" t="inlineStr">
        <is>
          <t xml:space="preserve"> </t>
        </is>
      </c>
      <c r="C32" s="4" t="inlineStr">
        <is>
          <t xml:space="preserve"> </t>
        </is>
      </c>
    </row>
    <row r="33">
      <c r="A33" s="4" t="inlineStr">
        <is>
          <t>Beginning balance</t>
        </is>
      </c>
      <c r="B33" s="8" t="n">
        <v>4.1</v>
      </c>
      <c r="C33" s="5" t="n">
        <v>22</v>
      </c>
    </row>
    <row r="34">
      <c r="A34" s="4" t="inlineStr">
        <is>
          <t>Capitalizations</t>
        </is>
      </c>
      <c r="B34" s="8" t="n">
        <v>1.7</v>
      </c>
      <c r="C34" s="8" t="n">
        <v>6.9</v>
      </c>
    </row>
    <row r="35">
      <c r="A35" s="4" t="inlineStr">
        <is>
          <t>Amortization Expense</t>
        </is>
      </c>
      <c r="B35" s="8" t="n">
        <v>-2.4</v>
      </c>
      <c r="C35" s="8" t="n">
        <v>-12.7</v>
      </c>
    </row>
    <row r="36">
      <c r="A36" s="4" t="inlineStr">
        <is>
          <t>Ending balance</t>
        </is>
      </c>
      <c r="B36" s="7" t="n">
        <v>3.4</v>
      </c>
      <c r="C36" s="7" t="n">
        <v>16.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from Policyholders - Allowance for Expected Credit Losses (Details) - USD ($) $ in Millions</t>
        </is>
      </c>
      <c r="B1" s="2" t="inlineStr">
        <is>
          <t>3 Months Ended</t>
        </is>
      </c>
    </row>
    <row r="2">
      <c r="B2" s="2" t="inlineStr">
        <is>
          <t>Mar. 31, 2025</t>
        </is>
      </c>
      <c r="C2" s="2" t="inlineStr">
        <is>
          <t>Mar. 31, 2024</t>
        </is>
      </c>
      <c r="D2" s="2" t="inlineStr">
        <is>
          <t>Dec. 31, 2024</t>
        </is>
      </c>
    </row>
    <row r="3">
      <c r="A3" s="3" t="inlineStr">
        <is>
          <t>Premium Receivable, Allowance for Credit Loss [Roll Forward]</t>
        </is>
      </c>
      <c r="B3" s="4" t="inlineStr">
        <is>
          <t xml:space="preserve"> </t>
        </is>
      </c>
      <c r="C3" s="4" t="inlineStr">
        <is>
          <t xml:space="preserve"> </t>
        </is>
      </c>
      <c r="D3" s="4" t="inlineStr">
        <is>
          <t xml:space="preserve"> </t>
        </is>
      </c>
    </row>
    <row r="4">
      <c r="A4" s="4" t="inlineStr">
        <is>
          <t>Balance, Beginning of Year</t>
        </is>
      </c>
      <c r="B4" s="7" t="n">
        <v>2.9</v>
      </c>
      <c r="C4" s="7" t="n">
        <v>13.9</v>
      </c>
      <c r="D4" s="4" t="inlineStr">
        <is>
          <t xml:space="preserve"> </t>
        </is>
      </c>
    </row>
    <row r="5">
      <c r="A5" s="4" t="inlineStr">
        <is>
          <t>Provision for Expected Credit Losses</t>
        </is>
      </c>
      <c r="B5" s="8" t="n">
        <v>13.7</v>
      </c>
      <c r="C5" s="8" t="n">
        <v>6.5</v>
      </c>
      <c r="D5" s="4" t="inlineStr">
        <is>
          <t xml:space="preserve"> </t>
        </is>
      </c>
    </row>
    <row r="6">
      <c r="A6" s="4" t="inlineStr">
        <is>
          <t>Write-offs of Uncollectible Receivables from Policyholders</t>
        </is>
      </c>
      <c r="B6" s="8" t="n">
        <v>-14.2</v>
      </c>
      <c r="C6" s="5" t="n">
        <v>-14</v>
      </c>
      <c r="D6" s="4" t="inlineStr">
        <is>
          <t xml:space="preserve"> </t>
        </is>
      </c>
    </row>
    <row r="7">
      <c r="A7" s="4" t="inlineStr">
        <is>
          <t>Balance, End of Period</t>
        </is>
      </c>
      <c r="B7" s="8" t="n">
        <v>2.4</v>
      </c>
      <c r="C7" s="8" t="n">
        <v>6.4</v>
      </c>
      <c r="D7" s="4" t="inlineStr">
        <is>
          <t xml:space="preserve"> </t>
        </is>
      </c>
    </row>
    <row r="8">
      <c r="A8" s="4" t="inlineStr">
        <is>
          <t>Premiums Receivable, Net</t>
        </is>
      </c>
      <c r="B8" s="8" t="n">
        <v>1064.6</v>
      </c>
      <c r="C8" s="8" t="n">
        <v>955.8</v>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Premium Receivable, Allowance for Credit Loss [Roll Forward]</t>
        </is>
      </c>
      <c r="B10" s="4" t="inlineStr">
        <is>
          <t xml:space="preserve"> </t>
        </is>
      </c>
      <c r="C10" s="4" t="inlineStr">
        <is>
          <t xml:space="preserve"> </t>
        </is>
      </c>
      <c r="D10" s="4" t="inlineStr">
        <is>
          <t xml:space="preserve"> </t>
        </is>
      </c>
    </row>
    <row r="11">
      <c r="A11" s="4" t="inlineStr">
        <is>
          <t>Balance, Beginning of Year</t>
        </is>
      </c>
      <c r="B11" s="5" t="n">
        <v>0</v>
      </c>
      <c r="C11" s="4" t="inlineStr">
        <is>
          <t xml:space="preserve"> </t>
        </is>
      </c>
      <c r="D11" s="4" t="inlineStr">
        <is>
          <t xml:space="preserve"> </t>
        </is>
      </c>
    </row>
    <row r="12">
      <c r="A12" s="4" t="inlineStr">
        <is>
          <t>Balance, End of Period</t>
        </is>
      </c>
      <c r="B12" s="5" t="n">
        <v>0</v>
      </c>
      <c r="C12" s="4" t="inlineStr">
        <is>
          <t xml:space="preserve"> </t>
        </is>
      </c>
      <c r="D12" s="4" t="inlineStr">
        <is>
          <t xml:space="preserve"> </t>
        </is>
      </c>
    </row>
    <row r="13">
      <c r="A13" s="4" t="inlineStr">
        <is>
          <t>Premiums Receivable, Net</t>
        </is>
      </c>
      <c r="B13" s="8" t="n">
        <v>11.9</v>
      </c>
      <c r="C13" s="8" t="n">
        <v>2.7</v>
      </c>
      <c r="D13" s="7" t="n">
        <v>8.199999999999999</v>
      </c>
    </row>
    <row r="14">
      <c r="A14" s="4" t="inlineStr">
        <is>
          <t>Operating Segments</t>
        </is>
      </c>
      <c r="B14" s="4" t="inlineStr">
        <is>
          <t xml:space="preserve"> </t>
        </is>
      </c>
      <c r="C14" s="4" t="inlineStr">
        <is>
          <t xml:space="preserve"> </t>
        </is>
      </c>
      <c r="D14" s="4" t="inlineStr">
        <is>
          <t xml:space="preserve"> </t>
        </is>
      </c>
    </row>
    <row r="15">
      <c r="A15" s="3" t="inlineStr">
        <is>
          <t>Premium Receivable, Allowance for Credit Loss [Roll Forward]</t>
        </is>
      </c>
      <c r="B15" s="4" t="inlineStr">
        <is>
          <t xml:space="preserve"> </t>
        </is>
      </c>
      <c r="C15" s="4" t="inlineStr">
        <is>
          <t xml:space="preserve"> </t>
        </is>
      </c>
      <c r="D15" s="4" t="inlineStr">
        <is>
          <t xml:space="preserve"> </t>
        </is>
      </c>
    </row>
    <row r="16">
      <c r="A16" s="4" t="inlineStr">
        <is>
          <t>Balance, Beginning of Year</t>
        </is>
      </c>
      <c r="B16" s="8" t="n">
        <v>2.6</v>
      </c>
      <c r="C16" s="8" t="n">
        <v>12.9</v>
      </c>
      <c r="D16" s="4" t="inlineStr">
        <is>
          <t xml:space="preserve"> </t>
        </is>
      </c>
    </row>
    <row r="17">
      <c r="A17" s="4" t="inlineStr">
        <is>
          <t>Provision for Expected Credit Losses</t>
        </is>
      </c>
      <c r="B17" s="8" t="n">
        <v>13.5</v>
      </c>
      <c r="C17" s="8" t="n">
        <v>6.3</v>
      </c>
      <c r="D17" s="4" t="inlineStr">
        <is>
          <t xml:space="preserve"> </t>
        </is>
      </c>
    </row>
    <row r="18">
      <c r="A18" s="4" t="inlineStr">
        <is>
          <t>Write-offs of Uncollectible Receivables from Policyholders</t>
        </is>
      </c>
      <c r="B18" s="8" t="n">
        <v>-13.9</v>
      </c>
      <c r="C18" s="8" t="n">
        <v>-13.8</v>
      </c>
      <c r="D18" s="4" t="inlineStr">
        <is>
          <t xml:space="preserve"> </t>
        </is>
      </c>
    </row>
    <row r="19">
      <c r="A19" s="4" t="inlineStr">
        <is>
          <t>Balance, End of Period</t>
        </is>
      </c>
      <c r="B19" s="8" t="n">
        <v>2.2</v>
      </c>
      <c r="C19" s="8" t="n">
        <v>5.4</v>
      </c>
      <c r="D19" s="4" t="inlineStr">
        <is>
          <t xml:space="preserve"> </t>
        </is>
      </c>
    </row>
    <row r="20">
      <c r="A20" s="4" t="inlineStr">
        <is>
          <t>Premiums Receivable, Net</t>
        </is>
      </c>
      <c r="B20" s="8" t="n">
        <v>1056.4</v>
      </c>
      <c r="C20" s="5" t="n">
        <v>906</v>
      </c>
      <c r="D20" s="4" t="inlineStr">
        <is>
          <t xml:space="preserve"> </t>
        </is>
      </c>
    </row>
    <row r="21">
      <c r="A21" s="4" t="inlineStr">
        <is>
          <t>Non-Core Operations</t>
        </is>
      </c>
      <c r="B21" s="4" t="inlineStr">
        <is>
          <t xml:space="preserve"> </t>
        </is>
      </c>
      <c r="C21" s="4" t="inlineStr">
        <is>
          <t xml:space="preserve"> </t>
        </is>
      </c>
      <c r="D21" s="4" t="inlineStr">
        <is>
          <t xml:space="preserve"> </t>
        </is>
      </c>
    </row>
    <row r="22">
      <c r="A22" s="3" t="inlineStr">
        <is>
          <t>Premium Receivable, Allowance for Credit Loss [Roll Forward]</t>
        </is>
      </c>
      <c r="B22" s="4" t="inlineStr">
        <is>
          <t xml:space="preserve"> </t>
        </is>
      </c>
      <c r="C22" s="4" t="inlineStr">
        <is>
          <t xml:space="preserve"> </t>
        </is>
      </c>
      <c r="D22" s="4" t="inlineStr">
        <is>
          <t xml:space="preserve"> </t>
        </is>
      </c>
    </row>
    <row r="23">
      <c r="A23" s="4" t="inlineStr">
        <is>
          <t>Balance, Beginning of Year</t>
        </is>
      </c>
      <c r="B23" s="8" t="n">
        <v>0.3</v>
      </c>
      <c r="C23" s="5" t="n">
        <v>1</v>
      </c>
      <c r="D23" s="4" t="inlineStr">
        <is>
          <t xml:space="preserve"> </t>
        </is>
      </c>
    </row>
    <row r="24">
      <c r="A24" s="4" t="inlineStr">
        <is>
          <t>Provision for Expected Credit Losses</t>
        </is>
      </c>
      <c r="B24" s="8" t="n">
        <v>0.2</v>
      </c>
      <c r="C24" s="8" t="n">
        <v>0.2</v>
      </c>
      <c r="D24" s="4" t="inlineStr">
        <is>
          <t xml:space="preserve"> </t>
        </is>
      </c>
    </row>
    <row r="25">
      <c r="A25" s="4" t="inlineStr">
        <is>
          <t>Write-offs of Uncollectible Receivables from Policyholders</t>
        </is>
      </c>
      <c r="B25" s="8" t="n">
        <v>-0.3</v>
      </c>
      <c r="C25" s="8" t="n">
        <v>-0.2</v>
      </c>
      <c r="D25" s="4" t="inlineStr">
        <is>
          <t xml:space="preserve"> </t>
        </is>
      </c>
    </row>
    <row r="26">
      <c r="A26" s="4" t="inlineStr">
        <is>
          <t>Balance, End of Period</t>
        </is>
      </c>
      <c r="B26" s="8" t="n">
        <v>0.2</v>
      </c>
      <c r="C26" s="5" t="n">
        <v>1</v>
      </c>
      <c r="D26" s="4" t="inlineStr">
        <is>
          <t xml:space="preserve"> </t>
        </is>
      </c>
    </row>
    <row r="27">
      <c r="A27" s="4" t="inlineStr">
        <is>
          <t>Premiums Receivable, Net</t>
        </is>
      </c>
      <c r="B27" s="8" t="n">
        <v>8.199999999999999</v>
      </c>
      <c r="C27" s="8" t="n">
        <v>49.8</v>
      </c>
      <c r="D27" s="4" t="inlineStr">
        <is>
          <t xml:space="preserve"> </t>
        </is>
      </c>
    </row>
    <row r="28">
      <c r="A28" s="4" t="inlineStr">
        <is>
          <t>Specialty Property &amp; Casualty Insurance | Operating Segments</t>
        </is>
      </c>
      <c r="B28" s="4" t="inlineStr">
        <is>
          <t xml:space="preserve"> </t>
        </is>
      </c>
      <c r="C28" s="4" t="inlineStr">
        <is>
          <t xml:space="preserve"> </t>
        </is>
      </c>
      <c r="D28" s="4" t="inlineStr">
        <is>
          <t xml:space="preserve"> </t>
        </is>
      </c>
    </row>
    <row r="29">
      <c r="A29" s="3" t="inlineStr">
        <is>
          <t>Premium Receivable, Allowance for Credit Loss [Roll Forward]</t>
        </is>
      </c>
      <c r="B29" s="4" t="inlineStr">
        <is>
          <t xml:space="preserve"> </t>
        </is>
      </c>
      <c r="C29" s="4" t="inlineStr">
        <is>
          <t xml:space="preserve"> </t>
        </is>
      </c>
      <c r="D29" s="4" t="inlineStr">
        <is>
          <t xml:space="preserve"> </t>
        </is>
      </c>
    </row>
    <row r="30">
      <c r="A30" s="4" t="inlineStr">
        <is>
          <t>Balance, Beginning of Year</t>
        </is>
      </c>
      <c r="B30" s="8" t="n">
        <v>2.6</v>
      </c>
      <c r="C30" s="8" t="n">
        <v>12.9</v>
      </c>
      <c r="D30" s="4" t="inlineStr">
        <is>
          <t xml:space="preserve"> </t>
        </is>
      </c>
    </row>
    <row r="31">
      <c r="A31" s="4" t="inlineStr">
        <is>
          <t>Provision for Expected Credit Losses</t>
        </is>
      </c>
      <c r="B31" s="8" t="n">
        <v>13.4</v>
      </c>
      <c r="C31" s="8" t="n">
        <v>6.2</v>
      </c>
      <c r="D31" s="4" t="inlineStr">
        <is>
          <t xml:space="preserve"> </t>
        </is>
      </c>
    </row>
    <row r="32">
      <c r="A32" s="4" t="inlineStr">
        <is>
          <t>Write-offs of Uncollectible Receivables from Policyholders</t>
        </is>
      </c>
      <c r="B32" s="8" t="n">
        <v>-13.8</v>
      </c>
      <c r="C32" s="8" t="n">
        <v>-13.7</v>
      </c>
      <c r="D32" s="4" t="inlineStr">
        <is>
          <t xml:space="preserve"> </t>
        </is>
      </c>
    </row>
    <row r="33">
      <c r="A33" s="4" t="inlineStr">
        <is>
          <t>Balance, End of Period</t>
        </is>
      </c>
      <c r="B33" s="8" t="n">
        <v>2.2</v>
      </c>
      <c r="C33" s="8" t="n">
        <v>5.4</v>
      </c>
      <c r="D33" s="4" t="inlineStr">
        <is>
          <t xml:space="preserve"> </t>
        </is>
      </c>
    </row>
    <row r="34">
      <c r="A34" s="4" t="inlineStr">
        <is>
          <t>Premiums Receivable, Net</t>
        </is>
      </c>
      <c r="B34" s="8" t="n">
        <v>1046.1</v>
      </c>
      <c r="C34" s="8" t="n">
        <v>895.5</v>
      </c>
      <c r="D34" s="4" t="inlineStr">
        <is>
          <t xml:space="preserve"> </t>
        </is>
      </c>
    </row>
    <row r="35">
      <c r="A35" s="4" t="inlineStr">
        <is>
          <t>Life Insurance | Operating Segments</t>
        </is>
      </c>
      <c r="B35" s="4" t="inlineStr">
        <is>
          <t xml:space="preserve"> </t>
        </is>
      </c>
      <c r="C35" s="4" t="inlineStr">
        <is>
          <t xml:space="preserve"> </t>
        </is>
      </c>
      <c r="D35" s="4" t="inlineStr">
        <is>
          <t xml:space="preserve"> </t>
        </is>
      </c>
    </row>
    <row r="36">
      <c r="A36" s="3" t="inlineStr">
        <is>
          <t>Premium Receivable, Allowance for Credit Loss [Roll Forward]</t>
        </is>
      </c>
      <c r="B36" s="4" t="inlineStr">
        <is>
          <t xml:space="preserve"> </t>
        </is>
      </c>
      <c r="C36" s="4" t="inlineStr">
        <is>
          <t xml:space="preserve"> </t>
        </is>
      </c>
      <c r="D36" s="4" t="inlineStr">
        <is>
          <t xml:space="preserve"> </t>
        </is>
      </c>
    </row>
    <row r="37">
      <c r="A37" s="4" t="inlineStr">
        <is>
          <t>Balance, Beginning of Year</t>
        </is>
      </c>
      <c r="B37" s="5" t="n">
        <v>0</v>
      </c>
      <c r="C37" s="5" t="n">
        <v>0</v>
      </c>
      <c r="D37" s="4" t="inlineStr">
        <is>
          <t xml:space="preserve"> </t>
        </is>
      </c>
    </row>
    <row r="38">
      <c r="A38" s="4" t="inlineStr">
        <is>
          <t>Provision for Expected Credit Losses</t>
        </is>
      </c>
      <c r="B38" s="8" t="n">
        <v>0.1</v>
      </c>
      <c r="C38" s="8" t="n">
        <v>0.1</v>
      </c>
      <c r="D38" s="4" t="inlineStr">
        <is>
          <t xml:space="preserve"> </t>
        </is>
      </c>
    </row>
    <row r="39">
      <c r="A39" s="4" t="inlineStr">
        <is>
          <t>Write-offs of Uncollectible Receivables from Policyholders</t>
        </is>
      </c>
      <c r="B39" s="8" t="n">
        <v>-0.1</v>
      </c>
      <c r="C39" s="8" t="n">
        <v>-0.1</v>
      </c>
      <c r="D39" s="4" t="inlineStr">
        <is>
          <t xml:space="preserve"> </t>
        </is>
      </c>
    </row>
    <row r="40">
      <c r="A40" s="4" t="inlineStr">
        <is>
          <t>Balance, End of Period</t>
        </is>
      </c>
      <c r="B40" s="5" t="n">
        <v>0</v>
      </c>
      <c r="C40" s="5" t="n">
        <v>0</v>
      </c>
      <c r="D40" s="4" t="inlineStr">
        <is>
          <t xml:space="preserve"> </t>
        </is>
      </c>
    </row>
    <row r="41">
      <c r="A41" s="4" t="inlineStr">
        <is>
          <t>Premiums Receivable, Net</t>
        </is>
      </c>
      <c r="B41" s="7" t="n">
        <v>10.3</v>
      </c>
      <c r="C41" s="7" t="n">
        <v>10.5</v>
      </c>
      <c r="D41"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nd 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Equity, Attributable to Parent, Beginning Balance</t>
        </is>
      </c>
      <c r="B4" s="7" t="n">
        <v>2788.4</v>
      </c>
      <c r="C4" s="4" t="inlineStr">
        <is>
          <t xml:space="preserve"> </t>
        </is>
      </c>
    </row>
    <row r="5">
      <c r="A5" s="4" t="inlineStr">
        <is>
          <t>Equity, Attributable to Parent, Ending Balance</t>
        </is>
      </c>
      <c r="B5" s="8" t="n">
        <v>2917.6</v>
      </c>
      <c r="C5" s="4" t="inlineStr">
        <is>
          <t xml:space="preserve"> </t>
        </is>
      </c>
    </row>
    <row r="6">
      <c r="A6" s="4" t="inlineStr">
        <is>
          <t>Net Unrealized Losses on Fixed Maturitie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Equity, Attributable to Parent, Beginning Balance</t>
        </is>
      </c>
      <c r="B8" s="8" t="n">
        <v>-687.8</v>
      </c>
      <c r="C8" s="7" t="n">
        <v>-530.9</v>
      </c>
    </row>
    <row r="9">
      <c r="A9" s="4" t="inlineStr">
        <is>
          <t>Other Comprehensive Income (Loss) Before Reclassifications</t>
        </is>
      </c>
      <c r="B9" s="8" t="n">
        <v>53.2</v>
      </c>
      <c r="C9" s="8" t="n">
        <v>-96.09999999999999</v>
      </c>
    </row>
    <row r="10">
      <c r="A10" s="4" t="inlineStr">
        <is>
          <t>Reclassification from AOCI, Current Period, Tax</t>
        </is>
      </c>
      <c r="B10" s="8" t="n">
        <v>-0.4</v>
      </c>
      <c r="C10" s="8" t="n">
        <v>-2.6</v>
      </c>
    </row>
    <row r="11">
      <c r="A11" s="4" t="inlineStr">
        <is>
          <t>Reclassification from AOCI, Current Period, Net of Tax, Attributable to Parent</t>
        </is>
      </c>
      <c r="B11" s="8" t="n">
        <v>1.5</v>
      </c>
      <c r="C11" s="8" t="n">
        <v>9.800000000000001</v>
      </c>
    </row>
    <row r="12">
      <c r="A12" s="4" t="inlineStr">
        <is>
          <t>Other Comprehensive Income (Loss), Tax, Portion Attributable to Parent</t>
        </is>
      </c>
      <c r="B12" s="8" t="n">
        <v>-14.5</v>
      </c>
      <c r="C12" s="8" t="n">
        <v>22.7</v>
      </c>
    </row>
    <row r="13">
      <c r="A13" s="4" t="inlineStr">
        <is>
          <t>Other Comprehensive Income (Loss), Net of Tax, Portion Attributable to Parent</t>
        </is>
      </c>
      <c r="B13" s="8" t="n">
        <v>54.7</v>
      </c>
      <c r="C13" s="8" t="n">
        <v>-86.3</v>
      </c>
    </row>
    <row r="14">
      <c r="A14" s="4" t="inlineStr">
        <is>
          <t>Equity, Attributable to Parent, Ending Balance</t>
        </is>
      </c>
      <c r="B14" s="8" t="n">
        <v>-633.1</v>
      </c>
      <c r="C14" s="8" t="n">
        <v>-617.2</v>
      </c>
    </row>
    <row r="15">
      <c r="A15" s="4" t="inlineStr">
        <is>
          <t>Net Unrealized Losses on Investments with an Allowance for Credit Losse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Equity, Attributable to Parent, Beginning Balance</t>
        </is>
      </c>
      <c r="B17" s="8" t="n">
        <v>-3.2</v>
      </c>
      <c r="C17" s="8" t="n">
        <v>-2.5</v>
      </c>
    </row>
    <row r="18">
      <c r="A18" s="4" t="inlineStr">
        <is>
          <t>Other Comprehensive Income (Loss) Before Reclassifications</t>
        </is>
      </c>
      <c r="B18" s="8" t="n">
        <v>2.3</v>
      </c>
      <c r="C18" s="8" t="n">
        <v>1.6</v>
      </c>
    </row>
    <row r="19">
      <c r="A19" s="4" t="inlineStr">
        <is>
          <t>Reclassification from AOCI, Current Period, Tax</t>
        </is>
      </c>
      <c r="B19" s="8" t="n">
        <v>0.3</v>
      </c>
      <c r="C19" s="8" t="n">
        <v>0.2</v>
      </c>
    </row>
    <row r="20">
      <c r="A20" s="4" t="inlineStr">
        <is>
          <t>Reclassification from AOCI, Current Period, Net of Tax, Attributable to Parent</t>
        </is>
      </c>
      <c r="B20" s="8" t="n">
        <v>-1.3</v>
      </c>
      <c r="C20" s="8" t="n">
        <v>-0.2</v>
      </c>
    </row>
    <row r="21">
      <c r="A21" s="4" t="inlineStr">
        <is>
          <t>Other Comprehensive Income (Loss), Tax, Portion Attributable to Parent</t>
        </is>
      </c>
      <c r="B21" s="8" t="n">
        <v>-0.3</v>
      </c>
      <c r="C21" s="8" t="n">
        <v>0.1</v>
      </c>
    </row>
    <row r="22">
      <c r="A22" s="4" t="inlineStr">
        <is>
          <t>Other Comprehensive Income (Loss), Net of Tax, Portion Attributable to Parent</t>
        </is>
      </c>
      <c r="B22" s="5" t="n">
        <v>1</v>
      </c>
      <c r="C22" s="8" t="n">
        <v>1.4</v>
      </c>
    </row>
    <row r="23">
      <c r="A23" s="4" t="inlineStr">
        <is>
          <t>Equity, Attributable to Parent, Ending Balance</t>
        </is>
      </c>
      <c r="B23" s="8" t="n">
        <v>-2.2</v>
      </c>
      <c r="C23" s="8" t="n">
        <v>-1.1</v>
      </c>
    </row>
    <row r="24">
      <c r="A24" s="4" t="inlineStr">
        <is>
          <t>Net Unrecognized Postretirement Benefit Income</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Equity, Attributable to Parent, Beginning Balance</t>
        </is>
      </c>
      <c r="B26" s="8" t="n">
        <v>8.4</v>
      </c>
      <c r="C26" s="8" t="n">
        <v>9.5</v>
      </c>
    </row>
    <row r="27">
      <c r="A27" s="4" t="inlineStr">
        <is>
          <t>Other Comprehensive Income (Loss) Before Reclassifications</t>
        </is>
      </c>
      <c r="B27" s="5" t="n">
        <v>0</v>
      </c>
      <c r="C27" s="5" t="n">
        <v>0</v>
      </c>
    </row>
    <row r="28">
      <c r="A28" s="4" t="inlineStr">
        <is>
          <t>Reclassification from AOCI, Current Period, Tax</t>
        </is>
      </c>
      <c r="B28" s="8" t="n">
        <v>0.1</v>
      </c>
      <c r="C28" s="8" t="n">
        <v>0.1</v>
      </c>
    </row>
    <row r="29">
      <c r="A29" s="4" t="inlineStr">
        <is>
          <t>Reclassification from AOCI, Current Period, Net of Tax, Attributable to Parent</t>
        </is>
      </c>
      <c r="B29" s="8" t="n">
        <v>-0.4</v>
      </c>
      <c r="C29" s="8" t="n">
        <v>-0.8</v>
      </c>
    </row>
    <row r="30">
      <c r="A30" s="4" t="inlineStr">
        <is>
          <t>Other Comprehensive Income (Loss), Tax, Portion Attributable to Parent</t>
        </is>
      </c>
      <c r="B30" s="8" t="n">
        <v>0.1</v>
      </c>
      <c r="C30" s="8" t="n">
        <v>0.1</v>
      </c>
    </row>
    <row r="31">
      <c r="A31" s="4" t="inlineStr">
        <is>
          <t>Other Comprehensive Income (Loss), Net of Tax, Portion Attributable to Parent</t>
        </is>
      </c>
      <c r="B31" s="8" t="n">
        <v>-0.4</v>
      </c>
      <c r="C31" s="8" t="n">
        <v>-0.8</v>
      </c>
    </row>
    <row r="32">
      <c r="A32" s="4" t="inlineStr">
        <is>
          <t>Equity, Attributable to Parent, Ending Balance</t>
        </is>
      </c>
      <c r="B32" s="5" t="n">
        <v>8</v>
      </c>
      <c r="C32" s="8" t="n">
        <v>8.699999999999999</v>
      </c>
    </row>
    <row r="33">
      <c r="A33" s="4" t="inlineStr">
        <is>
          <t>(Loss) Gain on Cash Flow Hedges</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Equity, Attributable to Parent, Beginning Balance</t>
        </is>
      </c>
      <c r="B35" s="8" t="n">
        <v>-2.2</v>
      </c>
      <c r="C35" s="8" t="n">
        <v>2.5</v>
      </c>
    </row>
    <row r="36">
      <c r="A36" s="4" t="inlineStr">
        <is>
          <t>Other Comprehensive Income (Loss) Before Reclassifications</t>
        </is>
      </c>
      <c r="B36" s="8" t="n">
        <v>2.4</v>
      </c>
      <c r="C36" s="5" t="n">
        <v>0</v>
      </c>
    </row>
    <row r="37">
      <c r="A37" s="4" t="inlineStr">
        <is>
          <t>Reclassification from AOCI, Current Period, Tax</t>
        </is>
      </c>
      <c r="B37" s="8" t="n">
        <v>0.1</v>
      </c>
      <c r="C37" s="5" t="n">
        <v>0</v>
      </c>
    </row>
    <row r="38">
      <c r="A38" s="4" t="inlineStr">
        <is>
          <t>Reclassification from AOCI, Current Period, Net of Tax, Attributable to Parent</t>
        </is>
      </c>
      <c r="B38" s="8" t="n">
        <v>-0.2</v>
      </c>
      <c r="C38" s="5" t="n">
        <v>0</v>
      </c>
    </row>
    <row r="39">
      <c r="A39" s="4" t="inlineStr">
        <is>
          <t>Other Comprehensive Income (Loss), Tax, Portion Attributable to Parent</t>
        </is>
      </c>
      <c r="B39" s="8" t="n">
        <v>0.1</v>
      </c>
      <c r="C39" s="5" t="n">
        <v>0</v>
      </c>
    </row>
    <row r="40">
      <c r="A40" s="4" t="inlineStr">
        <is>
          <t>Other Comprehensive Income (Loss), Net of Tax, Portion Attributable to Parent</t>
        </is>
      </c>
      <c r="B40" s="8" t="n">
        <v>2.2</v>
      </c>
      <c r="C40" s="5" t="n">
        <v>0</v>
      </c>
    </row>
    <row r="41">
      <c r="A41" s="4" t="inlineStr">
        <is>
          <t>Equity, Attributable to Parent, Ending Balance</t>
        </is>
      </c>
      <c r="B41" s="5" t="n">
        <v>0</v>
      </c>
      <c r="C41" s="8" t="n">
        <v>2.5</v>
      </c>
    </row>
    <row r="42">
      <c r="A42" s="4" t="inlineStr">
        <is>
          <t>Change in Discount Rate on Future Life Policyholder Benefits</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Equity, Attributable to Parent, Beginning Balance</t>
        </is>
      </c>
      <c r="B44" s="8" t="n">
        <v>380.3</v>
      </c>
      <c r="C44" s="8" t="n">
        <v>160.6</v>
      </c>
    </row>
    <row r="45">
      <c r="A45" s="4" t="inlineStr">
        <is>
          <t>Other Comprehensive Income (Loss) Before Reclassifications</t>
        </is>
      </c>
      <c r="B45" s="8" t="n">
        <v>-14.3</v>
      </c>
      <c r="C45" s="8" t="n">
        <v>111.5</v>
      </c>
    </row>
    <row r="46">
      <c r="A46" s="4" t="inlineStr">
        <is>
          <t>Reclassification from AOCI, Current Period, Tax</t>
        </is>
      </c>
      <c r="B46" s="5" t="n">
        <v>0</v>
      </c>
      <c r="C46" s="5" t="n">
        <v>0</v>
      </c>
    </row>
    <row r="47">
      <c r="A47" s="4" t="inlineStr">
        <is>
          <t>Reclassification from AOCI, Current Period, Net of Tax, Attributable to Parent</t>
        </is>
      </c>
      <c r="B47" s="5" t="n">
        <v>0</v>
      </c>
      <c r="C47" s="5" t="n">
        <v>0</v>
      </c>
    </row>
    <row r="48">
      <c r="A48" s="4" t="inlineStr">
        <is>
          <t>Other Comprehensive Income (Loss), Tax, Portion Attributable to Parent</t>
        </is>
      </c>
      <c r="B48" s="8" t="n">
        <v>3.8</v>
      </c>
      <c r="C48" s="8" t="n">
        <v>-29.6</v>
      </c>
    </row>
    <row r="49">
      <c r="A49" s="4" t="inlineStr">
        <is>
          <t>Other Comprehensive Income (Loss), Net of Tax, Portion Attributable to Parent</t>
        </is>
      </c>
      <c r="B49" s="8" t="n">
        <v>-14.3</v>
      </c>
      <c r="C49" s="8" t="n">
        <v>111.5</v>
      </c>
    </row>
    <row r="50">
      <c r="A50" s="4" t="inlineStr">
        <is>
          <t>Equity, Attributable to Parent, Ending Balance</t>
        </is>
      </c>
      <c r="B50" s="5" t="n">
        <v>366</v>
      </c>
      <c r="C50" s="8" t="n">
        <v>272.1</v>
      </c>
    </row>
    <row r="51">
      <c r="A51" s="4" t="inlineStr">
        <is>
          <t>Accumulated Other Comprehensive (Loss) Income</t>
        </is>
      </c>
      <c r="B51" s="4" t="inlineStr">
        <is>
          <t xml:space="preserve"> </t>
        </is>
      </c>
      <c r="C51" s="4" t="inlineStr">
        <is>
          <t xml:space="preserve"> </t>
        </is>
      </c>
    </row>
    <row r="52">
      <c r="A52" s="3" t="inlineStr">
        <is>
          <t>AOCI Attributable to Parent, Net of Tax [Roll Forward]</t>
        </is>
      </c>
      <c r="B52" s="4" t="inlineStr">
        <is>
          <t xml:space="preserve"> </t>
        </is>
      </c>
      <c r="C52" s="4" t="inlineStr">
        <is>
          <t xml:space="preserve"> </t>
        </is>
      </c>
    </row>
    <row r="53">
      <c r="A53" s="4" t="inlineStr">
        <is>
          <t>Equity, Attributable to Parent, Beginning Balance</t>
        </is>
      </c>
      <c r="B53" s="8" t="n">
        <v>-304.5</v>
      </c>
      <c r="C53" s="8" t="n">
        <v>-360.8</v>
      </c>
    </row>
    <row r="54">
      <c r="A54" s="4" t="inlineStr">
        <is>
          <t>Other Comprehensive Income (Loss) Before Reclassifications</t>
        </is>
      </c>
      <c r="B54" s="8" t="n">
        <v>43.6</v>
      </c>
      <c r="C54" s="5" t="n">
        <v>17</v>
      </c>
    </row>
    <row r="55">
      <c r="A55" s="4" t="inlineStr">
        <is>
          <t>Reclassification from AOCI, Current Period, Tax</t>
        </is>
      </c>
      <c r="B55" s="8" t="n">
        <v>0.1</v>
      </c>
      <c r="C55" s="8" t="n">
        <v>-2.3</v>
      </c>
    </row>
    <row r="56">
      <c r="A56" s="4" t="inlineStr">
        <is>
          <t>Reclassification from AOCI, Current Period, Net of Tax, Attributable to Parent</t>
        </is>
      </c>
      <c r="B56" s="8" t="n">
        <v>-0.4</v>
      </c>
      <c r="C56" s="8" t="n">
        <v>8.800000000000001</v>
      </c>
    </row>
    <row r="57">
      <c r="A57" s="4" t="inlineStr">
        <is>
          <t>Other Comprehensive Income (Loss), Tax, Portion Attributable to Parent</t>
        </is>
      </c>
      <c r="B57" s="8" t="n">
        <v>-10.8</v>
      </c>
      <c r="C57" s="8" t="n">
        <v>-6.7</v>
      </c>
    </row>
    <row r="58">
      <c r="A58" s="4" t="inlineStr">
        <is>
          <t>Other Comprehensive Income (Loss), Net of Tax, Portion Attributable to Parent</t>
        </is>
      </c>
      <c r="B58" s="8" t="n">
        <v>43.2</v>
      </c>
      <c r="C58" s="8" t="n">
        <v>25.8</v>
      </c>
    </row>
    <row r="59">
      <c r="A59" s="4" t="inlineStr">
        <is>
          <t>Equity, Attributable to Parent, Ending Balance</t>
        </is>
      </c>
      <c r="B59" s="7" t="n">
        <v>-261.3</v>
      </c>
      <c r="C59" s="9" t="n">
        <v>-33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 width="14" customWidth="1" min="5" max="5"/>
  </cols>
  <sheetData>
    <row r="1">
      <c r="A1" s="1" t="inlineStr">
        <is>
          <t>Stockholders’ Equity (Details) - USD ($) $ / shares in Units, $ in Millions</t>
        </is>
      </c>
      <c r="B1" s="2" t="inlineStr">
        <is>
          <t>3 Months Ended</t>
        </is>
      </c>
    </row>
    <row r="2">
      <c r="B2" s="2" t="inlineStr">
        <is>
          <t>Mar. 31, 2025</t>
        </is>
      </c>
      <c r="C2" s="2" t="inlineStr">
        <is>
          <t>Mar. 31, 2024</t>
        </is>
      </c>
      <c r="D2" s="2" t="inlineStr">
        <is>
          <t>May 06, 2020</t>
        </is>
      </c>
      <c r="E2" s="2" t="inlineStr">
        <is>
          <t>Aug. 06, 201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alue of additional shares authorized to be repurchased</t>
        </is>
      </c>
      <c r="B4" s="4" t="inlineStr">
        <is>
          <t xml:space="preserve"> </t>
        </is>
      </c>
      <c r="C4" s="4" t="inlineStr">
        <is>
          <t xml:space="preserve"> </t>
        </is>
      </c>
      <c r="D4" s="9" t="n">
        <v>200</v>
      </c>
      <c r="E4" s="4" t="inlineStr">
        <is>
          <t xml:space="preserve"> </t>
        </is>
      </c>
    </row>
    <row r="5">
      <c r="A5" s="4" t="inlineStr">
        <is>
          <t>Remaining authorized repurchase amount</t>
        </is>
      </c>
      <c r="B5" s="7" t="n">
        <v>128.8</v>
      </c>
      <c r="C5" s="4" t="inlineStr">
        <is>
          <t xml:space="preserve"> </t>
        </is>
      </c>
      <c r="D5" s="7" t="n">
        <v>333.3</v>
      </c>
      <c r="E5" s="7" t="n">
        <v>133.3</v>
      </c>
    </row>
    <row r="6">
      <c r="A6" s="4" t="inlineStr">
        <is>
          <t>Stock repurchased and retired during period, value</t>
        </is>
      </c>
      <c r="B6" s="9" t="n">
        <v>4</v>
      </c>
      <c r="C6" s="4" t="inlineStr">
        <is>
          <t xml:space="preserve"> </t>
        </is>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repurchased and retired during period (in shares)</t>
        </is>
      </c>
      <c r="B9" s="5" t="n">
        <v>64000</v>
      </c>
      <c r="C9" s="5" t="n">
        <v>0</v>
      </c>
      <c r="D9" s="4" t="inlineStr">
        <is>
          <t xml:space="preserve"> </t>
        </is>
      </c>
      <c r="E9" s="4" t="inlineStr">
        <is>
          <t xml:space="preserve"> </t>
        </is>
      </c>
    </row>
    <row r="10">
      <c r="A10" s="4" t="inlineStr">
        <is>
          <t>Stock repurchased and retired during period, value</t>
        </is>
      </c>
      <c r="B10" s="9" t="n">
        <v>4</v>
      </c>
      <c r="C10" s="4" t="inlineStr">
        <is>
          <t xml:space="preserve"> </t>
        </is>
      </c>
      <c r="D10" s="4" t="inlineStr">
        <is>
          <t xml:space="preserve"> </t>
        </is>
      </c>
      <c r="E10" s="4" t="inlineStr">
        <is>
          <t xml:space="preserve"> </t>
        </is>
      </c>
    </row>
    <row r="11">
      <c r="A11" s="4" t="inlineStr">
        <is>
          <t>Average cost per share (in dollars per share)</t>
        </is>
      </c>
      <c r="B11" s="6" t="n">
        <v>62.91</v>
      </c>
      <c r="C11" s="4" t="inlineStr">
        <is>
          <t xml:space="preserve"> </t>
        </is>
      </c>
      <c r="D11" s="4" t="inlineStr">
        <is>
          <t xml:space="preserve"> </t>
        </is>
      </c>
      <c r="E11" s="4" t="inlineStr">
        <is>
          <t xml:space="preserve"> </t>
        </is>
      </c>
    </row>
    <row r="12">
      <c r="A12" s="4" t="inlineStr">
        <is>
          <t>Employee Stock Purchase Plan | Share-based Payment Arrangeme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issued under employee stock purchase plan (in shares)</t>
        </is>
      </c>
      <c r="B14" s="5" t="n">
        <v>12000</v>
      </c>
      <c r="C14" s="5" t="n">
        <v>15000</v>
      </c>
      <c r="D14" s="4" t="inlineStr">
        <is>
          <t xml:space="preserve"> </t>
        </is>
      </c>
      <c r="E14" s="4" t="inlineStr">
        <is>
          <t xml:space="preserve"> </t>
        </is>
      </c>
    </row>
    <row r="15">
      <c r="A15" s="4" t="inlineStr">
        <is>
          <t>Price per share (in dollars per share)</t>
        </is>
      </c>
      <c r="B15" s="6" t="n">
        <v>56.82</v>
      </c>
      <c r="C15" s="6" t="n">
        <v>52.63</v>
      </c>
      <c r="D15" s="4" t="inlineStr">
        <is>
          <t xml:space="preserve"> </t>
        </is>
      </c>
      <c r="E15" s="4" t="inlineStr">
        <is>
          <t xml:space="preserve"> </t>
        </is>
      </c>
    </row>
    <row r="16">
      <c r="A16" s="4" t="inlineStr">
        <is>
          <t>Employee Stock Purchase Plan | Employee Stock Optio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pensation costs</t>
        </is>
      </c>
      <c r="B18" s="7" t="n">
        <v>0.1</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aid to shareholders per share (in dollars per share)</t>
        </is>
      </c>
      <c r="B4" s="6" t="n">
        <v>0.32</v>
      </c>
      <c r="C4" s="6" t="n">
        <v>0.3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mortization of Intangible Assets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7" t="n">
        <v>11.3</v>
      </c>
      <c r="C4" s="7" t="n">
        <v>12.1</v>
      </c>
    </row>
    <row r="5">
      <c r="A5" s="4" t="inlineStr">
        <is>
          <t>Operating Seg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8" t="n">
        <v>5.8</v>
      </c>
      <c r="C7" s="8" t="n">
        <v>5.9</v>
      </c>
    </row>
    <row r="8">
      <c r="A8" s="4" t="inlineStr">
        <is>
          <t>Operating Segments | Specialty Property &amp; Casualty Insuranc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8" t="n">
        <v>4.2</v>
      </c>
      <c r="C10" s="8" t="n">
        <v>4.7</v>
      </c>
    </row>
    <row r="11">
      <c r="A11" s="4" t="inlineStr">
        <is>
          <t>Operating Segments | Life Insuranc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Intangible Assets</t>
        </is>
      </c>
      <c r="B13" s="8" t="n">
        <v>1.6</v>
      </c>
      <c r="C13" s="8" t="n">
        <v>1.2</v>
      </c>
    </row>
    <row r="14">
      <c r="A14" s="4" t="inlineStr">
        <is>
          <t>Corporate and Oth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of Intangible Assets</t>
        </is>
      </c>
      <c r="B16" s="8" t="n">
        <v>4.9</v>
      </c>
      <c r="C16" s="8" t="n">
        <v>5.9</v>
      </c>
    </row>
    <row r="17">
      <c r="A17" s="4" t="inlineStr">
        <is>
          <t>Non-Core Operation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of Intangible Assets</t>
        </is>
      </c>
      <c r="B19" s="7" t="n">
        <v>0.6</v>
      </c>
      <c r="C19" s="7" t="n">
        <v>0.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Obligations - Policyholder Contract Liabilities (Details) - USD ($) $ in Millions</t>
        </is>
      </c>
      <c r="B1" s="2" t="inlineStr">
        <is>
          <t>Mar. 31, 2025</t>
        </is>
      </c>
      <c r="C1" s="2" t="inlineStr">
        <is>
          <t>Dec. 31, 2024</t>
        </is>
      </c>
    </row>
    <row r="2">
      <c r="A2" s="3" t="inlineStr">
        <is>
          <t>Federal Home Loan Bank, Advances, Branch of FHLB Bank [Line Items]</t>
        </is>
      </c>
      <c r="B2" s="4" t="inlineStr">
        <is>
          <t xml:space="preserve"> </t>
        </is>
      </c>
      <c r="C2" s="4" t="inlineStr">
        <is>
          <t xml:space="preserve"> </t>
        </is>
      </c>
    </row>
    <row r="3">
      <c r="A3" s="4" t="inlineStr">
        <is>
          <t>Policyholder Obligations</t>
        </is>
      </c>
      <c r="B3" s="9" t="n">
        <v>632</v>
      </c>
      <c r="C3" s="7" t="n">
        <v>637.7</v>
      </c>
    </row>
    <row r="4">
      <c r="A4" s="4" t="inlineStr">
        <is>
          <t>United Insurance Company of America | Federal Home Loan Bank of Chicago</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Policyholder Obligations</t>
        </is>
      </c>
      <c r="B6" s="8" t="n">
        <v>536.2</v>
      </c>
      <c r="C6" s="8" t="n">
        <v>541.3</v>
      </c>
    </row>
    <row r="7">
      <c r="A7" s="4" t="inlineStr">
        <is>
          <t>Fair Value of Collateral Pledged</t>
        </is>
      </c>
      <c r="B7" s="5" t="n">
        <v>635</v>
      </c>
      <c r="C7" s="8" t="n">
        <v>619.3</v>
      </c>
    </row>
    <row r="8">
      <c r="A8" s="4" t="inlineStr">
        <is>
          <t>FHLB of Chicago Common Stock Owned at Cost</t>
        </is>
      </c>
      <c r="B8" s="8" t="n">
        <v>17.3</v>
      </c>
      <c r="C8" s="8" t="n">
        <v>16.9</v>
      </c>
    </row>
    <row r="9">
      <c r="A9" s="4" t="inlineStr">
        <is>
          <t>Funding Agreements | United Insurance Company of America | Federal Home Loan Bank of Chicago</t>
        </is>
      </c>
      <c r="B9" s="4" t="inlineStr">
        <is>
          <t xml:space="preserve"> </t>
        </is>
      </c>
      <c r="C9" s="4" t="inlineStr">
        <is>
          <t xml:space="preserve"> </t>
        </is>
      </c>
    </row>
    <row r="10">
      <c r="A10" s="3" t="inlineStr">
        <is>
          <t>Federal Home Loan Bank, Advances, Branch of FHLB Bank [Line Items]</t>
        </is>
      </c>
      <c r="B10" s="4" t="inlineStr">
        <is>
          <t xml:space="preserve"> </t>
        </is>
      </c>
      <c r="C10" s="4" t="inlineStr">
        <is>
          <t xml:space="preserve"> </t>
        </is>
      </c>
    </row>
    <row r="11">
      <c r="A11" s="4" t="inlineStr">
        <is>
          <t>Policyholder Obligations</t>
        </is>
      </c>
      <c r="B11" s="8" t="n">
        <v>536.2</v>
      </c>
      <c r="C11" s="8" t="n">
        <v>541.3</v>
      </c>
    </row>
    <row r="12">
      <c r="A12" s="4" t="inlineStr">
        <is>
          <t>Universal Life-type Policyholder Account Balances</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Policyholder Obligations</t>
        </is>
      </c>
      <c r="B14" s="7" t="n">
        <v>95.8</v>
      </c>
      <c r="C14" s="7" t="n">
        <v>96.40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holder Obligations - Narrative (Details) - USD ($) $ in Millions</t>
        </is>
      </c>
      <c r="B1" s="2" t="inlineStr">
        <is>
          <t>3 Months Ended</t>
        </is>
      </c>
    </row>
    <row r="2">
      <c r="B2" s="2" t="inlineStr">
        <is>
          <t>Mar. 31, 2025</t>
        </is>
      </c>
      <c r="C2" s="2" t="inlineStr">
        <is>
          <t>Dec. 31, 2024</t>
        </is>
      </c>
      <c r="D2" s="2" t="inlineStr">
        <is>
          <t>Mar. 31, 2024</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Policyholder Account Balance, Weighted Average Crediting Rate</t>
        </is>
      </c>
      <c r="B4" s="10" t="n">
        <v>0.051</v>
      </c>
      <c r="C4" s="4" t="inlineStr">
        <is>
          <t xml:space="preserve"> </t>
        </is>
      </c>
      <c r="D4" s="10" t="n">
        <v>0.051</v>
      </c>
    </row>
    <row r="5">
      <c r="A5" s="4" t="inlineStr">
        <is>
          <t>Liabilities for Guarantees on Long-Duration Contracts, Guaranteed Benefit Liability, Net</t>
        </is>
      </c>
      <c r="B5" s="7" t="n">
        <v>272.3</v>
      </c>
      <c r="C5" s="7" t="n">
        <v>276.6</v>
      </c>
      <c r="D5" s="4" t="inlineStr">
        <is>
          <t xml:space="preserve"> </t>
        </is>
      </c>
    </row>
    <row r="6">
      <c r="A6" s="4" t="inlineStr">
        <is>
          <t>Policyholder Account Balance, Cash Surrender Value</t>
        </is>
      </c>
      <c r="B6" s="8" t="n">
        <v>95.8</v>
      </c>
      <c r="C6" s="7" t="n">
        <v>96.40000000000001</v>
      </c>
      <c r="D6" s="4" t="inlineStr">
        <is>
          <t xml:space="preserve"> </t>
        </is>
      </c>
    </row>
    <row r="7">
      <c r="A7" s="4" t="inlineStr">
        <is>
          <t>United Insurance Company of America | Federal Home Loan Bank of Chicago</t>
        </is>
      </c>
      <c r="B7" s="4" t="inlineStr">
        <is>
          <t xml:space="preserve"> </t>
        </is>
      </c>
      <c r="C7" s="4" t="inlineStr">
        <is>
          <t xml:space="preserve"> </t>
        </is>
      </c>
      <c r="D7" s="4" t="inlineStr">
        <is>
          <t xml:space="preserve"> </t>
        </is>
      </c>
    </row>
    <row r="8">
      <c r="A8" s="3" t="inlineStr">
        <is>
          <t>Federal Home Loan Bank, Advances, Branch of FHLB Bank [Line Items]</t>
        </is>
      </c>
      <c r="B8" s="4" t="inlineStr">
        <is>
          <t xml:space="preserve"> </t>
        </is>
      </c>
      <c r="C8" s="4" t="inlineStr">
        <is>
          <t xml:space="preserve"> </t>
        </is>
      </c>
      <c r="D8" s="4" t="inlineStr">
        <is>
          <t xml:space="preserve"> </t>
        </is>
      </c>
    </row>
    <row r="9">
      <c r="A9" s="4" t="inlineStr">
        <is>
          <t>Federal Home Loan Bank, amount of advances</t>
        </is>
      </c>
      <c r="B9" s="5" t="n">
        <v>20</v>
      </c>
      <c r="C9" s="4" t="inlineStr">
        <is>
          <t xml:space="preserve"> </t>
        </is>
      </c>
      <c r="D9" s="4" t="inlineStr">
        <is>
          <t xml:space="preserve"> </t>
        </is>
      </c>
    </row>
    <row r="10">
      <c r="A10" s="4" t="inlineStr">
        <is>
          <t>Payments of FHLBank borrowings</t>
        </is>
      </c>
      <c r="B10" s="7" t="n">
        <v>25.1</v>
      </c>
      <c r="C10" s="4" t="inlineStr">
        <is>
          <t xml:space="preserve"> </t>
        </is>
      </c>
      <c r="D1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 width="22" customWidth="1" min="8" max="8"/>
    <col width="22" customWidth="1" min="9" max="9"/>
  </cols>
  <sheetData>
    <row r="1">
      <c r="A1" s="1" t="inlineStr">
        <is>
          <t>Debt - Narrative (Details)</t>
        </is>
      </c>
      <c r="E1" s="2" t="inlineStr">
        <is>
          <t>3 Months Ended</t>
        </is>
      </c>
    </row>
    <row r="2">
      <c r="B2" s="2" t="inlineStr">
        <is>
          <t>Jan. 15, 2025 USD ($)</t>
        </is>
      </c>
      <c r="C2" s="2" t="inlineStr">
        <is>
          <t>Mar. 15, 2022 USD ($)</t>
        </is>
      </c>
      <c r="D2" s="2" t="inlineStr">
        <is>
          <t>Mar. 10, 2022 USD ($) deferral_period</t>
        </is>
      </c>
      <c r="E2" s="2" t="inlineStr">
        <is>
          <t>Mar. 31, 2025 USD ($)</t>
        </is>
      </c>
      <c r="F2" s="2" t="inlineStr">
        <is>
          <t>Mar. 31, 2024 USD ($)</t>
        </is>
      </c>
      <c r="G2" s="2" t="inlineStr">
        <is>
          <t>Dec. 31, 2024 USD ($)</t>
        </is>
      </c>
      <c r="H2" s="2" t="inlineStr">
        <is>
          <t>Mar. 16, 2022 USD ($)</t>
        </is>
      </c>
      <c r="I2" s="2" t="inlineStr">
        <is>
          <t>Feb. 1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9" t="n">
        <v>942100000</v>
      </c>
      <c r="F4" s="4" t="inlineStr">
        <is>
          <t xml:space="preserve"> </t>
        </is>
      </c>
      <c r="G4" s="9" t="n">
        <v>1391600000</v>
      </c>
      <c r="H4" s="4" t="inlineStr">
        <is>
          <t xml:space="preserve"> </t>
        </is>
      </c>
      <c r="I4" s="4" t="inlineStr">
        <is>
          <t xml:space="preserve"> </t>
        </is>
      </c>
    </row>
    <row r="5">
      <c r="A5" s="4" t="inlineStr">
        <is>
          <t>Interest and other expenses</t>
        </is>
      </c>
      <c r="B5" s="4" t="inlineStr">
        <is>
          <t xml:space="preserve"> </t>
        </is>
      </c>
      <c r="C5" s="4" t="inlineStr">
        <is>
          <t xml:space="preserve"> </t>
        </is>
      </c>
      <c r="D5" s="4" t="inlineStr">
        <is>
          <t xml:space="preserve"> </t>
        </is>
      </c>
      <c r="E5" s="5" t="n">
        <v>11400000</v>
      </c>
      <c r="F5" s="9" t="n">
        <v>14000000</v>
      </c>
      <c r="G5" s="4" t="inlineStr">
        <is>
          <t xml:space="preserve"> </t>
        </is>
      </c>
      <c r="H5" s="4" t="inlineStr">
        <is>
          <t xml:space="preserve"> </t>
        </is>
      </c>
      <c r="I5" s="4" t="inlineStr">
        <is>
          <t xml:space="preserve"> </t>
        </is>
      </c>
    </row>
    <row r="6">
      <c r="A6" s="4" t="inlineStr">
        <is>
          <t>Interest paid, including capitalized interest, operating and investing activities</t>
        </is>
      </c>
      <c r="B6" s="4" t="inlineStr">
        <is>
          <t xml:space="preserve"> </t>
        </is>
      </c>
      <c r="C6" s="4" t="inlineStr">
        <is>
          <t xml:space="preserve"> </t>
        </is>
      </c>
      <c r="D6" s="4" t="inlineStr">
        <is>
          <t xml:space="preserve"> </t>
        </is>
      </c>
      <c r="E6" s="9" t="n">
        <v>24500000</v>
      </c>
      <c r="F6" s="9" t="n">
        <v>20000000</v>
      </c>
      <c r="G6" s="4" t="inlineStr">
        <is>
          <t xml:space="preserve"> </t>
        </is>
      </c>
      <c r="H6" s="4" t="inlineStr">
        <is>
          <t xml:space="preserve"> </t>
        </is>
      </c>
      <c r="I6" s="4" t="inlineStr">
        <is>
          <t xml:space="preserve"> </t>
        </is>
      </c>
    </row>
    <row r="7">
      <c r="A7" s="4" t="inlineStr">
        <is>
          <t>Senior Notes | Senior Notes, 4.35 Percent Due February 15,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ated interest rate</t>
        </is>
      </c>
      <c r="B9" s="4" t="inlineStr">
        <is>
          <t xml:space="preserve"> </t>
        </is>
      </c>
      <c r="C9" s="4" t="inlineStr">
        <is>
          <t xml:space="preserve"> </t>
        </is>
      </c>
      <c r="D9" s="4" t="inlineStr">
        <is>
          <t xml:space="preserve"> </t>
        </is>
      </c>
      <c r="E9" s="10" t="n">
        <v>0.0435</v>
      </c>
      <c r="F9" s="4" t="inlineStr">
        <is>
          <t xml:space="preserve"> </t>
        </is>
      </c>
      <c r="G9" s="4" t="inlineStr">
        <is>
          <t xml:space="preserve"> </t>
        </is>
      </c>
      <c r="H9" s="4" t="inlineStr">
        <is>
          <t xml:space="preserve"> </t>
        </is>
      </c>
      <c r="I9" s="4" t="inlineStr">
        <is>
          <t xml:space="preserve"> </t>
        </is>
      </c>
    </row>
    <row r="10">
      <c r="A10" s="4" t="inlineStr">
        <is>
          <t>Long-term debt, gross</t>
        </is>
      </c>
      <c r="B10" s="9" t="n">
        <v>4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price, percentage</t>
        </is>
      </c>
      <c r="B11" s="12"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 | Senior Notes, 2.400 Percent Due September 30, 203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interest rate</t>
        </is>
      </c>
      <c r="B14" s="4" t="inlineStr">
        <is>
          <t xml:space="preserve"> </t>
        </is>
      </c>
      <c r="C14" s="4" t="inlineStr">
        <is>
          <t xml:space="preserve"> </t>
        </is>
      </c>
      <c r="D14" s="4" t="inlineStr">
        <is>
          <t xml:space="preserve"> </t>
        </is>
      </c>
      <c r="E14" s="10" t="n">
        <v>0.024</v>
      </c>
      <c r="F14" s="4" t="inlineStr">
        <is>
          <t xml:space="preserve"> </t>
        </is>
      </c>
      <c r="G14" s="4" t="inlineStr">
        <is>
          <t xml:space="preserve"> </t>
        </is>
      </c>
      <c r="H14" s="4" t="inlineStr">
        <is>
          <t xml:space="preserve"> </t>
        </is>
      </c>
      <c r="I14" s="4" t="inlineStr">
        <is>
          <t xml:space="preserve"> </t>
        </is>
      </c>
    </row>
    <row r="15">
      <c r="A15" s="4" t="inlineStr">
        <is>
          <t>Long-term debt, gross</t>
        </is>
      </c>
      <c r="B15" s="4" t="inlineStr">
        <is>
          <t xml:space="preserve"> </t>
        </is>
      </c>
      <c r="C15" s="4" t="inlineStr">
        <is>
          <t xml:space="preserve"> </t>
        </is>
      </c>
      <c r="D15" s="4" t="inlineStr">
        <is>
          <t xml:space="preserve"> </t>
        </is>
      </c>
      <c r="E15" s="9" t="n">
        <v>400000000</v>
      </c>
      <c r="F15" s="4" t="inlineStr">
        <is>
          <t xml:space="preserve"> </t>
        </is>
      </c>
      <c r="G15" s="4" t="inlineStr">
        <is>
          <t xml:space="preserve"> </t>
        </is>
      </c>
      <c r="H15" s="4" t="inlineStr">
        <is>
          <t xml:space="preserve"> </t>
        </is>
      </c>
      <c r="I15" s="4" t="inlineStr">
        <is>
          <t xml:space="preserve"> </t>
        </is>
      </c>
    </row>
    <row r="16">
      <c r="A16" s="4" t="inlineStr">
        <is>
          <t>Face amount of debt</t>
        </is>
      </c>
      <c r="B16" s="4" t="inlineStr">
        <is>
          <t xml:space="preserve"> </t>
        </is>
      </c>
      <c r="C16" s="4" t="inlineStr">
        <is>
          <t xml:space="preserve"> </t>
        </is>
      </c>
      <c r="D16" s="4" t="inlineStr">
        <is>
          <t xml:space="preserve"> </t>
        </is>
      </c>
      <c r="E16" s="9" t="n">
        <v>395800000</v>
      </c>
      <c r="F16" s="4" t="inlineStr">
        <is>
          <t xml:space="preserve"> </t>
        </is>
      </c>
      <c r="G16" s="4" t="inlineStr">
        <is>
          <t xml:space="preserve"> </t>
        </is>
      </c>
      <c r="H16" s="4" t="inlineStr">
        <is>
          <t xml:space="preserve"> </t>
        </is>
      </c>
      <c r="I16" s="4" t="inlineStr">
        <is>
          <t xml:space="preserve"> </t>
        </is>
      </c>
    </row>
    <row r="17">
      <c r="A17" s="4" t="inlineStr">
        <is>
          <t>Effective interest rate</t>
        </is>
      </c>
      <c r="B17" s="4" t="inlineStr">
        <is>
          <t xml:space="preserve"> </t>
        </is>
      </c>
      <c r="C17" s="4" t="inlineStr">
        <is>
          <t xml:space="preserve"> </t>
        </is>
      </c>
      <c r="D17" s="4" t="inlineStr">
        <is>
          <t xml:space="preserve"> </t>
        </is>
      </c>
      <c r="E17" s="10" t="n">
        <v>0.0252</v>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4" t="inlineStr">
        <is>
          <t xml:space="preserve"> </t>
        </is>
      </c>
      <c r="E18" s="9" t="n">
        <v>397600000</v>
      </c>
      <c r="F18" s="4" t="inlineStr">
        <is>
          <t xml:space="preserve"> </t>
        </is>
      </c>
      <c r="G18" s="5" t="n">
        <v>397500000</v>
      </c>
      <c r="H18" s="4" t="inlineStr">
        <is>
          <t xml:space="preserve"> </t>
        </is>
      </c>
      <c r="I18" s="4" t="inlineStr">
        <is>
          <t xml:space="preserve"> </t>
        </is>
      </c>
    </row>
    <row r="19">
      <c r="A19" s="4" t="inlineStr">
        <is>
          <t>Senior Notes | Senior Notes, 3.800 Percent Due February 23, 203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d interest rate</t>
        </is>
      </c>
      <c r="B21" s="4" t="inlineStr">
        <is>
          <t xml:space="preserve"> </t>
        </is>
      </c>
      <c r="C21" s="4" t="inlineStr">
        <is>
          <t xml:space="preserve"> </t>
        </is>
      </c>
      <c r="D21" s="4" t="inlineStr">
        <is>
          <t xml:space="preserve"> </t>
        </is>
      </c>
      <c r="E21" s="10" t="n">
        <v>0.038</v>
      </c>
      <c r="F21" s="4" t="inlineStr">
        <is>
          <t xml:space="preserve"> </t>
        </is>
      </c>
      <c r="G21" s="4" t="inlineStr">
        <is>
          <t xml:space="preserve"> </t>
        </is>
      </c>
      <c r="H21" s="4" t="inlineStr">
        <is>
          <t xml:space="preserve"> </t>
        </is>
      </c>
      <c r="I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400000000</v>
      </c>
    </row>
    <row r="23">
      <c r="A23" s="4" t="inlineStr">
        <is>
          <t>Effective interest rate</t>
        </is>
      </c>
      <c r="B23" s="4" t="inlineStr">
        <is>
          <t xml:space="preserve"> </t>
        </is>
      </c>
      <c r="C23" s="4" t="inlineStr">
        <is>
          <t xml:space="preserve"> </t>
        </is>
      </c>
      <c r="D23" s="4" t="inlineStr">
        <is>
          <t xml:space="preserve"> </t>
        </is>
      </c>
      <c r="E23" s="10" t="n">
        <v>0.0395</v>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4" t="inlineStr">
        <is>
          <t xml:space="preserve"> </t>
        </is>
      </c>
      <c r="D24" s="4" t="inlineStr">
        <is>
          <t xml:space="preserve"> </t>
        </is>
      </c>
      <c r="E24" s="9" t="n">
        <v>396600000</v>
      </c>
      <c r="F24" s="4" t="inlineStr">
        <is>
          <t xml:space="preserve"> </t>
        </is>
      </c>
      <c r="G24" s="5" t="n">
        <v>396500000</v>
      </c>
      <c r="H24" s="4" t="inlineStr">
        <is>
          <t xml:space="preserve"> </t>
        </is>
      </c>
      <c r="I24" s="9" t="n">
        <v>395100000</v>
      </c>
    </row>
    <row r="25">
      <c r="A25" s="4" t="inlineStr">
        <is>
          <t>Junior Debt | 5.875% Fixed-Rate Reset Junior Subordinated Debentures due 206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ated interest rate</t>
        </is>
      </c>
      <c r="B27" s="4" t="inlineStr">
        <is>
          <t xml:space="preserve"> </t>
        </is>
      </c>
      <c r="C27" s="4" t="inlineStr">
        <is>
          <t xml:space="preserve"> </t>
        </is>
      </c>
      <c r="D27" s="4" t="inlineStr">
        <is>
          <t xml:space="preserve"> </t>
        </is>
      </c>
      <c r="E27" s="13" t="n">
        <v>0.05875</v>
      </c>
      <c r="F27" s="4" t="inlineStr">
        <is>
          <t xml:space="preserve"> </t>
        </is>
      </c>
      <c r="G27" s="4" t="inlineStr">
        <is>
          <t xml:space="preserve"> </t>
        </is>
      </c>
      <c r="H27" s="4" t="inlineStr">
        <is>
          <t xml:space="preserve"> </t>
        </is>
      </c>
      <c r="I27" s="4" t="inlineStr">
        <is>
          <t xml:space="preserve"> </t>
        </is>
      </c>
    </row>
    <row r="28">
      <c r="A28" s="4" t="inlineStr">
        <is>
          <t>Long-term debt, gross</t>
        </is>
      </c>
      <c r="B28" s="4" t="inlineStr">
        <is>
          <t xml:space="preserve"> </t>
        </is>
      </c>
      <c r="C28" s="4" t="inlineStr">
        <is>
          <t xml:space="preserve"> </t>
        </is>
      </c>
      <c r="D28" s="9" t="n">
        <v>15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t>
        </is>
      </c>
      <c r="B29" s="4" t="inlineStr">
        <is>
          <t xml:space="preserve"> </t>
        </is>
      </c>
      <c r="C29" s="4" t="inlineStr">
        <is>
          <t xml:space="preserve"> </t>
        </is>
      </c>
      <c r="D29" s="9" t="n">
        <v>144700000</v>
      </c>
      <c r="E29" s="9" t="n">
        <v>147900000</v>
      </c>
      <c r="F29" s="4" t="inlineStr">
        <is>
          <t xml:space="preserve"> </t>
        </is>
      </c>
      <c r="G29" s="5" t="n">
        <v>147700000</v>
      </c>
      <c r="H29" s="4" t="inlineStr">
        <is>
          <t xml:space="preserve"> </t>
        </is>
      </c>
      <c r="I29" s="4" t="inlineStr">
        <is>
          <t xml:space="preserve"> </t>
        </is>
      </c>
    </row>
    <row r="30">
      <c r="A30" s="4" t="inlineStr">
        <is>
          <t>Debt instrument, basis spread on variable rate</t>
        </is>
      </c>
      <c r="B30" s="4" t="inlineStr">
        <is>
          <t xml:space="preserve"> </t>
        </is>
      </c>
      <c r="C30" s="4" t="inlineStr">
        <is>
          <t xml:space="preserve"> </t>
        </is>
      </c>
      <c r="D30" s="10" t="n">
        <v>0.041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deferrals, number of deferral periods | deferral_period</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deferrals, perio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 Notes Payable under Revolving Credit Agreement | Second Amended and Restated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4" t="inlineStr">
        <is>
          <t xml:space="preserve"> </t>
        </is>
      </c>
      <c r="C35" s="9" t="n">
        <v>600000000</v>
      </c>
      <c r="D35" s="4" t="inlineStr">
        <is>
          <t xml:space="preserve"> </t>
        </is>
      </c>
      <c r="E35" s="4" t="inlineStr">
        <is>
          <t xml:space="preserve"> </t>
        </is>
      </c>
      <c r="F35" s="4" t="inlineStr">
        <is>
          <t xml:space="preserve"> </t>
        </is>
      </c>
      <c r="G35" s="4" t="inlineStr">
        <is>
          <t xml:space="preserve"> </t>
        </is>
      </c>
      <c r="H35" s="9" t="n">
        <v>800000000</v>
      </c>
      <c r="I35" s="4" t="inlineStr">
        <is>
          <t xml:space="preserve"> </t>
        </is>
      </c>
    </row>
    <row r="36">
      <c r="A36" s="4" t="inlineStr">
        <is>
          <t>Increase in revolving credit borrowing capacity</t>
        </is>
      </c>
      <c r="B36" s="4" t="inlineStr">
        <is>
          <t xml:space="preserve"> </t>
        </is>
      </c>
      <c r="C36" s="9" t="n">
        <v>2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amount outstanding</t>
        </is>
      </c>
      <c r="B37" s="4" t="inlineStr">
        <is>
          <t xml:space="preserve"> </t>
        </is>
      </c>
      <c r="C37" s="4" t="inlineStr">
        <is>
          <t xml:space="preserve"> </t>
        </is>
      </c>
      <c r="D37" s="4" t="inlineStr">
        <is>
          <t xml:space="preserve"> </t>
        </is>
      </c>
      <c r="E37" s="9" t="n">
        <v>0</v>
      </c>
      <c r="F37" s="4" t="inlineStr">
        <is>
          <t xml:space="preserve"> </t>
        </is>
      </c>
      <c r="G37" s="9" t="n">
        <v>0</v>
      </c>
      <c r="H37" s="4" t="inlineStr">
        <is>
          <t xml:space="preserve"> </t>
        </is>
      </c>
      <c r="I37" s="4" t="inlineStr">
        <is>
          <t xml:space="preserve"> </t>
        </is>
      </c>
    </row>
  </sheetData>
  <mergeCells count="2">
    <mergeCell ref="E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Long Term Debt (Details) - USD ($) $ in Millions</t>
        </is>
      </c>
      <c r="B1" s="2" t="inlineStr">
        <is>
          <t>Mar. 31, 2025</t>
        </is>
      </c>
      <c r="C1" s="2" t="inlineStr">
        <is>
          <t>Dec. 31, 2024</t>
        </is>
      </c>
      <c r="D1" s="2" t="inlineStr">
        <is>
          <t>Mar. 10, 2022</t>
        </is>
      </c>
      <c r="E1" s="2" t="inlineStr">
        <is>
          <t>Feb. 15,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on-Current:</t>
        </is>
      </c>
      <c r="B3" s="7" t="n">
        <v>942.1</v>
      </c>
      <c r="C3" s="7" t="n">
        <v>1391.6</v>
      </c>
      <c r="D3" s="4" t="inlineStr">
        <is>
          <t xml:space="preserve"> </t>
        </is>
      </c>
      <c r="E3" s="4" t="inlineStr">
        <is>
          <t xml:space="preserve"> </t>
        </is>
      </c>
    </row>
    <row r="4">
      <c r="A4" s="4" t="inlineStr">
        <is>
          <t>Senior Notes | Senior Notes, 4.35 Percent Due February 15, 2025</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urrent:</t>
        </is>
      </c>
      <c r="B6" s="9" t="n">
        <v>0</v>
      </c>
      <c r="C6" s="8" t="n">
        <v>449.9</v>
      </c>
      <c r="D6" s="4" t="inlineStr">
        <is>
          <t xml:space="preserve"> </t>
        </is>
      </c>
      <c r="E6" s="4" t="inlineStr">
        <is>
          <t xml:space="preserve"> </t>
        </is>
      </c>
    </row>
    <row r="7">
      <c r="A7" s="4" t="inlineStr">
        <is>
          <t>Stated interest rate</t>
        </is>
      </c>
      <c r="B7" s="10" t="n">
        <v>0.0435</v>
      </c>
      <c r="C7" s="4" t="inlineStr">
        <is>
          <t xml:space="preserve"> </t>
        </is>
      </c>
      <c r="D7" s="4" t="inlineStr">
        <is>
          <t xml:space="preserve"> </t>
        </is>
      </c>
      <c r="E7" s="4" t="inlineStr">
        <is>
          <t xml:space="preserve"> </t>
        </is>
      </c>
    </row>
    <row r="8">
      <c r="A8" s="4" t="inlineStr">
        <is>
          <t>Senior Notes | Senior Notes, 2.400 Percent Due September 30, 2030</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on-Current:</t>
        </is>
      </c>
      <c r="B10" s="7" t="n">
        <v>397.6</v>
      </c>
      <c r="C10" s="8" t="n">
        <v>397.5</v>
      </c>
      <c r="D10" s="4" t="inlineStr">
        <is>
          <t xml:space="preserve"> </t>
        </is>
      </c>
      <c r="E10" s="4" t="inlineStr">
        <is>
          <t xml:space="preserve"> </t>
        </is>
      </c>
    </row>
    <row r="11">
      <c r="A11" s="4" t="inlineStr">
        <is>
          <t>Stated interest rate</t>
        </is>
      </c>
      <c r="B11" s="10" t="n">
        <v>0.024</v>
      </c>
      <c r="C11" s="4" t="inlineStr">
        <is>
          <t xml:space="preserve"> </t>
        </is>
      </c>
      <c r="D11" s="4" t="inlineStr">
        <is>
          <t xml:space="preserve"> </t>
        </is>
      </c>
      <c r="E11" s="4" t="inlineStr">
        <is>
          <t xml:space="preserve"> </t>
        </is>
      </c>
    </row>
    <row r="12">
      <c r="A12" s="4" t="inlineStr">
        <is>
          <t>Senior Notes | Senior Notes, 3.800 Percent Due February 23, 2033</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on-Current:</t>
        </is>
      </c>
      <c r="B14" s="7" t="n">
        <v>396.6</v>
      </c>
      <c r="C14" s="8" t="n">
        <v>396.5</v>
      </c>
      <c r="D14" s="4" t="inlineStr">
        <is>
          <t xml:space="preserve"> </t>
        </is>
      </c>
      <c r="E14" s="7" t="n">
        <v>395.1</v>
      </c>
    </row>
    <row r="15">
      <c r="A15" s="4" t="inlineStr">
        <is>
          <t>Stated interest rate</t>
        </is>
      </c>
      <c r="B15" s="10" t="n">
        <v>0.038</v>
      </c>
      <c r="C15" s="4" t="inlineStr">
        <is>
          <t xml:space="preserve"> </t>
        </is>
      </c>
      <c r="D15" s="4" t="inlineStr">
        <is>
          <t xml:space="preserve"> </t>
        </is>
      </c>
      <c r="E15" s="4" t="inlineStr">
        <is>
          <t xml:space="preserve"> </t>
        </is>
      </c>
    </row>
    <row r="16">
      <c r="A16" s="4" t="inlineStr">
        <is>
          <t>Junior Debt | 5.875% Fixed-Rate Reset Junior Subordinated Debentures due 2062</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on-Current:</t>
        </is>
      </c>
      <c r="B18" s="7" t="n">
        <v>147.9</v>
      </c>
      <c r="C18" s="7" t="n">
        <v>147.7</v>
      </c>
      <c r="D18" s="7" t="n">
        <v>144.7</v>
      </c>
      <c r="E18" s="4" t="inlineStr">
        <is>
          <t xml:space="preserve"> </t>
        </is>
      </c>
    </row>
    <row r="19">
      <c r="A19" s="4" t="inlineStr">
        <is>
          <t>Stated interest rate</t>
        </is>
      </c>
      <c r="B19" s="13" t="n">
        <v>0.05875</v>
      </c>
      <c r="C19" s="4" t="inlineStr">
        <is>
          <t xml:space="preserve"> </t>
        </is>
      </c>
      <c r="D19" s="4" t="inlineStr">
        <is>
          <t xml:space="preserve"> </t>
        </is>
      </c>
      <c r="E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Mar. 31, 2025</t>
        </is>
      </c>
    </row>
    <row r="2">
      <c r="A2" s="4" t="inlineStr">
        <is>
          <t>Minimum | Building</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row r="8">
      <c r="A8" s="4" t="inlineStr">
        <is>
          <t>Maximum | Building</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5 years</t>
        </is>
      </c>
    </row>
    <row r="11">
      <c r="A11" s="4" t="inlineStr">
        <is>
          <t>Maximum | Equipment</t>
        </is>
      </c>
      <c r="B11" s="4" t="inlineStr">
        <is>
          <t xml:space="preserve"> </t>
        </is>
      </c>
    </row>
    <row r="12">
      <c r="A12" s="3" t="inlineStr">
        <is>
          <t>Lessee, Lease, Description [Line Items]</t>
        </is>
      </c>
      <c r="B12" s="4" t="inlineStr">
        <is>
          <t xml:space="preserve"> </t>
        </is>
      </c>
    </row>
    <row r="13">
      <c r="A13" s="4" t="inlineStr">
        <is>
          <t>Lessee, operating lease, term of contract</t>
        </is>
      </c>
      <c r="B13" s="4" t="inlineStr">
        <is>
          <t>5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iabilities (Detail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7" t="n">
        <v>38.2</v>
      </c>
      <c r="C3" s="7" t="n">
        <v>33.9</v>
      </c>
    </row>
    <row r="4">
      <c r="A4" s="4" t="inlineStr">
        <is>
          <t>Operating Lease Liabilities</t>
        </is>
      </c>
      <c r="B4" s="7" t="n">
        <v>54.7</v>
      </c>
      <c r="C4" s="7" t="n">
        <v>5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9" t="n">
        <v>4</v>
      </c>
      <c r="C4" s="7" t="n">
        <v>3.9</v>
      </c>
    </row>
    <row r="5">
      <c r="A5" s="4" t="inlineStr">
        <is>
          <t>Variable Lease, Cost</t>
        </is>
      </c>
      <c r="B5" s="8" t="n">
        <v>1.1</v>
      </c>
      <c r="C5" s="8" t="n">
        <v>1.1</v>
      </c>
    </row>
    <row r="6">
      <c r="A6" s="4" t="inlineStr">
        <is>
          <t>Short-Term Lease Cost</t>
        </is>
      </c>
      <c r="B6" s="8" t="n">
        <v>0.1</v>
      </c>
      <c r="C6" s="5" t="n">
        <v>0</v>
      </c>
    </row>
    <row r="7">
      <c r="A7" s="4" t="inlineStr">
        <is>
          <t>Lease, Cost, Total</t>
        </is>
      </c>
      <c r="B7" s="7" t="n">
        <v>5.2</v>
      </c>
      <c r="C7" s="9" t="n">
        <v>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17" customWidth="1" min="3" max="3"/>
  </cols>
  <sheetData>
    <row r="1">
      <c r="A1" s="1" t="inlineStr">
        <is>
          <t>Leases - Lease Weighted Average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5 years 4 months 24 days</t>
        </is>
      </c>
      <c r="C3" s="4" t="inlineStr">
        <is>
          <t>5 years 6 months</t>
        </is>
      </c>
    </row>
    <row r="4">
      <c r="A4" s="4" t="inlineStr">
        <is>
          <t>Weighted-average Discount Rate - Operating Leases</t>
        </is>
      </c>
      <c r="B4" s="10" t="n">
        <v>0.046</v>
      </c>
      <c r="C4" s="10" t="n">
        <v>0.0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Millions</t>
        </is>
      </c>
      <c r="B1" s="2" t="inlineStr">
        <is>
          <t>Mar. 31, 2025</t>
        </is>
      </c>
      <c r="C1" s="2" t="inlineStr">
        <is>
          <t>Dec. 31, 2024</t>
        </is>
      </c>
    </row>
    <row r="2">
      <c r="A2" s="3" t="inlineStr">
        <is>
          <t>Operating Leases, Future Minimum Payments Due, Fiscal Year Maturity [Abstract]</t>
        </is>
      </c>
      <c r="B2" s="4" t="inlineStr">
        <is>
          <t xml:space="preserve"> </t>
        </is>
      </c>
      <c r="C2" s="4" t="inlineStr">
        <is>
          <t xml:space="preserve"> </t>
        </is>
      </c>
    </row>
    <row r="3">
      <c r="A3" s="4" t="inlineStr">
        <is>
          <t>Remainder of 2025</t>
        </is>
      </c>
      <c r="B3" s="7" t="n">
        <v>13.4</v>
      </c>
      <c r="C3" s="4" t="inlineStr">
        <is>
          <t xml:space="preserve"> </t>
        </is>
      </c>
    </row>
    <row r="4">
      <c r="A4" s="4" t="inlineStr">
        <is>
          <t>2026</t>
        </is>
      </c>
      <c r="B4" s="8" t="n">
        <v>11.9</v>
      </c>
      <c r="C4" s="4" t="inlineStr">
        <is>
          <t xml:space="preserve"> </t>
        </is>
      </c>
    </row>
    <row r="5">
      <c r="A5" s="4" t="inlineStr">
        <is>
          <t>2027</t>
        </is>
      </c>
      <c r="B5" s="8" t="n">
        <v>10.5</v>
      </c>
      <c r="C5" s="4" t="inlineStr">
        <is>
          <t xml:space="preserve"> </t>
        </is>
      </c>
    </row>
    <row r="6">
      <c r="A6" s="4" t="inlineStr">
        <is>
          <t>2028</t>
        </is>
      </c>
      <c r="B6" s="8" t="n">
        <v>7.5</v>
      </c>
      <c r="C6" s="4" t="inlineStr">
        <is>
          <t xml:space="preserve"> </t>
        </is>
      </c>
    </row>
    <row r="7">
      <c r="A7" s="4" t="inlineStr">
        <is>
          <t>2029</t>
        </is>
      </c>
      <c r="B7" s="8" t="n">
        <v>5.6</v>
      </c>
      <c r="C7" s="4" t="inlineStr">
        <is>
          <t xml:space="preserve"> </t>
        </is>
      </c>
    </row>
    <row r="8">
      <c r="A8" s="4" t="inlineStr">
        <is>
          <t>2030 and Thereafter</t>
        </is>
      </c>
      <c r="B8" s="5" t="n">
        <v>13</v>
      </c>
      <c r="C8" s="4" t="inlineStr">
        <is>
          <t xml:space="preserve"> </t>
        </is>
      </c>
    </row>
    <row r="9">
      <c r="A9" s="4" t="inlineStr">
        <is>
          <t>Total Future Payments</t>
        </is>
      </c>
      <c r="B9" s="8" t="n">
        <v>61.9</v>
      </c>
      <c r="C9" s="4" t="inlineStr">
        <is>
          <t xml:space="preserve"> </t>
        </is>
      </c>
    </row>
    <row r="10">
      <c r="A10" s="4" t="inlineStr">
        <is>
          <t>Less: Discount</t>
        </is>
      </c>
      <c r="B10" s="8" t="n">
        <v>7.2</v>
      </c>
      <c r="C10" s="4" t="inlineStr">
        <is>
          <t xml:space="preserve"> </t>
        </is>
      </c>
    </row>
    <row r="11">
      <c r="A11" s="4" t="inlineStr">
        <is>
          <t>Present Value of Minimum Lease Payments</t>
        </is>
      </c>
      <c r="B11" s="7" t="n">
        <v>54.7</v>
      </c>
      <c r="C11" s="7" t="n">
        <v>5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Loss) (Parenthetical) - USD ($) $ in Millions</t>
        </is>
      </c>
      <c r="C1" s="2" t="inlineStr">
        <is>
          <t>3 Months Ended</t>
        </is>
      </c>
    </row>
    <row r="2">
      <c r="C2" s="2" t="inlineStr">
        <is>
          <t>Mar. 31, 2025</t>
        </is>
      </c>
      <c r="D2" s="2" t="inlineStr">
        <is>
          <t>Mar. 31, 2024</t>
        </is>
      </c>
    </row>
    <row r="3">
      <c r="A3" s="4" t="inlineStr">
        <is>
          <t>Remeasurement gain</t>
        </is>
      </c>
      <c r="B3" s="4" t="inlineStr">
        <is>
          <t>[1]</t>
        </is>
      </c>
      <c r="C3" s="7" t="n">
        <v>1087.9</v>
      </c>
      <c r="D3" s="7" t="n">
        <v>1031.9</v>
      </c>
    </row>
    <row r="4">
      <c r="A4" s="4" t="inlineStr">
        <is>
          <t>Remeasurement loss</t>
        </is>
      </c>
      <c r="B4" s="4" t="inlineStr">
        <is>
          <t>[2]</t>
        </is>
      </c>
      <c r="C4" s="8" t="n">
        <v>767.3</v>
      </c>
      <c r="D4" s="5" t="n">
        <v>756</v>
      </c>
    </row>
    <row r="5">
      <c r="A5" s="4" t="inlineStr">
        <is>
          <t>Life Insurance</t>
        </is>
      </c>
      <c r="C5" s="4" t="inlineStr">
        <is>
          <t xml:space="preserve"> </t>
        </is>
      </c>
      <c r="D5" s="4" t="inlineStr">
        <is>
          <t xml:space="preserve"> </t>
        </is>
      </c>
    </row>
    <row r="6">
      <c r="A6" s="4" t="inlineStr">
        <is>
          <t>Remeasurement gain</t>
        </is>
      </c>
      <c r="C6" s="8" t="n">
        <v>0.2</v>
      </c>
      <c r="D6" s="4" t="inlineStr">
        <is>
          <t xml:space="preserve"> </t>
        </is>
      </c>
    </row>
    <row r="7">
      <c r="A7" s="4" t="inlineStr">
        <is>
          <t>Remeasurement loss</t>
        </is>
      </c>
      <c r="C7" s="7" t="n">
        <v>0.2</v>
      </c>
      <c r="D7" s="7" t="n">
        <v>0.2</v>
      </c>
    </row>
    <row r="8"/>
    <row r="9">
      <c r="A9" s="4" t="inlineStr">
        <is>
          <t>[1] 1 Includes a remeasurement gain related to the deferred profit liability within the Life insurance business of $0.2 million for the three months ended March 31, 2025 and 2024. 2 Includes a remeasurement loss related to the liability for future policyholder benefits within the Life insurance business of $0.2 million for the three months ended March 31, 2025 and 2024.</t>
        </is>
      </c>
    </row>
  </sheetData>
  <mergeCells count="4">
    <mergeCell ref="A1:B2"/>
    <mergeCell ref="C1:D1"/>
    <mergeCell ref="A8:C8"/>
    <mergeCell ref="A9:C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benefit) attributable to Kemper Corporation</t>
        </is>
      </c>
      <c r="B4" s="9" t="n">
        <v>23500000</v>
      </c>
      <c r="C4" s="9" t="n">
        <v>16800000</v>
      </c>
      <c r="D4" s="4" t="inlineStr">
        <is>
          <t xml:space="preserve"> </t>
        </is>
      </c>
    </row>
    <row r="5">
      <c r="A5" s="4" t="inlineStr">
        <is>
          <t>Effective income tax rate reconciliation, percent</t>
        </is>
      </c>
      <c r="B5" s="10" t="n">
        <v>0.191</v>
      </c>
      <c r="C5" s="10" t="n">
        <v>0.191</v>
      </c>
      <c r="D5" s="4" t="inlineStr">
        <is>
          <t xml:space="preserve"> </t>
        </is>
      </c>
    </row>
    <row r="6">
      <c r="A6" s="4" t="inlineStr">
        <is>
          <t>Unrecognized Tax Benefits</t>
        </is>
      </c>
      <c r="B6" s="9" t="n">
        <v>0</v>
      </c>
      <c r="C6" s="4" t="inlineStr">
        <is>
          <t xml:space="preserve"> </t>
        </is>
      </c>
      <c r="D6" s="9" t="n">
        <v>0</v>
      </c>
    </row>
    <row r="7">
      <c r="A7" s="4" t="inlineStr">
        <is>
          <t>Unrecognized Tax Benefits, Income Tax Penalties and Interest Accrued</t>
        </is>
      </c>
      <c r="B7" s="5" t="n">
        <v>0</v>
      </c>
      <c r="C7" s="9" t="n">
        <v>0</v>
      </c>
      <c r="D7" s="4" t="inlineStr">
        <is>
          <t xml:space="preserve"> </t>
        </is>
      </c>
    </row>
    <row r="8">
      <c r="A8" s="4" t="inlineStr">
        <is>
          <t>Proceeds from income tax refund, federal</t>
        </is>
      </c>
      <c r="B8" s="5" t="n">
        <v>0</v>
      </c>
      <c r="C8" s="5" t="n">
        <v>10400000</v>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Proceeds from Income Tax Refunds</t>
        </is>
      </c>
      <c r="B11" s="5" t="n">
        <v>0</v>
      </c>
      <c r="C11" s="5" t="n">
        <v>0</v>
      </c>
      <c r="D11" s="4" t="inlineStr">
        <is>
          <t xml:space="preserve"> </t>
        </is>
      </c>
    </row>
    <row r="12">
      <c r="A12" s="4" t="inlineStr">
        <is>
          <t>Foreign Tax Jurisdiction</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Proceeds from Income Tax Refunds</t>
        </is>
      </c>
      <c r="B14" s="9" t="n">
        <v>0</v>
      </c>
      <c r="C14" s="9" t="n">
        <v>0</v>
      </c>
      <c r="D14"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3:09Z</dcterms:created>
  <dcterms:modified xmlns:dcterms="http://purl.org/dc/terms/" xmlns:xsi="http://www.w3.org/2001/XMLSchema-instance" xsi:type="dcterms:W3CDTF">2025-05-07T20:13:12Z</dcterms:modified>
</cp:coreProperties>
</file>